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greement and Plan of Merger"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Shareholders' (Deficit) 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Shareholders' (Deficit) Equity "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greement and Plan of Merger - " sheetId="29" state="visible" r:id="rId29"/>
    <sheet xmlns:r="http://schemas.openxmlformats.org/officeDocument/2006/relationships" name="Fair Value Measurements (Detail" sheetId="30" state="visible" r:id="rId30"/>
    <sheet xmlns:r="http://schemas.openxmlformats.org/officeDocument/2006/relationships" name="Fair Value Measurements - Sched" sheetId="31" state="visible" r:id="rId31"/>
    <sheet xmlns:r="http://schemas.openxmlformats.org/officeDocument/2006/relationships" name="Fair Value Measurements - Assum" sheetId="32" state="visible" r:id="rId32"/>
    <sheet xmlns:r="http://schemas.openxmlformats.org/officeDocument/2006/relationships" name="Accrued Expenses - Summary of A" sheetId="33" state="visible" r:id="rId33"/>
    <sheet xmlns:r="http://schemas.openxmlformats.org/officeDocument/2006/relationships" name="Accrued Expenses - Additional I" sheetId="34" state="visible" r:id="rId34"/>
    <sheet xmlns:r="http://schemas.openxmlformats.org/officeDocument/2006/relationships" name="Shareholders' (Deficit) Equit_2" sheetId="35" state="visible" r:id="rId35"/>
    <sheet xmlns:r="http://schemas.openxmlformats.org/officeDocument/2006/relationships" name="Shareholders' (Deficit) Equit_3" sheetId="36" state="visible" r:id="rId36"/>
    <sheet xmlns:r="http://schemas.openxmlformats.org/officeDocument/2006/relationships" name="Shareholders' (Deficit) Equit_4" sheetId="37" state="visible" r:id="rId37"/>
    <sheet xmlns:r="http://schemas.openxmlformats.org/officeDocument/2006/relationships" name="Stock-Based Compensation (Detai" sheetId="38" state="visible" r:id="rId38"/>
    <sheet xmlns:r="http://schemas.openxmlformats.org/officeDocument/2006/relationships" name="Stock-Based Compensation - Stoc" sheetId="39" state="visible" r:id="rId39"/>
    <sheet xmlns:r="http://schemas.openxmlformats.org/officeDocument/2006/relationships" name="Stock-Based Compensation - Assu" sheetId="40" state="visible" r:id="rId40"/>
    <sheet xmlns:r="http://schemas.openxmlformats.org/officeDocument/2006/relationships" name="Stock-Based Compensation - Summ" sheetId="41" state="visible" r:id="rId41"/>
    <sheet xmlns:r="http://schemas.openxmlformats.org/officeDocument/2006/relationships" name="Stock-Based Compensation - St_2"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Income Taxes - Deferred tax ass" sheetId="46" state="visible" r:id="rId46"/>
    <sheet xmlns:r="http://schemas.openxmlformats.org/officeDocument/2006/relationships" name="Income Taxes - Additional Infor" sheetId="47" state="visible" r:id="rId47"/>
    <sheet xmlns:r="http://schemas.openxmlformats.org/officeDocument/2006/relationships" name="Income Taxes - Income taxes at "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_);_(&quot;$ &quot;(#,##0.00)"/>
    <numFmt numFmtId="170" formatCode="#,##0.0_);(#,##0.0)"/>
    <numFmt numFmtId="171" formatCode="_(&quot;$ &quot;#,##0.00000_);_(&quot;$ &quot;(#,##0.00000)"/>
    <numFmt numFmtId="172" formatCode="_(&quot;$ &quot;#,##0.000_);_(&quot;$ &quot;(#,##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AKARI THERAPEUTICS, PLC</t>
        </is>
      </c>
    </row>
    <row r="8">
      <c r="A8" s="4" t="inlineStr">
        <is>
          <t>Entity Central Index Key</t>
        </is>
      </c>
      <c r="B8" s="4" t="inlineStr">
        <is>
          <t>000154115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X0</t>
        </is>
      </c>
    </row>
    <row r="13">
      <c r="A13" s="4" t="inlineStr">
        <is>
          <t>Entity Tax Identification Number</t>
        </is>
      </c>
      <c r="B13" s="4" t="inlineStr">
        <is>
          <t>98-1034922</t>
        </is>
      </c>
    </row>
    <row r="14">
      <c r="A14" s="4" t="inlineStr">
        <is>
          <t>Entity Address, Address Line One</t>
        </is>
      </c>
      <c r="B14" s="4" t="inlineStr">
        <is>
          <t>22 Boston Wharf Road</t>
        </is>
      </c>
    </row>
    <row r="15">
      <c r="A15" s="4" t="inlineStr">
        <is>
          <t>Entity Address, Address Line Two</t>
        </is>
      </c>
      <c r="B15" s="4" t="inlineStr">
        <is>
          <t>FL 7</t>
        </is>
      </c>
    </row>
    <row r="16">
      <c r="A16" s="4" t="inlineStr">
        <is>
          <t>Entity Address, City or Town</t>
        </is>
      </c>
      <c r="B16" s="4" t="inlineStr">
        <is>
          <t>Boston</t>
        </is>
      </c>
    </row>
    <row r="17">
      <c r="A17" s="4" t="inlineStr">
        <is>
          <t>Entity Address, State or Province</t>
        </is>
      </c>
      <c r="B17" s="4" t="inlineStr">
        <is>
          <t>MA</t>
        </is>
      </c>
    </row>
    <row r="18">
      <c r="A18" s="4" t="inlineStr">
        <is>
          <t>Entity Address, Postal Zip Code</t>
        </is>
      </c>
      <c r="B18" s="4" t="inlineStr">
        <is>
          <t>02210</t>
        </is>
      </c>
    </row>
    <row r="19">
      <c r="A19" s="4" t="inlineStr">
        <is>
          <t>City Area Code</t>
        </is>
      </c>
      <c r="B19" s="4" t="inlineStr">
        <is>
          <t>929</t>
        </is>
      </c>
    </row>
    <row r="20">
      <c r="A20" s="4" t="inlineStr">
        <is>
          <t>Local Phone Number</t>
        </is>
      </c>
      <c r="B20" s="4" t="inlineStr">
        <is>
          <t>274-7510</t>
        </is>
      </c>
    </row>
    <row r="21">
      <c r="A21" s="4" t="inlineStr">
        <is>
          <t>Entity Primary SIC Number</t>
        </is>
      </c>
      <c r="B21" s="4" t="inlineStr">
        <is>
          <t>2834</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Puglisi &amp; Associates 850 Library Avenue</t>
        </is>
      </c>
    </row>
    <row r="25">
      <c r="A25" s="4" t="inlineStr">
        <is>
          <t>Entity Address, City or Town</t>
        </is>
      </c>
      <c r="B25" s="4" t="inlineStr">
        <is>
          <t>Newark</t>
        </is>
      </c>
    </row>
    <row r="26">
      <c r="A26" s="4" t="inlineStr">
        <is>
          <t>Entity Address, State or Province</t>
        </is>
      </c>
      <c r="B26" s="4" t="inlineStr">
        <is>
          <t>DE</t>
        </is>
      </c>
    </row>
    <row r="27">
      <c r="A27" s="4" t="inlineStr">
        <is>
          <t>Entity Address, Postal Zip Code</t>
        </is>
      </c>
      <c r="B27" s="4" t="inlineStr">
        <is>
          <t>19711</t>
        </is>
      </c>
    </row>
    <row r="28">
      <c r="A28" s="4" t="inlineStr">
        <is>
          <t>City Area Code</t>
        </is>
      </c>
      <c r="B28" s="4" t="inlineStr">
        <is>
          <t>302</t>
        </is>
      </c>
    </row>
    <row r="29">
      <c r="A29" s="4" t="inlineStr">
        <is>
          <t>Local Phone Number</t>
        </is>
      </c>
      <c r="B29"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greement and Plan of Merger</t>
        </is>
      </c>
      <c r="B1" s="2" t="inlineStr">
        <is>
          <t>6 Months Ended</t>
        </is>
      </c>
    </row>
    <row r="2">
      <c r="B2" s="2" t="inlineStr">
        <is>
          <t>Jun. 30, 2024</t>
        </is>
      </c>
    </row>
    <row r="3">
      <c r="A3" s="3" t="inlineStr">
        <is>
          <t>Agreement And Plan Of Merger [Abstract]</t>
        </is>
      </c>
      <c r="B3" s="4" t="inlineStr">
        <is>
          <t xml:space="preserve"> </t>
        </is>
      </c>
    </row>
    <row r="4">
      <c r="A4" s="4" t="inlineStr">
        <is>
          <t>Agreement and Plan of Merger</t>
        </is>
      </c>
      <c r="B4" s="4" t="inlineStr">
        <is>
          <t xml:space="preserve">Note 3. Agreement and Plan of Merger Agreement and Plan of Merger On March 4, 2024, the Company entered into an Agreement and Plan of Merger (the “Merger Agreement”) with Peak Bio and Pegasus Merger Sub, Inc., a Delaware corporation and a wholly-owned subsidiary of Akari (“Pegasus Merger Sub”), pursuant to which, upon the terms and subject to the conditions thereof, Pegasus Merger Sub will be merged with and into Peak Bio (the “Merger”), with Peak Bio surviving the Merger as a wholly-owned subsidiary of Akari. Pursuant to the Merger Agreement, and upon the terms and subject to the conditions thereof, at the effective time of the Merger (the “Effective Time”), each issued and outstanding share of Peak Bio common stock, par value $0.0001 per share (the “Peak Common Stock”) (other than (x) shares of Peak Common Stock held by Peak Bio as treasury stock, or shares of Peak Common Stock owned by Akari, Pegasus Merger Sub or any direct or indirect wholly-owned subsidiaries of Akari and (y) Dissenting Shares (as defined in the Merger Agreement), will be converted into the right to receive the Company’s ADSs representing a number of Akari ordinary shares, par value $0.0001 per share (the “Akari Ordinary Shares”) equal to an exchange ratio calculated in accordance with the Merger Agreement (the “Exchange Ratio”), each such share duly and validly issued against the deposit of the requisite number of Akari Ordinary Shares in accordance with the Deposit Agreement (as defined in the Merger Agreement). The Exchange Ratio will be calculated such that the total number of shares of Akari ADSs to be issued as merger consideration for the Peak Common Stock will be expected to be, upon issuance, approximately 50% of the outstanding shares of Akari ADSs (provided, certain adjustments to this ratio will be made in respect of the net cash, as determined in accordance with the Merger Agreement, of each of Akari and Peak Bio at the close of business one business day prior to the anticipated consummation of the Merger). The Merger Agreement provides that, under certain circumstances, additional Akari ADSs may be issued to the holders of shares of Peak Common Stock following the consummation of the Merger equal to an exchange ratio calculated in accordance with the Merger Agreement (the “Additional Exchange Ratio”). The board of directors of each of Akari and Peak has unanimously approved the Merger Agreement and the transactions contemplated thereby. Consummation of the Merger is subject to various conditions, including, among others, (i) approval of the Merger Agreement and Merger by Peak Bio stockholders, (ii) Akari’s shareholders authorizing Akari’s board of directors to allot all Akari ordinary shares to be issued in connection with the Merger (to be represented by Akari ADSs), (iii) the absence of any law or order prohibiting consummation of the Merger, (iv) Akari’s Registration Statement on Form S-4 Either Akari or Peak Bio may terminate the Merger Agreement under certain circumstances, including if (i) the Merger is not completed by December 2, 2024, (ii) the other party’s board of directors withdraws, modifies or qualifies its recommendation in favor of the transactions contemplated by the Merger Agreement or approves or recommends an alternative transaction or (iii) Akari’s or Peak Bio’s board of directors, as applicable, resolves to enter into a definitive agreement with respect to a superior proposal prior to obtaining approval of the Akari ADS issuance or Merger, as applicable, from Akari’s shareholders or Peak Bio’s stockholders, as applicable. The Merger Agreement also provides that under certain specified circumstances of termination described in the Merger Agreement, Akari or Peak Bio, as applicable, will be required to pay a termination fee equal to $300,000 and reimburse the other party for expenses related to the transaction up to $1.5 million. Concurrently with the Merger Agreement, Akari and Peak Bio entered into voting and support agreements (the “Voting Agreements”) with certain shareholders of Akari (the “Akari Shareholders”), and certain stockholders of Peak Bio (the “Peak Stockholders” and, together with the Akari Shareholders, the “Supporting Holders”). The Supporting Holders have agreed to, among other things, vote their shares in favor of the Merger Agreement and the Merger or the issuance of Akari Ordinary Shares in connection therewith, as applicable, in accordance with the recommendation of the respective boards of directors of Akari and Peak Bio. The Voting Agreements will terminate at the earliest to occur of (a) the Effective Time, (b) receipt of approval of the Supporting Holders, as applicable, and (c) such date and time as the Merger Agreement is validly termin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4. Fair Value Measurements Assets and Liabilities Measured at Fair Value on a Recurring Basis The following table presents information about the Company’s financial liabilities measured at fair value on a re cu
June 30, 2024
(In thousands) Total Level 1 Level 2 Level 3
Liabilities
Warrant liability - Series A $ —  $ —  $ —  $ — 
Warrant liability - Series B 755 —  —  755
Total liabilities $ 755 $ —  $ —  $ 755
December 31, 2023
(In thousands) Total Level 1 Level 2 Level 3
Liabilities
Warrant liability - Series A $ 15 $ —  $ —  $ 15
Warrant liability - Series B 1,238 —  —  1,238
Total liabilities $ 1,253 $ —  $ —  $ 1,253
The Company’s Level 3 liabilities consist of the September 2022 Warrants, which were determined to be liability-classified instruments. There were no transfers between Level 1, Level 2, and Level 3 during the six months ended June 30, 2024 and 2023. Changes in Level 3 Liabilities Measured at Fair Value on a Recurring Basis The following table summarizes the activity in the warrant liability measured at fair value on a recurring basis using unobservable inputs (Level 3) during the six months ended June 30, 2024:
Warrant Liability
(In thousands) Series A Series B Total
Balance, December 31, 2023 $ 15 $ 1,238 $ 1,253
Change in the fair value of liability (15 ) (483 ) (498 )
Balance, June 30, 2024 $ —  $ 755 $ 755
Assumptions Used in Determining Fair Value of Liability-Classified Warrants The fair value of the warrant liability is based on significant inputs not observable in the market, which represents a Level 3 measurement within the fair value hierarchy. The fair value of both the Series A Warrants and the Series B Warrants (each defined below) was determined using the Black-Scholes Option Pricing Model, which uses various assumptions, including (i) fair value of the Company’s ADSs, (ii) exercise price of the warrant, (iii) expected term of the warrant, (iv) expected volatility and (v) expected risk-free interest rate. Below are the assumptions used for the fair value calculations of the Series A Warrants and Series B Warrants (each defined below), as of June 30, 2024 and December 31, 2023:
June 30, 2024 December 31, 2023
Series A Series B Series A Series B
Stock (ADS) price $ 2.70 $ 2.70 $ 3.12 $ 3.12
Exercise price $ 17.00 $ 17.00 $ 17.00 $ 17.00
Expected term (in years) 0.2 5.2 0.7 5.7
Expected volatility 135.0 % 85.0 % 85.0 % 95.0 %
Risk-free interest rate 5.5 % 4.3 % 5.1 % 3.9 %
Expected dividend yield —  —  —  —  </t>
        </is>
      </c>
      <c r="C4" s="4" t="inlineStr">
        <is>
          <t xml:space="preserve">Note 3. Fair Value Measurements Assets and Liabilities Measured at Fair Value on a Recurring Basis The following table presents information about the Company’s financial liabilities measured at fair value on a recurring basis and indicates the level of the fair value hierarchy used to determine such values:
December 31, 2023
(In thousands) Total Level 1 Level 2 Level 3
Liabilities
Warrant liability - Series A $ 15 $ —  $ —  $ 15
Warrant liability - Series B 1,238 —  —  1,238
Total liabilities $ 1,253 $ —  $ —  $ 1,253
December 31, 2022
(In thousands) Total Level 1 Level 2 Level 3
Liabilities
Warrant liability - Series A $ 1,812 $ —  $ —  $ 1,812
Warrant liability - Series B 6,040 —  —  6,040
Total liabilities $ 7,852 $ —  $ —  $ 7,852
The Company’s Level 3 liabilities consist of the September 2022 Warrants (defined below), which were determined to be liability-classified instruments. There were no transfers between Level 1, Level 2, and Level 3 during the years ended December 31, 2023 and 2022. Changes in Level 3 Liabilities Measured at Fair Value on a Recurring Basis The following table summarizes the activity in the warrant liability measured at fair value on a recurring basis using unobservable inputs (Level 3) during the years ended December 31, 2023 and 2022:
Warrant Liability
(In thousands) Series A Series B Total
Balance, December 31, 2021 $ —  $ —  $ — 
Issuance of warrants 5,285 9,513 14,798
Change in the fair value of liability (3,473 ) (3,473 ) (6,946 )
Balance, December 31, 2022 $ 1,812 $ 6,040 $ 7,852
Change in the fair value of liability (1,797 ) (4,802 ) (6,599 )
Balance, December 31, 2023 $ 15 $ 1,238 $ 1,253
Assumptions Used in Determining Fair Value of Liability-Classified Warrants The fair value of the warrant liability is based on significant inputs not observable in the market, which represents a Level 3 measurement within the fair value hierarchy. The fair value of both the Series A Warrants and the Series B Warrants (each defined below) was determined using the Black-Scholes Option Pricing Model, which uses various assumptions, including (i) fair value of the Company’s ADSs, (ii) exercise price of the warrant, (iii) expected term of the warrant, (iv) expected volatility and (v) expected risk-free interest rate. Below are the assumptions used for the fair value calculations of the Series A Warrants and Series B Warrants (each defined below), as of December 31, 2023 and 2022, adjusted, where applicable, to reflect the ADS Ratio Change for all periods presented, as more fully described in Note 1:
December 31, 2023 December 31, 2022
Series A Series B Series A Series B
Stock (ADS) price $ 3.12 $ 3.12 $ 9.40 $ 9.40
Exercise price $ 17.00 $ 17.00 $ 17.00 $ 17.00
Expected term (in years) 0.7 5.7 1.7 6.7
Expected volatility 85.0 % 95.0 % 80.0 % 120.0 %
Risk-free interest rate 5.1 % 3.9 % 4.4 % 4.0 %
Expected dividend yiel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Note 5. Accrued Expenses Accrued expenses consisted of the following as of June 30, 2024 and December 31, 2023:
($ in thousands) June 30, December 31,
Employee compensation and benefits $ 377 $ 187
External research and development expenses 446 635
Professional and consulting fees 363 669
Restructuring 458 — 
Other 41 75
Total accrued expenses $ 1,685 $ 1,566
Accrued restructuring expenses of $0.5 million as of June 30, 2024 relate to one-time</t>
        </is>
      </c>
      <c r="C4" s="4" t="inlineStr">
        <is>
          <t>Note 4. Accrued Expenses Accrued expenses consisted of the following as of December 31, 2023 and 2022:
($ in thousands) December 31, December 31,
Employee compensation and benefits $ 187 $ 1,426
External research and development expenses 635 1,446
Professional and consulting fees 669 148
Other 75 128
Total accrued expenses $ 1,566 $ 3,1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 Equity</t>
        </is>
      </c>
      <c r="B1" s="2" t="inlineStr">
        <is>
          <t>6 Months Ended</t>
        </is>
      </c>
      <c r="C1" s="2" t="inlineStr">
        <is>
          <t>12 Months Ended</t>
        </is>
      </c>
    </row>
    <row r="2">
      <c r="B2" s="2" t="inlineStr">
        <is>
          <t>Jun. 30, 2024</t>
        </is>
      </c>
      <c r="C2" s="2" t="inlineStr">
        <is>
          <t>Dec. 31, 2023</t>
        </is>
      </c>
    </row>
    <row r="3">
      <c r="A3" s="3" t="inlineStr">
        <is>
          <t>Stockholders' Equity Note [Abstract]</t>
        </is>
      </c>
      <c r="B3" s="4" t="inlineStr">
        <is>
          <t xml:space="preserve"> </t>
        </is>
      </c>
      <c r="C3" s="4" t="inlineStr">
        <is>
          <t xml:space="preserve"> </t>
        </is>
      </c>
    </row>
    <row r="4">
      <c r="A4" s="4" t="inlineStr">
        <is>
          <t>Shareholders' (Deficit) Equity</t>
        </is>
      </c>
      <c r="B4" s="4" t="inlineStr">
        <is>
          <t xml:space="preserve">Note 6. Shareholders’ (Deficit) Equity Ordinary Shares On June 30, 2023, the Company’s shareholders approved an increase to the number of authorized ordinary shares, par value $0.0001 (the “Ordinary Shares”), the Company can issue by 35,000,000,000 ordinary shares in addition to the number of shares outstanding on June 30, 2023. Accordingly, as of June 30, 2024 and December 31, 2023, the Company was authorized to issue up to 45,122,321,523 ordinary shares. Currently, each ADS represents 2,000 Ordinary Shares (the “ADS Ratio”). All ADS and per ADS amounts in the accompanying condensed consolidated financial statements reflect the ADS Ratio. May 2024 Private Placement In May 2024, the Company entered into a definitive purchase agreement with certain investors, Dr. Prudo and Dr. Patel, pursuant to which the Company sold and issued in a private placement an aggregate of 4,029,754 ADSs, and Series C Warrants (the “Series C Warrants”) to purchase up to 4,029,754 ADS, at a per unit price of $1.885 per ADS and Series C Warrant for aggregate gross proceeds of approximately $7.6 million (the “May 2024 Private Placement”). The Series C Warrants have 3-year At close of the May 2024 Private Placement, the Company issued to Paulson Investment Company, LLC (“Paulson”), as placement agent for the May 2024 Private Placement, warrants to purchase 332,380 ADSs at an exercise price of $1.885 per ADS and a term expiring on May 31, 2029 (the “May 2024 Placement Agent Warrants”). The estimated fair value of the May 2024 Placement Agent Warrants on the issuance date was approximately $0.4 million. The Company determined that the Series C Warrants and May 2024 Placement Agent Warrants met all of the criteria for equity classification. Accordingly, upon closing of the May 2024 Private Placement, each of the Series C Warrants and May 2024 Placement Agent Warrants were recorded as a component of additional paid-in March 2024 Private Placement In March 2024, the Company entered into a definitive purchase agreement with certain existing investors, pursuant to which the Company sold and issued in a private placement an aggregate of 1,320,614 ADSs at $1.48 per ADS, for aggregate gross proceeds of approximately $2.0 million (the “March 2024 Private Placement”). Net proceeds from the March 2024 Private Placement were approximately $1.7 million after deducting placement agent fees and other expenses. At close of the March 2024 Private Placement, the Company issued to Paulson, as placement agent for the March 2024 Private Placement, warrants to purchase 132,061 ADSs at an exercise price of $1.85 per ADS (representing 125% of the purchase price per ADS sold in the March 2024 Private Placement) and a term expiring on March 27, 2029 (the “March 2024 Placement Agent Warrants”). The estimated fair value of the March 2024 Placement Agent Warrants on the issuance date was approximately $0.2 million. The Company determined that the March 2024 Placement Agent Warrants met all of the criteria for equity classification. Accordingly, upon closing of the March 2024 Private Placement, each of the March 2024 Placement Agent Warrants were recorded as a component of additional paid-in December 2023 Private Placement In December 2023, the Company entered into purchase agreements to sell, in a private placement, to existing investors, Dr. Ray Prudo and Dr. Patel, (the “December 2023 Private Placement”) an aggregate of 947,868 ADSs at $2.11 per ADS, for aggregate gross proceeds of approximately $2.0 million. Net proceeds from the December 2023 Private Placement were approximately $1.8 million after deducting placement agent fees and other expenses. September 2023 Private Placement In September 2023, the Company entered into purchase agreements to sell in a private placement to existing investors and directors, including Dr. Prudo and Ms. Rachelle Jacques, the Company’s then President and Chief Executive Officer (the “September 2023 Private Placement”) an aggregate of 551,816 ADSs at $3.30 per ADS, and pre-funded “Pre-Funded Pre-Funded Pre-Funded At close of the September 2023 Private Placement, the Company issued to Paulson, as placement agent for the September 2023 Private Placement, warrants to purchase 42,550 ADSs at an exercise price of $4.13 per ADS (representing 125% of the purchase price per ADS sold in the September 2023 Private Placement) and a term expiring on October 6, 2028 (the “October 2023 Placement Agent Warrants”). The estimated fair value of the October 2023 Placement Agent Warrants on the issuance date was approximately $0.1 million. The Company determined that the Pre-Funded Pre-Funded paid-in March 2023 Registered Direct Offering On March 31, 2023, the Company entered into securities purchase agreements with certain accredited and institutional investors, including Dr. Prudo (the “March Registered Direct Offering”) providing for the issuance of an aggregate of 1,333,333 ADSs in a registered direct offering at $3.00 per ADS, resulting in gross proceeds of approximately $4.0 million. Net proceeds from the March Registered Direct Offering were approximately $3.5 million after deducting placement agent fees and expenses. Warrants In connection with various financing transactions, the Company has issued warrants to purchase the Company’s ordinary shares represented by ADSs. The Company accounts for such warrants as equity instruments or liabilities, depending on the specific terms of the warrant agreement. See Note 2 for further details on accounting policies related to the Company’s warrants. The following table summarizes the Company’s outstanding warrants as of June 30, 2024 and December 31, 2023:
Number of Warrant ADSs
June 30, December 31, Weighted- Expiration Date
Equity-classified Warrants
2019 Investor Warrants 59,211 59,211 $ 60.00 7/1/2024
2019 Placement Warrants —  8,881 $ 57.00 6/28/2024
2020 Investor Warrants 139,882 139,882 $ 44.00 Feb-Mar 2025
2020 Placement Warrants 22,481 22,481 $ 51.00 Feb-Mar
July 2021 Placement Agent Warrants 19,919 19,919 $ 46.40 7/7/2026
December 2021 Investor Warrants 107,775 107,775 $ 33.00 1/4/2027
December 2021 Placement Agent Warrants 8,622 8,622 $ 35.00 12/29/2026
March 2022 Investor Warrants 186,020 186,020 $ 28.00 3/10/2027
March 2022 Placement Agent Warrants 14,882 14,882 $ 30.00 3/10/2027
October 2023 Investor Prefunded Warrants 48,387 48,387 $ 0.20 —
October 2023 Placement Agent Warrants 42,550 42,550 $ 4.13 10/6/2028
March 2024 Placement Agent Warrants 132,061 —  $ 1.85 3/27/2029
May 2024 Investor Warrants 4,029,754 —  $ 1.77 May-Jun 2027
May 2024 Placement Agent Warrants 322,380 —  $ 1.89 5/31/2029
5,133,924 658,610
Liability-classified Warrants
September 2022 Series A Investor Warrants 755,000 755,000 $ 17.00 9/14/2024
September 2022 Series B Investor Warrants 755,000 755,000 $ 17.00 9/14/2029
1,510,000 1,510,000
Total outstanding 6,643,924 2,168,610
The following table summarizes the Company’s warrants activity for the six months ended June 30, 2024:
($ in thousands, except per share data) Number of Weighted-Average
Outstanding at December 31, 2023 2,168,610 $ 21.97
Issued 4,484,195 1.78
Exercised —  — 
Expired (8,881 ) 57.00
Outstanding at June 30, 2024 6,643,924 $ 8.30
Capital Redemption Reserve In December 2020, for the purpose of changing the nominal value of the Company’s ordinary shares from £0.01 to $0.0001 the Company issued 3,847,331,913 deferred shares (the “Deferred Shares”) of $0.01315. The Deferred Shares were created for technical reasons of company law and did not increase the aggregate value of share capital. Also in December 2020, the Deferred Shares were purchased by the Company in accordance with their terms of issue for aggregate consideration of $0.01 and immediately cancelled. The aggregate nominal value at cancellation was $50.6 million. Amounts transferred from share capital on the redemption of the Deferred Shares of $50.6 million, along with the resulting foreign currency effect of the redenomination of Company ordinary shares of $1.6 million, are classified as “capital redemption reserve” within the Company’s condensed consolidated balance sheets and condensed statements of shareholders’ (deficit) equity. </t>
        </is>
      </c>
      <c r="C4" s="4" t="inlineStr">
        <is>
          <t>Note 5. Shareholders’ (Deficit) Equity Ordinary Shares On June 30, 2023, the Company’s shareholders approved an increase to the number of authorized ordinary shares the Company can issue by 35,000,000,000 ordinary shares in addition to the number of shares outstanding on June 30, 2023. Accordingly, following June 30, 2023 and as of December 31, 2023, the Company was authorized to issue up to 45,122,321,523 ordinary shares. As of December 31, 2022, the Company was authorized to issue up to 15,000,000,000 ordinary shares. December 2023 Private Placement In December 2023, the Company entered into purchase agreements to sell in a private placement to existing investors, Dr. Prudo, the Company’s Chairman, and Dr. Patel, director, (the “December 2023 Private Placement”) an aggregate of 947,868 ADSs at $2.11 per ADS, for aggregate gross proceeds of approximately $2.0 million. Net proceeds from the December 2023 Private Placement was approximately $1.8 million after deducting placement agent fees and other expenses. September 2023 Private Placement In September 2023, the Company entered into purchase agreements to sell in a private placement to existing investors, including Dr. Ray Prudo, the Company’s Chairman, and Ms. Rachelle Jacques, the Company’s President and CEO (the “September 2023 Private Placement”) an aggregate of 551,816 ADSs at $3.30 per ADS, and pre-funded “Pre-Funded Pre-Funded Pre-Funded At close of the September 2023 Private Placement, the Company issued to Paulson Investment Company, LLC (“Paulson”), as placement agent for the September 2023 Private Placement, warrants to purchase 42,550 ADSs at an exercise price of $4.13 per ADS (representing 125% of the price per ADS in the September 2023 Private Placement) and a term expiring on October 6, 2028 (the “October 2023 Placement Agent Warrants”). The estimated fair value of the October 2023 Placement Agent Warrants on the issuance date was approximately $0.1 million. The Company determined that the Pre-Funded Pre-Funded paid-in March 2023 Registered Direct Offering On March 31, 2023, the Company entered into securities purchase agreements with certain accredited and institutional investors, including Dr. Ray Prudo, the Company’s Chairman, (the “March Registered Direct Offering”) providing for the issuance of an aggregate of 1,333,333 ADSs in a registered direct offering at $3.00 per ADS, resulting in gross proceeds of approximately $4.0 million. Net proceeds from the March Registered Direct Offering was approximately $3.5 million after deducting placement agent fees and expenses. September 2022 Registered Direct Offering On September 14, 2022, the Company sold to certain accredited and institutional investors, led by existing investors of the Company, including Dr. Ray Prudo, the Company’s Chairman, an aggregate of 755,000 ADSs in a registered direct offering (“September 2022 Registered Direct Offering”) at $17.00 per ADS for aggregate gross proceeds of approximately $12.8 million. In connection with the sale of the ADSs in the September 2022 Registered Direct Offering, the Company issued to the investors registered Series A warrants (“Series A Warrants”) to purchase an aggregate of 755,000 ADSs at $17.00 per ADS and registered Series B warrants (“Series B Warrants”) to purchase an aggregate of 755,000 ADSs at $17.00 per ADS (collectively, the “September 2022 Warrants”). The Company determined that the September 2022 Warrants are not indexed to the Company’s own stock in the manner contemplated by ASC 815-40-15, Determining Whether an Instrument (or Embedded Feature) Is Indexed to an Entity’s Own Stock non-operating The Company measures the fair value of the September 2022 warrants at the end of each reporting period and recognizes changes in the fair value of the September 2022 warrants as a non-operating March 2022 Registered Direct Offering On March 10, 2022, the Company sold to certain accredited and institutional investors, led by existing investors of the Company, including Dr. Ray Prudo, the Company’s Chairman, an aggregate of 372,042 ADSs in a registered direct offering (“March 2022 Registered Direct Offering”) at $24.00 per ADS for aggregate gross proceeds of approximately $8.9 million. In connection with the sale of the ADSs in the March 2022 Registered Direct Offering, the Company issued to the investors registered warrants to purchase an aggregate of 186,020 ADSs at $28.00 per ADS (the “March 2022 Investor Warrants”). The March 2022 Investor Warrants are immediately exercisable and will expire five years from issuance, subject to adjustment as set forth therein. In connection with the offering, the Company paid Paulson, as placement agent, approximately $0.8 million in placement agent fees and expenses and issued registered warrants to Paulson to purchase an aggregate of 14,882 ADS (the “March 2022 Placement Agent Warrants”) on the same terms as the March 2022 Investor Warrants, except that the March 2022 Placement Agent Warrants are exercisable at $30.00 per ADS. The Company determined that the March 2022 Investor Warrants and March 2022 Placement Agent Warrants met all of the criteria for equity classification. Accordingly, upon closing of the March 2022 Registered Direct Offering, each of the March 2022 Investor Warrants and March 2022 Placement Agent Warrants were recorded as a component of additional paid-in 2021 Registered Offering In December 2021, The Company sold to certain accredited and institutional investors, led by existing investors, including Dr. Ray Prudo, the Company’s Chairman, an aggregate of 215,550 ADSs in a registered direct offering (the “2021 Registered Offering”) at 28.00 per ADS for aggregate gross proceeds of approximately $6.0 million, which closed on January 5, 2022. As of December 31, 2021, the Company had received approximately $1.1 million of gross proceeds which were classified as current liabilities on its balance sheet until closing in January 2022, which at that time the remaining $4.9 million in gross proceeds were received. In connection with the offering, the Company issued to the investors and Paulson, as placement agent for the 2021 Registered Offering, registered warrants to purchase 107,775 ADSs at $33.00 per ADS and 8,622 ADSs at $35.00 per ADS, respectively. Net proceeds after deducting placement agent fees and other expenses were approximately $5.4 million, of which $4.3 million was received in 2022. Warrants In connection with various financing transactions, the Company has issued warrants to purchase the Company’s ordinary shares represented by ADSs. The Company accounts for such warrants as equity instruments or liabilities, depending on the specific terms of the warrant agreement. See Note 2 for further details on accounting policies related to the Company’s warrants. The following table summarizes the Company’s outstanding warrants as of December 31, 2023 and 2022:
Number of Warrant ADSs
December 31, December 31, Weighted- Expiration Date
Equity-classified Warrants
2019 Investor Warrants 59,211 59,211 $ 60.00 7/1/2024
2019 Placement Warrants 8,881 8,881 $ 57.00 6/28/2024
2020 Investor Warrants 139,882 139,882 $ 44.00 Feb-Mar 2025
2020 Placement Warrants 22,481 22,481 $ 51.00 Feb-Mar
July 2021 Placement Agent Warrants 19,919 19,919 $ 46.40 7/7/2026
December 2021 Investor Warrants 107,775 107,775 $ 33.00 1/4/2027
December 2021 Placement Agent Warrants 8,622 8,622 $ 35.00 12/29/2026
March 2022 Investor Warrants 186,020 186,020 $ 28.00 3/10/2027
March 2022 Placement Agent Warrants 14,882 14,882 $ 30.00 3/10/2027
October 2023 Investor Prefunded Warrants 48,387 —  $ 0.20 —
October 2023 Placement Agent Warrants 42,550 —  $ 4.13 10/6/2028
658,610 567,673
Liability-classified Warrants
September 2022 Series A Investor Warrants 755,000 755,000 $ 17.00 9/14/2024
September 2022 Series B Investor Warrants 755,000 755,000 $ 17.00 9/14/2029
1,510,000 1,510,000
Total outstanding 2,168,610 2,077,673
The following table summarizes the Company’s warrants activity for the year ended December 31, 2023:
($ in thousands, except per share data) Number of Weighted-Average
Outstanding at December 31, 2022 2,077,673 $ 22.85
Issued 90,937 2.04
Exercised —  — 
Expired —  — 
Outstanding at December 31, 2023 2,168,610 $ 21.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7. Share-Based Compensation 2023 Equity Incentive Plan On June 30, 2023, the Company’s shareholders approved the 2023 Equity Incentive Plan (the “2023 Plan”), which provides for the grant of stock options, both incentive stock options and nonqualified stock options, stock, with and without vesting restrictions, restricted stock units (“RSUs”) and stock appreciation rights, to be granted to employees, directors and consultants. The Company is permitted to issue up to 980,000,000 ordinary shares under the 2023 Plan, plus such additional number of ordinary shares (up to 855,637,300 ordinary shares) subject to awards granted under the 2014 Equity Incentive Plan (the “2014 Plan”), to the extent such awards are forfeited, cancelled, or expire unexercised. As of June 30, 2024, the Company had 318,823,915 ordinary shares underlying outstanding equity awards under the 2023 Plan, consisting of stock options and RSUs, and 724,581,522 ordinary shares remained available for future grants under the 2023 Plan. The 2023 and 2014 Plans provide that they be administered by the compensation committee of the board of directors. The exercise price for stock option awards may not be less than 100% of the fair market value of the Company’s ordinary shares on the date of grant and the term of awards may not be greater than ten years. The Company determines the fair value of its ordinary shares based on the quoted market price of its ADSs. Vesting periods are determined at the discretion of the compensation committee. Awards granted to employees typically vest over two four 2014 Equity Incentive Plan Under the 2014 Plan the Company was authorized to grant stock options, RSUs and other awards, to employees, members of the board of directors and consultants. Upon effectiveness of the 2023 Plan no further awards were available to be issued under the 2014 Plan. As of June 30, 2024, the Company had 284,934,688 ordinary shares underlying outstanding equity awards under the 2014 Plan, consisting of stock options. Stock Options The following is a summary of the Company’s stock option activity under the 2014 Plan and the 2023 Plan for the six months ended June 30, 2024:
($ in thousands, except share and per share data) Stock Options Weighted- Weighted- Aggregate
Outstanding at December 31, 2023 651,237,400 $ 0.01 8.5 $ — 
Granted 25,000,000 — 
Exercised —  — 
Forfeited (299,802,712 ) 0.01
Expired (24,500,000 ) 0.02
Outstanding at June 30, 2024 (1) 351,934,688 $ 0.01 4.6 $ — 
Exercisable at June 30, 2024 263,101,355 $ 0.01 3.2 $ — 
(1) Includes both vested stock options as well as unvested stock options for which the requisite service period has not been rendered but that are expected to vest based on achievement of a service condition. The aggregate intrinsic value of options is calculated as the difference between the exercise price of the options and the fair value of the Company’s ordinary shares for those options that had exercise prices lower than the fair value of the Company’s ordinary shares. The weighted-average grant-date fair value per share of options granted during each of the six months ended June 30, 2024 and 2023 was less than $0.01. Option Valuation The weighted-average assumptions that the Company used to determine the fair value of share options granted were as follows, presented on a weighted average basis:
2024 2023
Expected volatility 98.0 % 99.3 %
Risk-free interest rate 4.3 % 3.8 %
Expected dividend yield —  — 
Expected term (in years) 5.5 6.0 Restricted Stock Units The 2014 Plan provided, and the 2023 Plan provides, for the award of RSUs. RSUs are granted to employees that are subject to time-based vesting conditions that lapse between one year and four years from date of grant, assuming continued employment. Compensation cost for time-based RSUs, which vest only on continued service, is recognized on a straight-line basis over the requisite service period based on the grant date fair of the RSUs, which is derived from the closing price of the Company’s ADSs on the date of grant. The following table summarizes the Company’s RSU activity for the six months ended June 30, 2024:
Time-based Awards
($ in thousands, except per share data) Number of Weighted-Average
Nonvested shares at December 31, 2023 385,954,925 $ 0.00
Granted 731,393,807 0.00
Forfeited (482,249,417 ) 0.00
Vested (383,275,400 ) 0.00
Nonvested shares at June 30, 2024 251,823,915 $ 0.00
The fair value of time-based RSUs that vested during the six months ended June 30, 2024 and 2023 was approximately $0.5 million and $0.1 million, respectively. As of June 30, 2024, 290,937,175 ordinary shares underlying vested time-based RSUs, which have been included in the condensed consolidated statement of shareholders’ (deficit) equity, were pending issuance. Share-Based Compensation Expense The Company classifies share-based compensation expense in the statement of operations in the same manner in which the award recipients’ payroll costs are classified or in which the award recipients’ service payments are classified. Total share-based compensation expense attributable to share-based payments made to employees, consultants and directors included in operating expenses in the Company’s condensed consolidated statements of operations and comprehensive loss for the three and six months ended June 30, 2024 and 2023, was as follows:
Three Months Ended Six Months Ended
($ in thousands) 2024 2023 2024 2023
Research and development $ 13 $ 32 $ 56 $ 63
General and administrative 147 244 400 478
Restructuring and other costs 285 —  285 — 
Total share-based compensation expense $ 445 $ 276 $ 741 $ 541
During the three and six months ended June 30, 2024, 276,000,000 ordinary shares underlying unvested time-based RSUs held by a former executive upon termination of employment were accelerated, resulting in additional stock-based compensation expense of $0.3 million. As of June 30, 2024, total unrecognized compensation cost related to unvested stock options and time-based RSUs was $0.2 million and $0.2 million, respectively. The Company expects total unrecognized compensation costs related to unvested stock options and RSUs to be recognized over a weighted average period of 1.8 and 1.7 years, respectively. </t>
        </is>
      </c>
      <c r="C4" s="4" t="inlineStr">
        <is>
          <t xml:space="preserve">Note 6. Stock-Based Compensation 2023 Equity Incentive Plan On June 30, 2023, the Company’s shareholders approved the 2023 Equity Incentive Plan (the “2023 Plan”), which provides for the grant of stock options, both incentive stock options and nonqualified stock options, stock, with and without vesting restrictions, restricted stock units and stock appreciation rights, to be granted to employees, directors and consultants. The Company is permitted to grant up to 980,000,000 ordinary share incentive awards under the 2023 Plan. All outstanding ordinary shares under the 2014 Equity Incentive Plan (the “2014 Plan”) relating to stock options and restricted stock units may be issued under the 2023 Plan if such awards are forfeited, cancelled or expire unexercised. As of June 30, 2023, the Company had 855,637,300 ordinary shares underlying outstanding equity awards under the 2014 Plan, consisting of stock options and restricted stock units. Accordingly, the total number of ordinary shares that may ultimately be issued under rights granted under the 2023 Plan, including shares subject to outstanding grants under the 2014 Plan, shall not exceed 1,835,637,300 ordinary shares. In addition, if an award issued under the 2023 Plan is terminated or results in any shares not being issued, the unissued or reacquired shares shall again be available for issuance under the 2023 Plan. As of December 31, 2023, the Company had 247,798,825 ordinary shares underlying outstanding equity awards under the 2023 Plan and 765,819,200 ordinary shares were available for future issuance under the 2023 Plan. The 2023 and 2014 Plans provide that they be administered by the compensation committee of the board of directors. The exercise price for stock option awards may not be less than 100% of the fair market value of the Company’s ordinary shares on the date of grant and the term of awards may not be greater than ten years. The Company determines the fair value of its ordinary shares based on the quoted market price of its ADSs. Vesting periods are determined at the discretion of the compensation committee. Awards granted to employees typically vest over two 2014 Equity Incentive Plan Under the 2014 Plan the Company was authorized to grant stock options, restricted stock units and other awards, to employees, members of the board of directors and consultants. Upon effectiveness of the 2023 Plan no further awards were available to be issued under the 2014 Plan. As of December 31, 2023, the Company had 789,393,500 ordinary shares underlying outstanding equity awards under the 2014 Plan, consisting of stock options and restricted stock units. Stock Options The following is a summary of the Company’s stock option activity under the 2014 Plan and the 2023 Plan for the year ended December 31, 2023:
($ in thousands, except share and per share data) Stock Weighted- Weighted- Aggregate
Outstanding at December 31, 2022 513,673,885 $ 0.02 8.7 $ — 
Granted 223,690,700 0.00
Exercised —  — 
Forfeited (27,127,185 ) 0.03
Expired (59,000,000 ) 0.04
Outstanding at December 31, 2023 (1) 651,237,400 $ 0.01 8.5 $ — 
Exercisable at December 31, 2023 212,510,100 $ 0.02 7.6 $ — 
(1) Includes both vested stock options as well as unvested stock options for which the requisite service period has not been rendered but that are expected to vest based on achievement of a service condition. The aggregate intrinsic value of options is calculated as the difference between the exercise price of the options and the fair value of the Company’s common stock for those options that had exercise prices lower than the fair value of the Company’s common stock. The weighted-average grant-date fair value per share of options granted during each of the years ended December 31, 2023 and 2022 was less than $0.01. Option Valuation The weighted-average assumptions that the Company used to determine the fair value of share options granted were as follows, presented on a weighted average basis:
2023 2022
Expected volatility 98.7 % 76.1 %
Risk-free interest rate 3.8 % 3.1 %
Expected dividend yield —  — 
Expected term (in years) 6.0 6.1 Restricted Stock Units The 2014 Plan provided, and the 2023 Plan provides, for the award of restricted stock units (“RSUs”). RSUs are granted to employees that are subject to time-based vesting conditions that lapse between one year and four years from date of grant, assuming continued employment. Compensation cost for time-based RSUs, which vest only on continued service, is recognized on a straight-line basis over the requisite service period based on the grant date fair of the RSU’s, which is derived from the closing price of the Company’s ADS’s on the date of grant. The following table summarizes the Company’s restricted stock activity for the year ended December 31, 2023:
Time-based Awards
($ in thousands, except per share data) Number of Shares Weighted-Average
Nonvested shares at December 31, 2022 21,475,400 $ 0.01
Granted 407,843,000 0.00
Forfeited —  — 
Vested (43,363,475 ) 0.01
Nonvested shares at December 31, 2023 385,954,925 $ 0.00
The fair value of time-based RSUs that vested during the year ended December 31, 2023 was approximately $0.2 million. No time-based RSUs vested during the year ended December 31, 2022. As of December 31, 2023, 28,151,775 ordinary shares underlying vested time-based RSUs, which have been included in the consolidated statement of shareholders’ equity, were pending issuance. Stock-Based Compensation Expense The Company classifies stock-based compensation expense in the statement of operations in the same manner in which the award recipients’ payroll costs are classified or in which the award recipients’ service payments are classified. Total stock-based compensation expense attributable to stock-based payments made to employees, consultants and directors included in operating expenses in the Company’s consolidated statements of operations and comprehensive loss for the years ended December 31, 2023 and 2022, was as follows:
Year Ended December 31,
($ in thousands) 2023 2022
Research and development $ 153 $ 120
General and administrative 997 615
Total stock-based compensation expense $ 1,150 $ 735
As of December 31, 2023, total unrecognized compensation cost related to unvested stock options and time-based RSUs was $1.7 million and $0.6 million, respectively, each of which is expected to be recognized over a weighted average period of 2.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8. Related Party Transactions The Doctors Laboratory The Company leases office space for its U.K. headquarters in London from The Doctors Laboratory (“TDL”) and has incurred expenses of less than $0.1 million plus VAT during each of the three and six months ended June 30, 2024 and 2023. David Byrne, a former non-employee non-Executive The Company received certain laboratory testing services for its clinical trials provided by TDL, including certain administrative services, and incurred expenses of less than $0.1 million during each of the three and six months ended June 30, 2024 and 2023. The Company recorded payable balances owed to TDL of less than $0.1 million as of June 30, 2024 and December 31, 2023. Interim CEO Agreement On May 31, 2024, the Company and Dr. Patel entered into an Interim Chief Executive Officer Agreement, effective as of May 1, 2024 (the “Interim CEO Agreement”). Pursuant to the Interim CEO Agreement, Dr. Patel serves as the Company’s Interim President and Chief Executive Officer as an independent contractor on an at-will During the three and six months ended June 30, 2024, the Company granted 91,396,000 fully vested ordinary shares to Dr. Patel and recognized approximately $0.1 million in compensation costs pursuant to the Interim CEO Agreement. As of June 30, 2024, the 91,396,000 ordinary shares granted to Dr. Patel, which have been included in the condensed consolidated statement of shareholders’ (deficit) equity, were pending issuance. </t>
        </is>
      </c>
      <c r="C4" s="4" t="inlineStr">
        <is>
          <t>Note 7. Related Party Transactions The Doctors Laboratory The Company leases office space for its U.K. headquarters in London from non-employee non-Executive The Company received certain laboratory testing services for its clinical trials provided by TDL, including certain administrative services, and incurred expenses of approximately $0.1 million during each of the years ended December 31, 2023 and 2022. The Company recorded payable balances owed to TDL of less than $0.1 million as of December 31, 2023 and 2022. Other A non-employ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Commitments and Contingencies Leases The Company is currently party to a short-term lease for its U.S headquarters, which currently expires in November 2024, and a short-term lease with TDL for its London offices, which currently expires in July 2025. The Company is not party to any material lease agreements. For each of the three months ended June 30, 2024 and 2023, the Company incurred lease costs of less than $0.1 million. For the six months ended June 30, 2024 and 2023, the Company incurred leases costs of approximately $0.2 million and $0.1 million, respectively. Employee Benefit Plans The Company adopted an employee benefit plan under Section 401(k) of the Internal Revenue Code for its U.S.-based employees. The plan allows employees to make contributions up to a specified percentage of their compensation. Under the plan, the Company matches 100% of employees’ contributions up to 5% of the annual eligible compensation contributed by each employee, subject to Internal Revenue Code limitations. The Company also adopted a defined contribution pension scheme which allows for U.K. employees to make contributions and provides U.K. employees with a Company contribution of 10% of compensation, subject to U.K. law. During each of the three and six months ended June 30, 2024 and 2023, the Company charged less than $0.1 million to operating expenses related to the Company’s contributions to employee benefit plans. </t>
        </is>
      </c>
      <c r="C4" s="4" t="inlineStr">
        <is>
          <t xml:space="preserve">Note 8. Commitments and Contingencies Leases The Company currently leases office space for its U.S headquarters on a month-to-month For each of the years ended December 31, 2023 and 2022, the Company incurred rent expense of approximately $0.2 million. Employee Benefit Plans The Company adopted an employee benefit plan under Section 401(k) of the Internal Revenue Code for its U.S.-based employees. The plan allows employees to make contributions up to a specified percentage of their compensation. Under the plan, the Company matches 100% of employees’ contributions up to 5% of annual eligible compensation contributed by each employee, subject to Internal Revenue Code limitations. The Company also adopted a defined contribution pension scheme which allows for U.K. employees to make contributions and provides U.K. employees with a Company contribution of 10% of compensation, subject to U.K. law. During each of the years ended December 31, 2023 and 2022, the Company charged approximately $0.2 million to operating expenses related to the Company’s contributions to employee benefit pl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Income Taxes The components of net loss before income tax are as follows:
Year Ended December 31,
2023 2022
Domestic (UK) $ (10,267 ) $ (18,018 )
Foreign 259 270
Net loss before income tax $ (10,008 ) $ (17,748 )
The components of income tax expense are as follows:
Year Ended December 31,
2023 2022
Current income taxes
Domestic (UK) $ —  $ — 
U.S. —  — 
Foreign —  — 
Deferred income taxes
Domestic (UK) —  — 
Foreign —  — 
Income tax expense $ —  $ — 
As of December 31, 2023 and 2022 the tax effects of temporary differences and carryforwards that give rise to significant portions of the Company’s deferred tax assets were as follows:
(in thousands) December 31, December 31,
Deferred tax assets
Stock-based compensation $ 480 $ 955
PP&amp;E and other accrued liabilities 899 642
Intangibles 780 1,659
Warrant revaluation (2,895 ) (947 )
Tax loss carry forward 42,978 32,307
Total deferred tax assets 42,242 34,616
Valuation allowance (42,242 ) (34,616 )
Net deferred tax assets $ —  $ —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as of December 31, 2023 and 2022. The United Kingdom’s Finance Act 2021, which was enacted on June 10, 2021, maintained the corporate income tax rate at 19% up until the tax year commencing April 1, 2023, at which point the rate rose to 25%. As of December 31, 2023, the Company used a 25% and 21% tax rate in respect of the measurement of deferred taxes existing in the U.K. and the U.S., respectively, which reflects the currently enacted tax rates and the anticipated timing of the reversing of the deferred tax balances. The following is a reconciliation of income tax expense computed at the UK statutory rate (2023: 23.5% (pro-rated),
Year Ended December 31,
2023 2022
Net loss before income tax $ (10,008 ) $ (17,748 )
Statutory rate 23.50 % 19.00 %
Expected income tax recovery (2,352 ) (3,372 )
Impact on income tax expense/recovery from
Change in valuation allowance 7,617 4,327
Permanent differences 4 408
U.S. state taxes (net of FBOS) 1,394 (1,114 )
Tax rate difference in foreign jurisdictions (974 ) (248 )
Change of tax rate due to U.S. tax reform —  4
Change in equity compensation 123 752
Change in operating losses (94 ) (133 )
Change of tax rate from prior year (6,635 ) (624 )
Deferred tax adjustments 760 — 
Non-deductible 157 — 
Income tax expense $ —  $ — 
At December 31, 2023 and 2022, there were no known domestic or foreign uncertain tax positions and the Company has not identified any tax positions for which it is reasonably possible that a significant change will occur during the next 12 months. The Company’s position is to record penalties and interest on any uncertain tax position, if any, to general and administrative expense in the consolidated statements of operations. At December 31, 2023, the Company had cumulative UK, US federal, various US state, and Switzerland net operating loss carryforwards (“NOLs”) of approximately $125.2 million, $33.5 million, $60.3 million, and less than $0.1 million, respectively, available to reduce UK, US federal, US state and Switzerland taxable income, respectively. The UK NOLs do not expire. Of the $33.5 million of US federal NOLs, $27.7 million have an unlimited carryforward and the remaining NOLs are subject to expiration through 2037. Of the $60.3 million of US state NOLs, $29.2 million have an unlimited carryforward and the remaining NOLs are subject to expiration through 2043. In general, an ownership change, as defined by Section 382 of the Internal Revenue Code, results from transactions increasing the ownership of certain shareholders or public groups in the stock of a corporation by more than 50% over a three-year period. In the second quarter of 2023, the Company conducted a study to assess whether a change of control has occurred. The Company concluded that it had experienced a change of control, as defined by Section 382, and utilization of certain net operating loss carryforwards would be subject to an annual limitation under Section 382. The Company determined that the limitation was immaterial to its consolidated financial statements. As no study has been completed subsequent to the second quarter of 2023, additional ownership change limitations may result from ownership changes that have occurred, or may occur in the future. Research and development credits The Company carries out extensive research and development activities and may benefit from the UK research and development tax relief regime, whereby the Company can receive an enhanced UK tax deduction on its research and development activities. Qualifying expenditures comprise of chemistry and manufacturing consumables, employment costs for research staff, clinical trials management, and other subcontracted research expenditur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23 available at a rate of 14.5%. The credit therefore gives a cash flow advantage to Company at a lower rate than would be available if the enhanced losses were carried forward and relieved against future taxable profits. The Company accounts for research and development tax credits at the time its realization becomes probable (Note 2). Due to the uncertainty of the approval of these tax credit claims and the potential that an election for a tax credit in the form of cash is not made, the Company did not record a receivable for the 2023 tax year at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0. Subsequent Events The Company considers events or transactions that oc cur a</t>
        </is>
      </c>
      <c r="C4" s="4" t="inlineStr">
        <is>
          <t xml:space="preserve">Note 10. Subsequent Events The Company considers events or transactions that occur after the balance sheet date but prior to the issuance of the financial statements to provide additional evidence relative to certain estimates or to identify matters that require additional disclosure. In some instances, such subsequent events may require retroactive adjustment to information reported at the balance sheet date. March 2024 Private Placement In March 2024, the Company entered into a definitive purchase agreement with certain existing investors, pursuant to which the Company sold and issued in a private placement an aggregate of 1,320,614 ADSs at $1.48 per ADS, for aggregate gross proceeds of approximately $2.0 million. Net proceeds from the March 2024 Private Placement was approximately $1.7 million after deducting placement agent fees and other expenses. Agreement and Plan of Merger On March 4, 2024, the Company entered into an Agreement and Plan of Merger (the “Merger Agreement”) with Peak Bio, Inc. (“Peak Bio”) and Pegasus Merger Sub, Inc., a Delaware corporation and a wholly-owned subsidiary of Akari (“Merger Sub”), pursuant to which, upon the terms and subject to the conditions thereof, Merger Sub will be merged with and into Peak Bio (the “Merger”), with Peak Bio surviving the Merger as a wholly-owned subsidiary of Akari. Pursuant to the Merger Agreement, and upon the terms and subject to the conditions thereof, at the effective time of the Merger (the “Effective Time”), each issued and outstanding share of Peak Bio common stock, par value $0.0001 per share (the “Peak Common Stock”) (other than (x) shares of Peak Common Stock held by Peak Bio as treasury stock, or shares of Peak Common Stock owned by Akari, Merger Sub or any direct or indirect wholly-owned subsidiaries of Akari and (y) Dissenting Shares (as defined in the Merger Agreement), will be converted into the right to receive the Company’s ADSs representing a number of Akari ordinary shares, par value $0.0001 per share (the “Akari Ordinary Shares”) equal to an exchange ratio calculated in accordance with the Merger Agreement (the “Exchange Ratio”), each such share duly and validly issued against the deposit of the requisite number of Akari Ordinary Shares in accordance with the Deposit Agreement (as defined in the Merger Agreement). The Exchange Ratio will be calculated such that the total number of shares of Akari ADSs to be issued as merger consideration for the Peak Common Stock will be expected to be, upon issuance, approximately 50% of the outstanding shares of Akari ADSs (provided, certain adjustments to this ratio will be made in respect of the net cash, as determined in accordance with the Merger Agreement, of each of Akari and Peak Bio at the close of business one business day prior to the anticipated consummation of the Merger). The Merger Agreement provides that, under certain circumstances, additional Akari ADSs may be issued to the holders of shares of Peak Common Stock following the consummation of the Merger equal to an exchange ratio calculated in accordance with the Merger Agreement (the “Additional Exchange Ratio”). The board of directors of each of Akari and Peak has unanimously approved the Merger Agreement and the transactions contemplated thereby. Consummation of the Merger is subject to various conditions, including, among others, (i) approval of the Merger Agreement and Merger by Peak Bio stockholders, (ii) Akari’s shareholders authorizing Akari’s board of directors to allot all Akari ordinary shares to be issued in connection with the Merger (to be represented by Akari ADSs), (iii) the absence of any law or order prohibiting consummation of the Merger, (iv) Akari’s Registration Statement on Form S-4 Either Akari or Peak Bio may terminate the Merger Agreement under certain circumstances, including if (i) the Merger is not completed by September 4, 2024, (ii) the other party’s board of directors withdraws, modifies or qualifies its recommendation in favor of the transactions contemplated by the Merger Agreement or approves or recommends an alternative transaction or (iii) Akari’s or Peak Bio’s board of directors, as applicable, resolves to enter into a definitive agreement with respect to a superior proposal prior to obtaining approval of the Akari ADS issuance or Merger, as applicable, from Akari’s shareholders or Peak Bio’s stockholders, as applicable. The Merger Agreement also provides that under certain specified circumstances of termination described in the Merger Agreement, Akari or Peak Bio, as applicable, will be required to pay a termination fee equal to $300,000 and reimburse the other party for expenses related to the transaction up to $1.5 million. Concurrently with the Merger Agreement, Akari and Peak Bio entered into voting and support agreements (the “Voting Agreements”) with certain shareholders of Akari (the “Akari Shareholders”), and certain stockholders of Peak Bio (the “Peak Stockholders” and, together with the Akari Shareholders, the “Supporting Holders”). The Supporting Holders have agreed to, among other things, vote their shares in favor of the Merger Agreement and the Merger or the issuance of Akari Ordinary Shares in connection therewith, as applicable, in accordance with the recommendation of the respective boards of directors of Akari and Peak Bio. As of March 1, 2024, the Akari Shareholders beneficially owned an aggregate of approximately 39.51% of the outstanding Akari Ordinary Shares. As of March 1, 2024, the Peak Stockholders beneficially owned an aggregate of approximately 39.3% of the outstanding shares of Peak Common Stock. The Voting Agreements will terminate at the earliest to occur of (a) the Effective Time, (b) receipt of approval of the Supporting Holders, as applicable, and (c) such date and time as the Merger Agreement is validly termin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10-K,</t>
        </is>
      </c>
      <c r="C4" s="4" t="inlineStr">
        <is>
          <t>Basis of presentation</t>
        </is>
      </c>
    </row>
    <row r="5">
      <c r="A5" s="4" t="inlineStr">
        <is>
          <t>Principles of Consolidation</t>
        </is>
      </c>
      <c r="B5" s="4" t="inlineStr">
        <is>
          <t>Principles of consolidation –</t>
        </is>
      </c>
      <c r="C5" s="4" t="inlineStr">
        <is>
          <t>Principles of consolidation –</t>
        </is>
      </c>
    </row>
    <row r="6">
      <c r="A6" s="4" t="inlineStr">
        <is>
          <t>Foreign Currency</t>
        </is>
      </c>
      <c r="B6" s="4" t="inlineStr">
        <is>
          <t>Foreign currency – The reporting currency of the Company is U.S. dollars. The financial statements of certain of the Company’s foreign subsidiaries are measured using their local currency as the functional currency. The Company translates its non-U.S.</t>
        </is>
      </c>
      <c r="C6" s="4" t="inlineStr">
        <is>
          <t>Foreign currency – The reporting currency of the Company is U.S. dollars. The Company translates its non-U.S.</t>
        </is>
      </c>
    </row>
    <row r="7">
      <c r="A7" s="4" t="inlineStr">
        <is>
          <t>Use of Estimates</t>
        </is>
      </c>
      <c r="B7" s="4" t="inlineStr">
        <is>
          <t>Use of estimates –</t>
        </is>
      </c>
      <c r="C7" s="4" t="inlineStr">
        <is>
          <t>Use of estimates –</t>
        </is>
      </c>
    </row>
    <row r="8">
      <c r="A8" s="4" t="inlineStr">
        <is>
          <t>Segments</t>
        </is>
      </c>
      <c r="B8" s="4" t="inlineStr">
        <is>
          <t xml:space="preserve"> </t>
        </is>
      </c>
      <c r="C8" s="4" t="inlineStr">
        <is>
          <t>Segments</t>
        </is>
      </c>
    </row>
    <row r="9">
      <c r="A9" s="4" t="inlineStr">
        <is>
          <t>Concentration of Credit Risk</t>
        </is>
      </c>
      <c r="B9" s="4" t="inlineStr">
        <is>
          <t xml:space="preserve">Concentration of credit risk – </t>
        </is>
      </c>
      <c r="C9" s="4" t="inlineStr">
        <is>
          <t xml:space="preserve">Concentration of credit risk – </t>
        </is>
      </c>
    </row>
    <row r="10">
      <c r="A10" s="4" t="inlineStr">
        <is>
          <t>Fair Value Measurements</t>
        </is>
      </c>
      <c r="B10" s="4" t="inlineStr">
        <is>
          <t xml:space="preserve">Fair value measurements Fair Value Measurements and Disclosures
• Level 1
• Level 2
• Level 3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4. </t>
        </is>
      </c>
      <c r="C10" s="4" t="inlineStr">
        <is>
          <t xml:space="preserve">Fair value measurements Fair Value Measurements and Disclosures
• Level 1
• Level 2
• Level 3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3. </t>
        </is>
      </c>
    </row>
    <row r="11">
      <c r="A11" s="4" t="inlineStr">
        <is>
          <t>Cash</t>
        </is>
      </c>
      <c r="B11" s="4" t="inlineStr">
        <is>
          <t>Cash –</t>
        </is>
      </c>
      <c r="C11" s="4" t="inlineStr">
        <is>
          <t>Cash –</t>
        </is>
      </c>
    </row>
    <row r="12">
      <c r="A12" s="4" t="inlineStr">
        <is>
          <t>Prepaid Expenses</t>
        </is>
      </c>
      <c r="B12" s="4" t="inlineStr">
        <is>
          <t xml:space="preserve">Prepaid expenses – </t>
        </is>
      </c>
      <c r="C12" s="4" t="inlineStr">
        <is>
          <t xml:space="preserve">Prepaid expenses – </t>
        </is>
      </c>
    </row>
    <row r="13">
      <c r="A13" s="4" t="inlineStr">
        <is>
          <t>Other Current Assets</t>
        </is>
      </c>
      <c r="B13" s="4" t="inlineStr">
        <is>
          <t xml:space="preserve">Other current assets </t>
        </is>
      </c>
      <c r="C13" s="4" t="inlineStr">
        <is>
          <t xml:space="preserve">Other current assets </t>
        </is>
      </c>
    </row>
    <row r="14">
      <c r="A14" s="4" t="inlineStr">
        <is>
          <t>Patent Acquisition Costs</t>
        </is>
      </c>
      <c r="B14" s="4" t="inlineStr">
        <is>
          <t xml:space="preserve">Patent acquisition costs </t>
        </is>
      </c>
      <c r="C14" s="4" t="inlineStr">
        <is>
          <t xml:space="preserve">Patent acquisition costs </t>
        </is>
      </c>
    </row>
    <row r="15">
      <c r="A15" s="4" t="inlineStr">
        <is>
          <t>Accrued Expenses</t>
        </is>
      </c>
      <c r="B15" s="4" t="inlineStr">
        <is>
          <t>Accrued expenses pre-clinical</t>
        </is>
      </c>
      <c r="C15" s="4" t="inlineStr">
        <is>
          <t>Accrued expenses pre-clinical</t>
        </is>
      </c>
    </row>
    <row r="16">
      <c r="A16" s="4" t="inlineStr">
        <is>
          <t>Convertible Notes</t>
        </is>
      </c>
      <c r="B16" s="4" t="inlineStr">
        <is>
          <t>Convertible Notes The Company accounts for convertible promissory notes in accordance with ASC Topic 470-20, Debt with Conversion and Other Options 470-20”)</t>
        </is>
      </c>
      <c r="C16" s="4" t="inlineStr">
        <is>
          <t xml:space="preserve"> </t>
        </is>
      </c>
    </row>
    <row r="17">
      <c r="A17" s="4" t="inlineStr">
        <is>
          <t>Warrant Liability</t>
        </is>
      </c>
      <c r="B17" s="4" t="inlineStr">
        <is>
          <t>Warrant Liability Distinguishing Liabilities from Equity Derivatives and Hedging paid-in In connection with the sale of the ADSs in the September 2022 Registered Direct Offering, the Company issued to the investors registered Series A warrants (“Series A Warrants”) to purchase an aggregate of 755,000 ADSs at $17.00 per ADS and registered Series B warrants (“Series B Warrants”) to purchase an aggregate of 755,000 ADSs at $17.00 per ADS (collectively, the “September 2022 Warrants”).The Company determined that the September 2022 Warrants are not indexed to the Company’s own stock in the manner contemplated by ASC 815-40-15, Determining Whether an Instrument (or Embedded Feature) Is Indexed to an Entity’s Own Stock</t>
        </is>
      </c>
      <c r="C17" s="4" t="inlineStr">
        <is>
          <t>Warrant Liability Distinguishing Liabilities from Equity Derivatives and Hedging paid-in</t>
        </is>
      </c>
    </row>
    <row r="18">
      <c r="A18" s="4" t="inlineStr">
        <is>
          <t>Other Current Liabilities</t>
        </is>
      </c>
      <c r="B18" s="4" t="inlineStr">
        <is>
          <t>Other Current Liabilities</t>
        </is>
      </c>
      <c r="C18" s="4" t="inlineStr">
        <is>
          <t xml:space="preserve"> </t>
        </is>
      </c>
    </row>
    <row r="19">
      <c r="A19" s="4" t="inlineStr">
        <is>
          <t>Research and Development Expenses</t>
        </is>
      </c>
      <c r="B19" s="4" t="inlineStr">
        <is>
          <t xml:space="preserve">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densed consolidated statements of operations and comprehensive loss. </t>
        </is>
      </c>
      <c r="C19" s="4" t="inlineStr">
        <is>
          <t xml:space="preserve">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solidated statements of operations and comprehensive loss. </t>
        </is>
      </c>
    </row>
    <row r="20">
      <c r="A20" s="4" t="inlineStr">
        <is>
          <t>Merger-Related Costs</t>
        </is>
      </c>
      <c r="B20" s="4" t="inlineStr">
        <is>
          <t>Merger-Related Costs –</t>
        </is>
      </c>
      <c r="C20" s="4" t="inlineStr">
        <is>
          <t xml:space="preserve"> </t>
        </is>
      </c>
    </row>
    <row r="21">
      <c r="A21" s="4" t="inlineStr">
        <is>
          <t>Restructuring and Other Costs</t>
        </is>
      </c>
      <c r="B21" s="4" t="inlineStr">
        <is>
          <t xml:space="preserve">Restructuring and Other Costs – reduction-in-force HSCT-TMA reduction-in-force reduction-in-force, HSCT-TMA non-cash As of June 30, 2024, of the $1.6 million total restructuring-related charges incurred, $0.5 million was unpaid and included in accrued expenses in the accompanying condensed consolidated balance sheet. See Note 5. The Company expects these costs to be payable through the fourth quarter of 2024. </t>
        </is>
      </c>
      <c r="C21" s="4" t="inlineStr">
        <is>
          <t xml:space="preserve"> </t>
        </is>
      </c>
    </row>
    <row r="22">
      <c r="A22" s="4" t="inlineStr">
        <is>
          <t>Share-Based Compensation</t>
        </is>
      </c>
      <c r="B22" s="4" t="inlineStr">
        <is>
          <t xml:space="preserve">Share-based compensation expense – non-employees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7. The Company estimates stock price volatility based on the Company’s historical stock price performance over a period of time that matches the expected term of the stock option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 </t>
        </is>
      </c>
      <c r="C22" s="4" t="inlineStr">
        <is>
          <t xml:space="preserve">Stock-based compensation expense – non-employees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6). Beginning on January 1, 2023, the Company began using its historical stock price volatility to determine the volatility assumption to be used in its Black-Scholes option pricing model. Prior to January 1, 2023, the Company estimated its expected stock price volatility based on the historical volatility of publicly traded peer companie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 </t>
        </is>
      </c>
    </row>
    <row r="23">
      <c r="A23" s="4" t="inlineStr">
        <is>
          <t>Leases</t>
        </is>
      </c>
      <c r="B23" s="4" t="inlineStr">
        <is>
          <t>Leases – Leases right-of-use</t>
        </is>
      </c>
      <c r="C23" s="4" t="inlineStr">
        <is>
          <t>Leases – Leases right-of-use</t>
        </is>
      </c>
    </row>
    <row r="24">
      <c r="A24" s="4" t="inlineStr">
        <is>
          <t>Income Taxes</t>
        </is>
      </c>
      <c r="B24" s="4" t="inlineStr">
        <is>
          <t>Income taxes Interim Reporting Income Taxes year-to-date</t>
        </is>
      </c>
      <c r="C24" s="4" t="inlineStr">
        <is>
          <t>Income taxes The Company follows the provisions of ASC 740 “ Accounting for Uncertainty in Income Taxes de-recognition, Accounting for Uncertainty in Income Taxes “more-likely-than-not”</t>
        </is>
      </c>
    </row>
    <row r="25">
      <c r="A25" s="4" t="inlineStr">
        <is>
          <t>Comprehensive Income (Loss)</t>
        </is>
      </c>
      <c r="B25" s="4" t="inlineStr">
        <is>
          <t xml:space="preserve"> </t>
        </is>
      </c>
      <c r="C25" s="4" t="inlineStr">
        <is>
          <t>Comprehensive Income (Loss) non-owner</t>
        </is>
      </c>
    </row>
    <row r="26">
      <c r="A26" s="4" t="inlineStr">
        <is>
          <t>Net loss per share</t>
        </is>
      </c>
      <c r="B26" s="4" t="inlineStr">
        <is>
          <t>Net loss per share pre-funded The following potential dilutive securities, presented based on amounts outstanding at the end of each reporting period, have been excluded from the calculation of diluted net loss per share because including them would have had an anti-dilutive impact:
As of June 30,
2024 2023
Stock options 351,934,688 680,112,400
Restricted stock units 251,823,915 418,580,700
Warrants 13,191,074,600 4,155,347,500
Convertible notes 1,257,860,000 — 
Total 15,052,693,203 5,254,040,600</t>
        </is>
      </c>
      <c r="C26" s="4" t="inlineStr">
        <is>
          <t>Net loss per share pre-funded For periods in which the Company has reported net losses, diluted net loss per ordinary share is the same as basic net loss per ordinary share, since dilutive ordinary shares are not assumed to have been issued if their effect is anti-dilutive. The Company reported a net loss for each of the years ended December 31, 2023 and 2022. The following potential dilutive securities, presented based on amounts outstanding at the end of each reporting period, have been excluded from the calculation of diluted net loss per share because including them would have had an anti-dilutive impact:
Year Ended December 31,
2023 2022
Stock options 651,237,400 513,673,885
Restricted stock units 385,954,925 21,475,400
Warrants 4,240,447,500 4,155,347,500
Total 5,277,639,825 4,690,496,785</t>
        </is>
      </c>
    </row>
    <row r="27">
      <c r="A27" s="4" t="inlineStr">
        <is>
          <t>New Accounting Pronouncements</t>
        </is>
      </c>
      <c r="B27" s="4" t="inlineStr">
        <is>
          <t>New Accounting Pronouncements Recently Issued (Not Yet Adopted) Accounting Pronouncements In November 2023, the FASB issued Accounting Standards Update (“ASU”) 2023-07, Segment Reporting: Improvements to Reportable Segment Disclosures In December 2023, the FASB issued ASU 2023-09, Improvements to Income Tax Disclosures</t>
        </is>
      </c>
      <c r="C27" s="4" t="inlineStr">
        <is>
          <t>New Accounting Pronouncements Recently Issued (Not Yet Adopted) Accounting Pronouncements In November 2023, the FASB issued Accounting Standards Update (“ASU”) 2023-07, Segment Reporting: Improvements to Reportable Segment Disclosures In December 2023, the FASB issued ASU 2023-09,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4177</v>
      </c>
      <c r="C3" s="5" t="n">
        <v>3845</v>
      </c>
      <c r="D3" s="5" t="n">
        <v>13250</v>
      </c>
    </row>
    <row r="4">
      <c r="A4" s="4" t="inlineStr">
        <is>
          <t>Prepaid expenses</t>
        </is>
      </c>
      <c r="B4" s="6" t="n">
        <v>805</v>
      </c>
      <c r="C4" s="6" t="n">
        <v>299</v>
      </c>
      <c r="D4" s="6" t="n">
        <v>465</v>
      </c>
    </row>
    <row r="5">
      <c r="A5" s="4" t="inlineStr">
        <is>
          <t>Other current assets</t>
        </is>
      </c>
      <c r="B5" s="6" t="n">
        <v>94</v>
      </c>
      <c r="C5" s="6" t="n">
        <v>197</v>
      </c>
      <c r="D5" s="6" t="n">
        <v>100</v>
      </c>
    </row>
    <row r="6">
      <c r="A6" s="4" t="inlineStr">
        <is>
          <t>Total current assets</t>
        </is>
      </c>
      <c r="B6" s="6" t="n">
        <v>5076</v>
      </c>
      <c r="C6" s="6" t="n">
        <v>4341</v>
      </c>
      <c r="D6" s="6" t="n">
        <v>13815</v>
      </c>
    </row>
    <row r="7">
      <c r="A7" s="4" t="inlineStr">
        <is>
          <t>Patent acquisition costs, net</t>
        </is>
      </c>
      <c r="B7" s="4" t="inlineStr">
        <is>
          <t xml:space="preserve"> </t>
        </is>
      </c>
      <c r="C7" s="6" t="n">
        <v>14</v>
      </c>
      <c r="D7" s="6" t="n">
        <v>17</v>
      </c>
    </row>
    <row r="8">
      <c r="A8" s="4" t="inlineStr">
        <is>
          <t>Total assets</t>
        </is>
      </c>
      <c r="B8" s="6" t="n">
        <v>5076</v>
      </c>
      <c r="C8" s="6" t="n">
        <v>4355</v>
      </c>
      <c r="D8" s="6" t="n">
        <v>13832</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4686</v>
      </c>
      <c r="C10" s="6" t="n">
        <v>1671</v>
      </c>
      <c r="D10" s="6" t="n">
        <v>947</v>
      </c>
    </row>
    <row r="11">
      <c r="A11" s="4" t="inlineStr">
        <is>
          <t>Accrued expenses</t>
        </is>
      </c>
      <c r="B11" s="6" t="n">
        <v>1685</v>
      </c>
      <c r="C11" s="6" t="n">
        <v>1566</v>
      </c>
      <c r="D11" s="6" t="n">
        <v>3148</v>
      </c>
    </row>
    <row r="12">
      <c r="A12" s="4" t="inlineStr">
        <is>
          <t>Convertible notes, related party</t>
        </is>
      </c>
      <c r="B12" s="6" t="n">
        <v>1000</v>
      </c>
      <c r="C12" s="4" t="inlineStr">
        <is>
          <t xml:space="preserve"> </t>
        </is>
      </c>
      <c r="D12" s="4" t="inlineStr">
        <is>
          <t xml:space="preserve"> </t>
        </is>
      </c>
    </row>
    <row r="13">
      <c r="A13" s="4" t="inlineStr">
        <is>
          <t>Warrant liability</t>
        </is>
      </c>
      <c r="B13" s="6" t="n">
        <v>755</v>
      </c>
      <c r="C13" s="6" t="n">
        <v>1253</v>
      </c>
      <c r="D13" s="6" t="n">
        <v>7852</v>
      </c>
    </row>
    <row r="14">
      <c r="A14" s="4" t="inlineStr">
        <is>
          <t>Other current liabilities</t>
        </is>
      </c>
      <c r="B14" s="6" t="n">
        <v>653</v>
      </c>
      <c r="C14" s="6" t="n">
        <v>94</v>
      </c>
      <c r="D14" s="6" t="n">
        <v>94</v>
      </c>
    </row>
    <row r="15">
      <c r="A15" s="4" t="inlineStr">
        <is>
          <t>Total liabilities</t>
        </is>
      </c>
      <c r="B15" s="6" t="n">
        <v>8779</v>
      </c>
      <c r="C15" s="6" t="n">
        <v>4584</v>
      </c>
      <c r="D15" s="6" t="n">
        <v>12041</v>
      </c>
    </row>
    <row r="16">
      <c r="A16" s="4" t="inlineStr">
        <is>
          <t>Commitments and contingencies (Note 9)</t>
        </is>
      </c>
      <c r="B16" s="4" t="inlineStr">
        <is>
          <t xml:space="preserve"> </t>
        </is>
      </c>
      <c r="C16" s="4" t="inlineStr">
        <is>
          <t xml:space="preserve"> </t>
        </is>
      </c>
      <c r="D16" s="4" t="inlineStr">
        <is>
          <t xml:space="preserve"> </t>
        </is>
      </c>
    </row>
    <row r="17">
      <c r="A17" s="3" t="inlineStr">
        <is>
          <t>Shareholders' deficit:</t>
        </is>
      </c>
      <c r="B17" s="4" t="inlineStr">
        <is>
          <t xml:space="preserve"> </t>
        </is>
      </c>
      <c r="C17" s="4" t="inlineStr">
        <is>
          <t xml:space="preserve"> </t>
        </is>
      </c>
      <c r="D17" s="4" t="inlineStr">
        <is>
          <t xml:space="preserve"> </t>
        </is>
      </c>
    </row>
    <row r="18">
      <c r="A18" s="4" t="inlineStr">
        <is>
          <t>Share capital of $0.0001 par value Authorized: 45,122,321,523 ordinary shares at June 30, 2024 and December 31, 2023, respectively; issued and outstanding: 24,289,232,698 and 13,234,315,298 at June 30, 2024 and December 31, 2023, respectively</t>
        </is>
      </c>
      <c r="B18" s="6" t="n">
        <v>2430</v>
      </c>
      <c r="C18" s="6" t="n">
        <v>1324</v>
      </c>
      <c r="D18" s="6" t="n">
        <v>745</v>
      </c>
    </row>
    <row r="19">
      <c r="A19" s="4" t="inlineStr">
        <is>
          <t>Additional paid-in capital</t>
        </is>
      </c>
      <c r="B19" s="6" t="n">
        <v>183007</v>
      </c>
      <c r="C19" s="6" t="n">
        <v>174754</v>
      </c>
      <c r="D19" s="6" t="n">
        <v>167076</v>
      </c>
    </row>
    <row r="20">
      <c r="A20" s="4" t="inlineStr">
        <is>
          <t>Capital redemption reserve</t>
        </is>
      </c>
      <c r="B20" s="6" t="n">
        <v>52194</v>
      </c>
      <c r="C20" s="6" t="n">
        <v>52194</v>
      </c>
      <c r="D20" s="6" t="n">
        <v>52194</v>
      </c>
    </row>
    <row r="21">
      <c r="A21" s="4" t="inlineStr">
        <is>
          <t>Accumulated other comprehensive loss</t>
        </is>
      </c>
      <c r="B21" s="6" t="n">
        <v>-749</v>
      </c>
      <c r="C21" s="6" t="n">
        <v>-1040</v>
      </c>
      <c r="D21" s="6" t="n">
        <v>-771</v>
      </c>
    </row>
    <row r="22">
      <c r="A22" s="4" t="inlineStr">
        <is>
          <t>Accumulated deficit</t>
        </is>
      </c>
      <c r="B22" s="6" t="n">
        <v>-240585</v>
      </c>
      <c r="C22" s="6" t="n">
        <v>-227461</v>
      </c>
      <c r="D22" s="6" t="n">
        <v>-217453</v>
      </c>
    </row>
    <row r="23">
      <c r="A23" s="4" t="inlineStr">
        <is>
          <t>Total shareholders' deficit</t>
        </is>
      </c>
      <c r="B23" s="6" t="n">
        <v>-3703</v>
      </c>
      <c r="C23" s="6" t="n">
        <v>-229</v>
      </c>
      <c r="D23" s="6" t="n">
        <v>1791</v>
      </c>
    </row>
    <row r="24">
      <c r="A24" s="4" t="inlineStr">
        <is>
          <t>Total liabilities and shareholders' deficit</t>
        </is>
      </c>
      <c r="B24" s="5" t="n">
        <v>5076</v>
      </c>
      <c r="C24" s="5" t="n">
        <v>4355</v>
      </c>
      <c r="D24" s="5" t="n">
        <v>13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Anti-Dilutive Share Equivalents</t>
        </is>
      </c>
      <c r="B4" s="4" t="inlineStr">
        <is>
          <t>The following potential dilutive securities, presented based on amounts outstanding at the end of each reporting period, have been excluded from the calculation of diluted net loss per share because including them would have had an anti-dilutive impact:
As of June 30,
2024 2023
Stock options 351,934,688 680,112,400
Restricted stock units 251,823,915 418,580,700
Warrants 13,191,074,600 4,155,347,500
Convertible notes 1,257,860,000 — 
Total 15,052,693,203 5,254,040,600</t>
        </is>
      </c>
      <c r="C4" s="4" t="inlineStr">
        <is>
          <t>The following potential dilutive securities, presented based on amounts outstanding at the end of each reporting period, have been excluded from the calculation of diluted net loss per share because including them would have had an anti-dilutive impact:
Year Ended December 31,
2023 2022
Stock options 651,237,400 513,673,885
Restricted stock units 385,954,925 21,475,400
Warrants 4,240,447,500 4,155,347,500
Total 5,277,639,825 4,690,496,7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Schedule of financial liabilities measured at fair value on a recurring basis</t>
        </is>
      </c>
      <c r="B4" s="4" t="inlineStr">
        <is>
          <t>The following table presents information about the Company’s financial liabilities measured at fair value on a re cu
June 30, 2024
(In thousands) Total Level 1 Level 2 Level 3
Liabilities
Warrant liability - Series A $ —  $ —  $ —  $ — 
Warrant liability - Series B 755 —  —  755
Total liabilities $ 755 $ —  $ —  $ 755
December 31, 2023
(In thousands) Total Level 1 Level 2 Level 3
Liabilities
Warrant liability - Series A $ 15 $ —  $ —  $ 15
Warrant liability - Series B 1,238 —  —  1,238
Total liabilities $ 1,253 $ —  $ —  $ 1,253</t>
        </is>
      </c>
      <c r="C4" s="4" t="inlineStr">
        <is>
          <t>The following table presents information about the Company’s financial liabilities measured at fair value on a recurring basis and indicates the level of the fair value hierarchy used to determine such values:
December 31, 2023
(In thousands) Total Level 1 Level 2 Level 3
Liabilities
Warrant liability - Series A $ 15 $ —  $ —  $ 15
Warrant liability - Series B 1,238 —  —  1,238
Total liabilities $ 1,253 $ —  $ —  $ 1,253
December 31, 2022
(In thousands) Total Level 1 Level 2 Level 3
Liabilities
Warrant liability - Series A $ 1,812 $ —  $ —  $ 1,812
Warrant liability - Series B 6,040 —  —  6,040
Total liabilities $ 7,852 $ —  $ —  $ 7,852</t>
        </is>
      </c>
    </row>
    <row r="5">
      <c r="A5" s="4" t="inlineStr">
        <is>
          <t>Schedule of activity in the warrant liability measured at fair value on a recurring basis using unobservable inputs (Level 3)</t>
        </is>
      </c>
      <c r="B5" s="4" t="inlineStr">
        <is>
          <t>The following table summarizes the activity in the warrant liability measured at fair value on a recurring basis using unobservable inputs (Level 3) during the six months ended June 30, 2024:
Warrant Liability
(In thousands) Series A Series B Total
Balance, December 31, 2023 $ 15 $ 1,238 $ 1,253
Change in the fair value of liability (15 ) (483 ) (498 )
Balance, June 30, 2024 $ —  $ 755 $ 755</t>
        </is>
      </c>
      <c r="C5" s="4" t="inlineStr">
        <is>
          <t>The following table summarizes the activity in the warrant liability measured at fair value on a recurring basis using unobservable inputs (Level 3) during the years ended December 31, 2023 and 2022:
Warrant Liability
(In thousands) Series A Series B Total
Balance, December 31, 2021 $ —  $ —  $ — 
Issuance of warrants 5,285 9,513 14,798
Change in the fair value of liability (3,473 ) (3,473 ) (6,946 )
Balance, December 31, 2022 $ 1,812 $ 6,040 $ 7,852
Change in the fair value of liability (1,797 ) (4,802 ) (6,599 )
Balance, December 31, 2023 $ 15 $ 1,238 $ 1,253</t>
        </is>
      </c>
    </row>
    <row r="6">
      <c r="A6" s="4" t="inlineStr">
        <is>
          <t>Schedule of assumptions used for the fair value calculations of the warrants</t>
        </is>
      </c>
      <c r="B6" s="4" t="inlineStr">
        <is>
          <t xml:space="preserve">Below are the assumptions used for the fair value calculations of the Series A Warrants and Series B Warrants (each defined below), as of June 30, 2024 and December 31, 2023:
June 30, 2024 December 31, 2023
Series A Series B Series A Series B
Stock (ADS) price $ 2.70 $ 2.70 $ 3.12 $ 3.12
Exercise price $ 17.00 $ 17.00 $ 17.00 $ 17.00
Expected term (in years) 0.2 5.2 0.7 5.7
Expected volatility 135.0 % 85.0 % 85.0 % 95.0 %
Risk-free interest rate 5.5 % 4.3 % 5.1 % 3.9 %
Expected dividend yield —  —  —  —  </t>
        </is>
      </c>
      <c r="C6" s="4" t="inlineStr">
        <is>
          <t xml:space="preserve">Below are the assumptions used for the fair value calculations of the Series A Warrants and Series B Warrants (each defined below), as of December 31, 2023 and 2022, adjusted, where applicable, to reflect the ADS Ratio Change for all periods presented, as more fully described in Note 1:
December 31, 2023 December 31, 2022
Series A Series B Series A Series B
Stock (ADS) price $ 3.12 $ 3.12 $ 9.40 $ 9.40
Exercise price $ 17.00 $ 17.00 $ 17.00 $ 17.00
Expected term (in years) 0.7 5.7 1.7 6.7
Expected volatility 85.0 % 95.0 % 80.0 % 120.0 %
Risk-free interest rate 5.1 % 3.9 % 4.4 % 4.0 %
Expected dividend yiel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ummary of Accrued Expenses</t>
        </is>
      </c>
      <c r="B4" s="4" t="inlineStr">
        <is>
          <t>Accrued expenses consisted of the following as of June 30, 2024 and December 31, 2023:
($ in thousands) June 30, December 31,
Employee compensation and benefits $ 377 $ 187
External research and development expenses 446 635
Professional and consulting fees 363 669
Restructuring 458 — 
Other 41 75
Total accrued expenses $ 1,685 $ 1,566</t>
        </is>
      </c>
      <c r="C4" s="4" t="inlineStr">
        <is>
          <t>Accrued expenses consisted of the following as of December 31, 2023 and 2022:
($ in thousands) December 31, December 31,
Employee compensation and benefits $ 187 $ 1,426
External research and development expenses 635 1,446
Professional and consulting fees 669 148
Other 75 128
Total accrued expenses $ 1,566 $ 3,1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hareholders' (Deficit) Equity (Tables)</t>
        </is>
      </c>
      <c r="B1" s="2" t="inlineStr">
        <is>
          <t>6 Months Ended</t>
        </is>
      </c>
      <c r="C1" s="2" t="inlineStr">
        <is>
          <t>12 Months Ended</t>
        </is>
      </c>
    </row>
    <row r="2">
      <c r="B2" s="2" t="inlineStr">
        <is>
          <t>Jun. 30, 2024</t>
        </is>
      </c>
      <c r="C2" s="2" t="inlineStr">
        <is>
          <t>Dec. 31, 2023</t>
        </is>
      </c>
    </row>
    <row r="3">
      <c r="A3" s="3" t="inlineStr">
        <is>
          <t>Stockholders' Equity Note [Abstract]</t>
        </is>
      </c>
      <c r="B3" s="4" t="inlineStr">
        <is>
          <t xml:space="preserve"> </t>
        </is>
      </c>
      <c r="C3" s="4" t="inlineStr">
        <is>
          <t xml:space="preserve"> </t>
        </is>
      </c>
    </row>
    <row r="4">
      <c r="A4" s="4" t="inlineStr">
        <is>
          <t>Schedule of summarizes the outstanding warrants</t>
        </is>
      </c>
      <c r="B4" s="4" t="inlineStr">
        <is>
          <t>The following table summarizes the Company’s outstanding warrants as of June 30, 2024 and December 31, 2023:
Number of Warrant ADSs
June 30, December 31, Weighted- Expiration Date
Equity-classified Warrants
2019 Investor Warrants 59,211 59,211 $ 60.00 7/1/2024
2019 Placement Warrants —  8,881 $ 57.00 6/28/2024
2020 Investor Warrants 139,882 139,882 $ 44.00 Feb-Mar 2025
2020 Placement Warrants 22,481 22,481 $ 51.00 Feb-Mar
July 2021 Placement Agent Warrants 19,919 19,919 $ 46.40 7/7/2026
December 2021 Investor Warrants 107,775 107,775 $ 33.00 1/4/2027
December 2021 Placement Agent Warrants 8,622 8,622 $ 35.00 12/29/2026
March 2022 Investor Warrants 186,020 186,020 $ 28.00 3/10/2027
March 2022 Placement Agent Warrants 14,882 14,882 $ 30.00 3/10/2027
October 2023 Investor Prefunded Warrants 48,387 48,387 $ 0.20 —
October 2023 Placement Agent Warrants 42,550 42,550 $ 4.13 10/6/2028
March 2024 Placement Agent Warrants 132,061 —  $ 1.85 3/27/2029
May 2024 Investor Warrants 4,029,754 —  $ 1.77 May-Jun 2027
May 2024 Placement Agent Warrants 322,380 —  $ 1.89 5/31/2029
5,133,924 658,610
Liability-classified Warrants
September 2022 Series A Investor Warrants 755,000 755,000 $ 17.00 9/14/2024
September 2022 Series B Investor Warrants 755,000 755,000 $ 17.00 9/14/2029
1,510,000 1,510,000
Total outstanding 6,643,924 2,168,610
The following table summarizes the Company’s warrants activity for the six months ended June 30, 2024:
($ in thousands, except per share data) Number of Weighted-Average
Outstanding at December 31, 2023 2,168,610 $ 21.97
Issued 4,484,195 1.78
Exercised —  — 
Expired (8,881 ) 57.00
Outstanding at June 30, 2024 6,643,924 $ 8.30</t>
        </is>
      </c>
      <c r="C4" s="4" t="inlineStr">
        <is>
          <t>The following table summarizes the Company’s outstanding warrants as of December 31, 2023 and 2022:
Number of Warrant ADSs
December 31, December 31, Weighted- Expiration Date
Equity-classified Warrants
2019 Investor Warrants 59,211 59,211 $ 60.00 7/1/2024
2019 Placement Warrants 8,881 8,881 $ 57.00 6/28/2024
2020 Investor Warrants 139,882 139,882 $ 44.00 Feb-Mar 2025
2020 Placement Warrants 22,481 22,481 $ 51.00 Feb-Mar
July 2021 Placement Agent Warrants 19,919 19,919 $ 46.40 7/7/2026
December 2021 Investor Warrants 107,775 107,775 $ 33.00 1/4/2027
December 2021 Placement Agent Warrants 8,622 8,622 $ 35.00 12/29/2026
March 2022 Investor Warrants 186,020 186,020 $ 28.00 3/10/2027
March 2022 Placement Agent Warrants 14,882 14,882 $ 30.00 3/10/2027
October 2023 Investor Prefunded Warrants 48,387 —  $ 0.20 —
October 2023 Placement Agent Warrants 42,550 —  $ 4.13 10/6/2028
658,610 567,673
Liability-classified Warrants
September 2022 Series A Investor Warrants 755,000 755,000 $ 17.00 9/14/2024
September 2022 Series B Investor Warrants 755,000 755,000 $ 17.00 9/14/2029
1,510,000 1,510,000
Total outstanding 2,168,610 2,077,673
The following table summarizes the Company’s warrants activity for the year ended December 31, 2023:
($ in thousands, except per share data) Number of Weighted-Average
Outstanding at December 31, 2022 2,077,673 $ 22.85
Issued 90,937 2.04
Exercised —  — 
Expired —  — 
Outstanding at December 31, 2023 2,168,610 $ 21.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hare option activity and related information for employees and directors</t>
        </is>
      </c>
      <c r="B4" s="4" t="inlineStr">
        <is>
          <t xml:space="preserve">The following is a summary of the Company’s stock option activity under the 2014 Plan and the 2023 Plan for the six months ended June 30, 2024:
($ in thousands, except share and per share data) Stock Options Weighted- Weighted- Aggregate
Outstanding at December 31, 2023 651,237,400 $ 0.01 8.5 $ — 
Granted 25,000,000 — 
Exercised —  — 
Forfeited (299,802,712 ) 0.01
Expired (24,500,000 ) 0.02
Outstanding at June 30, 2024 (1) 351,934,688 $ 0.01 4.6 $ — 
Exercisable at June 30, 2024 263,101,355 $ 0.01 3.2 $ — 
(1) Includes both vested stock options as well as unvested stock options for which the requisite service period has not been rendered but that are expected to vest based on achievement of a service condition. </t>
        </is>
      </c>
      <c r="C4" s="4" t="inlineStr">
        <is>
          <t xml:space="preserve">The following is a summary of the Company’s stock option activity under the 2014 Plan and the 2023 Plan for the year ended December 31, 2023:
($ in thousands, except share and per share data) Stock Weighted- Weighted- Aggregate
Outstanding at December 31, 2022 513,673,885 $ 0.02 8.7 $ — 
Granted 223,690,700 0.00
Exercised —  — 
Forfeited (27,127,185 ) 0.03
Expired (59,000,000 ) 0.04
Outstanding at December 31, 2023 (1) 651,237,400 $ 0.01 8.5 $ — 
Exercisable at December 31, 2023 212,510,100 $ 0.02 7.6 $ — 
(1) Includes both vested stock options as well as unvested stock options for which the requisite service period has not been rendered but that are expected to vest based on achievement of a service condition. </t>
        </is>
      </c>
    </row>
    <row r="5">
      <c r="A5" s="4" t="inlineStr">
        <is>
          <t>Schedule of assumptions used to determine the fair value of stock granted</t>
        </is>
      </c>
      <c r="B5" s="4" t="inlineStr">
        <is>
          <t xml:space="preserve">The weighted-average assumptions that the Company used to determine the fair value of share options granted were as follows, presented on a weighted average basis:
2024 2023
Expected volatility 98.0 % 99.3 %
Risk-free interest rate 4.3 % 3.8 %
Expected dividend yield —  — 
Expected term (in years) 5.5 6.0 </t>
        </is>
      </c>
      <c r="C5" s="4" t="inlineStr">
        <is>
          <t xml:space="preserve">The weighted-average assumptions that the Company used to determine the fair value of share options granted were as follows, presented on a weighted average basis:
2023 2022
Expected volatility 98.7 % 76.1 %
Risk-free interest rate 3.8 % 3.1 %
Expected dividend yield —  — 
Expected term (in years) 6.0 6.1 </t>
        </is>
      </c>
    </row>
    <row r="6">
      <c r="A6" s="4" t="inlineStr">
        <is>
          <t>Summary of activity of the Company's unvested RSUs</t>
        </is>
      </c>
      <c r="B6" s="4" t="inlineStr">
        <is>
          <t>The following table summarizes the Company’s RSU activity for the six months ended June 30, 2024:
Time-based Awards
($ in thousands, except per share data) Number of Weighted-Average
Nonvested shares at December 31, 2023 385,954,925 $ 0.00
Granted 731,393,807 0.00
Forfeited (482,249,417 ) 0.00
Vested (383,275,400 ) 0.00
Nonvested shares at June 30, 2024 251,823,915 $ 0.00</t>
        </is>
      </c>
      <c r="C6" s="4" t="inlineStr">
        <is>
          <t>The following table summarizes the Company’s restricted stock activity for the year ended December 31, 2023:
Time-based Awards
($ in thousands, except per share data) Number of Shares Weighted-Average
Nonvested shares at December 31, 2022 21,475,400 $ 0.01
Granted 407,843,000 0.00
Forfeited —  — 
Vested (43,363,475 ) 0.01
Nonvested shares at December 31, 2023 385,954,925 $ 0.00</t>
        </is>
      </c>
    </row>
    <row r="7">
      <c r="A7" s="4" t="inlineStr">
        <is>
          <t>Schedule of stock-based compensation expense in the following expense categories of its consolidated statements of operations and comprehensive loss</t>
        </is>
      </c>
      <c r="B7" s="4" t="inlineStr">
        <is>
          <t>Total share-based compensation expense attributable to share-based payments made to employees, consultants and directors included in operating expenses in the Company’s condensed consolidated statements of operations and comprehensive loss for the three and six months ended June 30, 2024 and 2023, was as follows:
Three Months Ended Six Months Ended
($ in thousands) 2024 2023 2024 2023
Research and development $ 13 $ 32 $ 56 $ 63
General and administrative 147 244 400 478
Restructuring and other costs 285 —  285 — 
Total share-based compensation expense $ 445 $ 276 $ 741 $ 541</t>
        </is>
      </c>
      <c r="C7" s="4" t="inlineStr">
        <is>
          <t>Total stock-based compensation expense attributable to stock-based payments made to employees, consultants and directors included in operating expenses in the Company’s consolidated statements of operations and comprehensive loss for the years ended December 31, 2023 and 2022, was as follows:
Year Ended December 31,
($ in thousands) 2023 2022
Research and development $ 153 $ 120
General and administrative 997 615
Total stock-based compensation expense $ 1,150 $ 7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loss) before income taxes</t>
        </is>
      </c>
      <c r="B4" s="4" t="inlineStr">
        <is>
          <t>The components of net loss before income tax are as follows:
Year Ended December 31,
2023 2022
Domestic (UK) $ (10,267 ) $ (18,018 )
Foreign 259 270
Net loss before income tax $ (10,008 ) $ (17,748 )</t>
        </is>
      </c>
    </row>
    <row r="5">
      <c r="A5" s="4" t="inlineStr">
        <is>
          <t>Schedule of components of income tax expense</t>
        </is>
      </c>
      <c r="B5" s="4" t="inlineStr">
        <is>
          <t xml:space="preserve">The components of income tax expense are as follows:
Year Ended December 31,
2023 2022
Current income taxes
Domestic (UK) $ —  $ — 
U.S. —  — 
Foreign —  — 
Deferred income taxes
Domestic (UK) —  — 
Foreign —  — 
Income tax expense $ —  $ — </t>
        </is>
      </c>
    </row>
    <row r="6">
      <c r="A6" s="4" t="inlineStr">
        <is>
          <t>Schedule of deferred tax assets and liabilities</t>
        </is>
      </c>
      <c r="B6" s="4" t="inlineStr">
        <is>
          <t xml:space="preserve">As of December 31, 2023 and 2022 the tax effects of temporary differences and carryforwards that give rise to significant portions of the Company’s deferred tax assets were as follows:
(in thousands) December 31, December 31,
Deferred tax assets
Stock-based compensation $ 480 $ 955
PP&amp;E and other accrued liabilities 899 642
Intangibles 780 1,659
Warrant revaluation (2,895 ) (947 )
Tax loss carry forward 42,978 32,307
Total deferred tax assets 42,242 34,616
Valuation allowance (42,242 ) (34,616 )
Net deferred tax assets $ —  $ — </t>
        </is>
      </c>
    </row>
    <row r="7">
      <c r="A7" s="4" t="inlineStr">
        <is>
          <t>Schedule of income taxes at the UK statutory rate compared to the company's income tax expenses</t>
        </is>
      </c>
      <c r="B7" s="4" t="inlineStr">
        <is>
          <t xml:space="preserve">The following is a reconciliation of income tax expense computed at the UK statutory rate (2023: 23.5% (pro-rated),
Year Ended December 31,
2023 2022
Net loss before income tax $ (10,008 ) $ (17,748 )
Statutory rate 23.50 % 19.00 %
Expected income tax recovery (2,352 ) (3,372 )
Impact on income tax expense/recovery from
Change in valuation allowance 7,617 4,327
Permanent differences 4 408
U.S. state taxes (net of FBOS) 1,394 (1,114 )
Tax rate difference in foreign jurisdictions (974 ) (248 )
Change of tax rate due to U.S. tax reform —  4
Change in equity compensation 123 752
Change in operating losses (94 ) (133 )
Change of tax rate from prior year (6,635 ) (624 )
Deferred tax adjustments 760 — 
Non-deductible 157 — 
Income tax expens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8" customWidth="1" min="1" max="1"/>
    <col width="33" customWidth="1" min="2" max="2"/>
    <col width="45" customWidth="1" min="3" max="3"/>
    <col width="25" customWidth="1" min="4" max="4"/>
    <col width="32" customWidth="1" min="5" max="5"/>
    <col width="21" customWidth="1" min="6" max="6"/>
    <col width="25" customWidth="1" min="7" max="7"/>
    <col width="25" customWidth="1" min="8" max="8"/>
    <col width="33" customWidth="1" min="9" max="9"/>
    <col width="25" customWidth="1" min="10" max="10"/>
    <col width="25" customWidth="1" min="11" max="11"/>
  </cols>
  <sheetData>
    <row r="1">
      <c r="A1" s="1" t="inlineStr">
        <is>
          <t>Description of Business (Details) $ / shares in Units, $ in Thousands</t>
        </is>
      </c>
      <c r="B1" s="2" t="inlineStr">
        <is>
          <t>6 Months Ended</t>
        </is>
      </c>
      <c r="C1" s="2" t="inlineStr">
        <is>
          <t>12 Months Ended</t>
        </is>
      </c>
    </row>
    <row r="2">
      <c r="B2" s="2" t="inlineStr">
        <is>
          <t>Jun. 30, 2024 USD ($) $ / shares</t>
        </is>
      </c>
      <c r="C2" s="2" t="inlineStr">
        <is>
          <t>Dec. 31, 2023 USD ($) BusinessDay $ / shares</t>
        </is>
      </c>
      <c r="D2" s="2" t="inlineStr">
        <is>
          <t>Mar. 31, 2024 $ / shares</t>
        </is>
      </c>
      <c r="E2" s="2" t="inlineStr">
        <is>
          <t>Aug. 17, 2023 $ / shares shares</t>
        </is>
      </c>
      <c r="F2" s="2" t="inlineStr">
        <is>
          <t>Aug. 16, 2023 shares</t>
        </is>
      </c>
      <c r="G2" s="2" t="inlineStr">
        <is>
          <t>Jun. 30, 2023 $ / shares</t>
        </is>
      </c>
      <c r="H2" s="2" t="inlineStr">
        <is>
          <t>Mar. 31, 2023 $ / shares</t>
        </is>
      </c>
      <c r="I2" s="2" t="inlineStr">
        <is>
          <t>Dec. 31, 2022 USD ($) $ / shares</t>
        </is>
      </c>
      <c r="J2" s="2" t="inlineStr">
        <is>
          <t>Dec. 31, 2020 $ / shares</t>
        </is>
      </c>
      <c r="K2" s="2" t="inlineStr">
        <is>
          <t>Dec. 31, 2020 £ /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5" t="n">
        <v>240585</v>
      </c>
      <c r="C4" s="5" t="n">
        <v>227461</v>
      </c>
      <c r="D4" s="4" t="inlineStr">
        <is>
          <t xml:space="preserve"> </t>
        </is>
      </c>
      <c r="E4" s="4" t="inlineStr">
        <is>
          <t xml:space="preserve"> </t>
        </is>
      </c>
      <c r="F4" s="4" t="inlineStr">
        <is>
          <t xml:space="preserve"> </t>
        </is>
      </c>
      <c r="G4" s="4" t="inlineStr">
        <is>
          <t xml:space="preserve"> </t>
        </is>
      </c>
      <c r="H4" s="4" t="inlineStr">
        <is>
          <t xml:space="preserve"> </t>
        </is>
      </c>
      <c r="I4" s="5" t="n">
        <v>217453</v>
      </c>
      <c r="J4" s="4" t="inlineStr">
        <is>
          <t xml:space="preserve"> </t>
        </is>
      </c>
      <c r="K4" s="4" t="inlineStr">
        <is>
          <t xml:space="preserve"> </t>
        </is>
      </c>
    </row>
    <row r="5">
      <c r="A5" s="4" t="inlineStr">
        <is>
          <t>Cash balance</t>
        </is>
      </c>
      <c r="B5" s="6" t="n">
        <v>4177</v>
      </c>
      <c r="C5" s="5" t="n">
        <v>3845</v>
      </c>
      <c r="D5" s="4" t="inlineStr">
        <is>
          <t xml:space="preserve"> </t>
        </is>
      </c>
      <c r="E5" s="4" t="inlineStr">
        <is>
          <t xml:space="preserve"> </t>
        </is>
      </c>
      <c r="F5" s="4" t="inlineStr">
        <is>
          <t xml:space="preserve"> </t>
        </is>
      </c>
      <c r="G5" s="4" t="inlineStr">
        <is>
          <t xml:space="preserve"> </t>
        </is>
      </c>
      <c r="H5" s="4" t="inlineStr">
        <is>
          <t xml:space="preserve"> </t>
        </is>
      </c>
      <c r="I5" s="5" t="n">
        <v>13250</v>
      </c>
      <c r="J5" s="4" t="inlineStr">
        <is>
          <t xml:space="preserve"> </t>
        </is>
      </c>
      <c r="K5" s="4" t="inlineStr">
        <is>
          <t xml:space="preserve"> </t>
        </is>
      </c>
    </row>
    <row r="6">
      <c r="A6" s="4" t="inlineStr">
        <is>
          <t>Closing bid price (in dollars per ADS) | $ / shares</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requirement</t>
        </is>
      </c>
      <c r="B7" s="6" t="n">
        <v>2500</v>
      </c>
      <c r="C7" s="5" t="n">
        <v>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maining shareholder's deficit required to get listed in Nasdaq listing</t>
        </is>
      </c>
      <c r="B8" s="5" t="n">
        <v>3700</v>
      </c>
      <c r="C8" s="5" t="n">
        <v>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s, par value | (per share)</t>
        </is>
      </c>
      <c r="B9" s="7" t="n">
        <v>0.0001</v>
      </c>
      <c r="C9" s="7" t="n">
        <v>0.0001</v>
      </c>
      <c r="D9" s="7" t="n">
        <v>0.0001</v>
      </c>
      <c r="E9" s="7" t="n">
        <v>0.0001</v>
      </c>
      <c r="F9" s="4" t="inlineStr">
        <is>
          <t xml:space="preserve"> </t>
        </is>
      </c>
      <c r="G9" s="7" t="n">
        <v>0.0001</v>
      </c>
      <c r="H9" s="7" t="n">
        <v>0.0001</v>
      </c>
      <c r="I9" s="7" t="n">
        <v>0.0001</v>
      </c>
      <c r="J9" s="7" t="n">
        <v>0.0001</v>
      </c>
      <c r="K9" s="8" t="n">
        <v>0.01</v>
      </c>
    </row>
    <row r="10">
      <c r="A10" s="4" t="inlineStr">
        <is>
          <t>Number of ordinary shares representing one american depositary share | shares</t>
        </is>
      </c>
      <c r="B10" s="4" t="inlineStr">
        <is>
          <t xml:space="preserve"> </t>
        </is>
      </c>
      <c r="C10" s="4" t="inlineStr">
        <is>
          <t xml:space="preserve"> </t>
        </is>
      </c>
      <c r="D10" s="4" t="inlineStr">
        <is>
          <t xml:space="preserve"> </t>
        </is>
      </c>
      <c r="E10" s="6" t="n">
        <v>2000</v>
      </c>
      <c r="F10" s="6" t="n">
        <v>1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hreshold consecutive trading day period for bid | BusinessDay</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2">
    <mergeCell ref="A1:A2"/>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ntidilutive securities excluded from computation of earnings per share (Details)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15052693203</v>
      </c>
      <c r="C4" s="6" t="n">
        <v>5254040600</v>
      </c>
      <c r="D4" s="6" t="n">
        <v>5277639825</v>
      </c>
      <c r="E4" s="6" t="n">
        <v>469049678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351934688</v>
      </c>
      <c r="C7" s="6" t="n">
        <v>680112400</v>
      </c>
      <c r="D7" s="6" t="n">
        <v>651237400</v>
      </c>
      <c r="E7" s="6" t="n">
        <v>513673885</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13191074600</v>
      </c>
      <c r="C10" s="6" t="n">
        <v>4155347500</v>
      </c>
      <c r="D10" s="6" t="n">
        <v>4240447500</v>
      </c>
      <c r="E10" s="6" t="n">
        <v>415534750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51823915</v>
      </c>
      <c r="C13" s="6" t="n">
        <v>418580700</v>
      </c>
      <c r="D13" s="6" t="n">
        <v>385954925</v>
      </c>
      <c r="E13" s="6" t="n">
        <v>21475400</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257860000</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Summary of Significant Accounting Policies - Additional Information (Details) - USD ($)</t>
        </is>
      </c>
      <c r="E1" s="2" t="inlineStr">
        <is>
          <t>3 Months Ended</t>
        </is>
      </c>
      <c r="G1" s="2" t="inlineStr">
        <is>
          <t>6 Months Ended</t>
        </is>
      </c>
      <c r="I1" s="2" t="inlineStr">
        <is>
          <t>12 Months Ended</t>
        </is>
      </c>
    </row>
    <row r="2">
      <c r="B2" s="2" t="inlineStr">
        <is>
          <t>May 10, 2024</t>
        </is>
      </c>
      <c r="C2" s="2" t="inlineStr">
        <is>
          <t>May 01, 2024</t>
        </is>
      </c>
      <c r="D2" s="2" t="inlineStr">
        <is>
          <t>Mar. 10, 2022</t>
        </is>
      </c>
      <c r="E2" s="2" t="inlineStr">
        <is>
          <t>Jun. 30, 2024</t>
        </is>
      </c>
      <c r="F2" s="2" t="inlineStr">
        <is>
          <t>Jun. 30, 2023</t>
        </is>
      </c>
      <c r="G2" s="2" t="inlineStr">
        <is>
          <t>Jun. 30, 2024</t>
        </is>
      </c>
      <c r="H2" s="2" t="inlineStr">
        <is>
          <t>Jun. 30, 2023</t>
        </is>
      </c>
      <c r="I2" s="2" t="inlineStr">
        <is>
          <t>Dec. 31, 2023</t>
        </is>
      </c>
      <c r="J2" s="2" t="inlineStr">
        <is>
          <t>Dec. 31, 2022</t>
        </is>
      </c>
      <c r="K2" s="2" t="inlineStr">
        <is>
          <t>Feb. 29,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c r="I4" s="5" t="n">
        <v>0</v>
      </c>
      <c r="J4" s="5" t="n">
        <v>0</v>
      </c>
      <c r="K4" s="4" t="inlineStr">
        <is>
          <t xml:space="preserve"> </t>
        </is>
      </c>
    </row>
    <row r="5">
      <c r="A5" s="4" t="inlineStr">
        <is>
          <t>Short-term finance</t>
        </is>
      </c>
      <c r="B5" s="4" t="inlineStr">
        <is>
          <t xml:space="preserve"> </t>
        </is>
      </c>
      <c r="C5" s="4" t="inlineStr">
        <is>
          <t xml:space="preserve"> </t>
        </is>
      </c>
      <c r="D5" s="4" t="inlineStr">
        <is>
          <t xml:space="preserve"> </t>
        </is>
      </c>
      <c r="E5" s="6" t="n">
        <v>600000</v>
      </c>
      <c r="F5" s="4" t="inlineStr">
        <is>
          <t xml:space="preserve"> </t>
        </is>
      </c>
      <c r="G5" s="5" t="n">
        <v>600000</v>
      </c>
      <c r="H5" s="4" t="inlineStr">
        <is>
          <t xml:space="preserve"> </t>
        </is>
      </c>
      <c r="I5" s="4" t="inlineStr">
        <is>
          <t xml:space="preserve"> </t>
        </is>
      </c>
      <c r="J5" s="4" t="inlineStr">
        <is>
          <t xml:space="preserve"> </t>
        </is>
      </c>
      <c r="K5" s="5" t="n">
        <v>1100000</v>
      </c>
    </row>
    <row r="6">
      <c r="A6" s="4" t="inlineStr">
        <is>
          <t>Short-term financ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7489999999999999</v>
      </c>
    </row>
    <row r="7">
      <c r="A7" s="4" t="inlineStr">
        <is>
          <t>Short-term deb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monthly installments through November 2024.</t>
        </is>
      </c>
      <c r="H7" s="4" t="inlineStr">
        <is>
          <t xml:space="preserve"> </t>
        </is>
      </c>
      <c r="I7" s="4" t="inlineStr">
        <is>
          <t xml:space="preserve"> </t>
        </is>
      </c>
      <c r="J7" s="4" t="inlineStr">
        <is>
          <t xml:space="preserve"> </t>
        </is>
      </c>
      <c r="K7" s="4" t="inlineStr">
        <is>
          <t xml:space="preserve"> </t>
        </is>
      </c>
    </row>
    <row r="8">
      <c r="A8" s="4" t="inlineStr">
        <is>
          <t>Gross proceeds from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c r="J8" s="4" t="inlineStr">
        <is>
          <t xml:space="preserve"> </t>
        </is>
      </c>
      <c r="K8" s="4" t="inlineStr">
        <is>
          <t xml:space="preserve"> </t>
        </is>
      </c>
    </row>
    <row r="9">
      <c r="A9" s="4" t="inlineStr">
        <is>
          <t>Merger-related costs</t>
        </is>
      </c>
      <c r="B9" s="4" t="inlineStr">
        <is>
          <t xml:space="preserve"> </t>
        </is>
      </c>
      <c r="C9" s="4" t="inlineStr">
        <is>
          <t xml:space="preserve"> </t>
        </is>
      </c>
      <c r="D9" s="4" t="inlineStr">
        <is>
          <t xml:space="preserve"> </t>
        </is>
      </c>
      <c r="E9" s="6" t="n">
        <v>254000</v>
      </c>
      <c r="F9" s="4" t="inlineStr">
        <is>
          <t xml:space="preserve"> </t>
        </is>
      </c>
      <c r="G9" s="6" t="n">
        <v>1298000</v>
      </c>
      <c r="H9" s="4" t="inlineStr">
        <is>
          <t xml:space="preserve"> </t>
        </is>
      </c>
      <c r="I9" s="4" t="inlineStr">
        <is>
          <t xml:space="preserve"> </t>
        </is>
      </c>
      <c r="J9" s="4" t="inlineStr">
        <is>
          <t xml:space="preserve"> </t>
        </is>
      </c>
      <c r="K9" s="4" t="inlineStr">
        <is>
          <t xml:space="preserve"> </t>
        </is>
      </c>
    </row>
    <row r="10">
      <c r="A10" s="4" t="inlineStr">
        <is>
          <t>Expected percentage of reduction of workforce</t>
        </is>
      </c>
      <c r="B10" s="4" t="inlineStr">
        <is>
          <t xml:space="preserve"> </t>
        </is>
      </c>
      <c r="C10" s="10" t="n">
        <v>0.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ucturing-related charges</t>
        </is>
      </c>
      <c r="B11" s="4" t="inlineStr">
        <is>
          <t xml:space="preserve"> </t>
        </is>
      </c>
      <c r="C11" s="4" t="inlineStr">
        <is>
          <t xml:space="preserve"> </t>
        </is>
      </c>
      <c r="D11" s="4" t="inlineStr">
        <is>
          <t xml:space="preserve"> </t>
        </is>
      </c>
      <c r="E11" s="4" t="inlineStr">
        <is>
          <t xml:space="preserve"> </t>
        </is>
      </c>
      <c r="F11" s="4" t="inlineStr">
        <is>
          <t xml:space="preserve"> </t>
        </is>
      </c>
      <c r="G11" s="6" t="n">
        <v>1600000</v>
      </c>
      <c r="H11" s="4" t="inlineStr">
        <is>
          <t xml:space="preserve"> </t>
        </is>
      </c>
      <c r="I11" s="4" t="inlineStr">
        <is>
          <t xml:space="preserve"> </t>
        </is>
      </c>
      <c r="J11" s="4" t="inlineStr">
        <is>
          <t xml:space="preserve"> </t>
        </is>
      </c>
      <c r="K11" s="4" t="inlineStr">
        <is>
          <t xml:space="preserve"> </t>
        </is>
      </c>
    </row>
    <row r="12">
      <c r="A12" s="4" t="inlineStr">
        <is>
          <t>Restructuring-related charges unpaid</t>
        </is>
      </c>
      <c r="B12" s="4" t="inlineStr">
        <is>
          <t xml:space="preserve"> </t>
        </is>
      </c>
      <c r="C12" s="4" t="inlineStr">
        <is>
          <t xml:space="preserve"> </t>
        </is>
      </c>
      <c r="D12" s="4" t="inlineStr">
        <is>
          <t xml:space="preserve"> </t>
        </is>
      </c>
      <c r="E12" s="6" t="n">
        <v>500000</v>
      </c>
      <c r="F12" s="4" t="inlineStr">
        <is>
          <t xml:space="preserve"> </t>
        </is>
      </c>
      <c r="G12" s="6" t="n">
        <v>500000</v>
      </c>
      <c r="H12" s="4" t="inlineStr">
        <is>
          <t xml:space="preserve"> </t>
        </is>
      </c>
      <c r="I12" s="4" t="inlineStr">
        <is>
          <t xml:space="preserve"> </t>
        </is>
      </c>
      <c r="J12" s="4" t="inlineStr">
        <is>
          <t xml:space="preserve"> </t>
        </is>
      </c>
      <c r="K12" s="4" t="inlineStr">
        <is>
          <t xml:space="preserve"> </t>
        </is>
      </c>
    </row>
    <row r="13">
      <c r="A13" s="4" t="inlineStr">
        <is>
          <t>May 2024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ucturing-related charges</t>
        </is>
      </c>
      <c r="B15" s="4" t="inlineStr">
        <is>
          <t xml:space="preserve"> </t>
        </is>
      </c>
      <c r="C15" s="4" t="inlineStr">
        <is>
          <t xml:space="preserve"> </t>
        </is>
      </c>
      <c r="D15" s="4" t="inlineStr">
        <is>
          <t xml:space="preserve"> </t>
        </is>
      </c>
      <c r="E15" s="6" t="n">
        <v>1600000</v>
      </c>
      <c r="F15" s="4" t="inlineStr">
        <is>
          <t xml:space="preserve"> </t>
        </is>
      </c>
      <c r="G15" s="6" t="n">
        <v>1600000</v>
      </c>
      <c r="H15" s="4" t="inlineStr">
        <is>
          <t xml:space="preserve"> </t>
        </is>
      </c>
      <c r="I15" s="4" t="inlineStr">
        <is>
          <t xml:space="preserve"> </t>
        </is>
      </c>
      <c r="J15" s="4" t="inlineStr">
        <is>
          <t xml:space="preserve"> </t>
        </is>
      </c>
      <c r="K15" s="4" t="inlineStr">
        <is>
          <t xml:space="preserve"> </t>
        </is>
      </c>
    </row>
    <row r="16">
      <c r="A16" s="4" t="inlineStr">
        <is>
          <t>Additional restructuring-related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Severance and other settlement payments</t>
        </is>
      </c>
      <c r="B17" s="4" t="inlineStr">
        <is>
          <t xml:space="preserve"> </t>
        </is>
      </c>
      <c r="C17" s="4" t="inlineStr">
        <is>
          <t xml:space="preserve"> </t>
        </is>
      </c>
      <c r="D17" s="4" t="inlineStr">
        <is>
          <t xml:space="preserve"> </t>
        </is>
      </c>
      <c r="E17" s="6" t="n">
        <v>1300000</v>
      </c>
      <c r="F17" s="4" t="inlineStr">
        <is>
          <t xml:space="preserve"> </t>
        </is>
      </c>
      <c r="G17" s="6" t="n">
        <v>1300000</v>
      </c>
      <c r="H17" s="4" t="inlineStr">
        <is>
          <t xml:space="preserve"> </t>
        </is>
      </c>
      <c r="I17" s="4" t="inlineStr">
        <is>
          <t xml:space="preserve"> </t>
        </is>
      </c>
      <c r="J17" s="4" t="inlineStr">
        <is>
          <t xml:space="preserve"> </t>
        </is>
      </c>
      <c r="K17" s="4" t="inlineStr">
        <is>
          <t xml:space="preserve"> </t>
        </is>
      </c>
    </row>
    <row r="18">
      <c r="A18" s="4" t="inlineStr">
        <is>
          <t>Expected non cash expense relating to vesting of equity awards</t>
        </is>
      </c>
      <c r="B18" s="4" t="inlineStr">
        <is>
          <t xml:space="preserve"> </t>
        </is>
      </c>
      <c r="C18" s="4" t="inlineStr">
        <is>
          <t xml:space="preserve"> </t>
        </is>
      </c>
      <c r="D18" s="4" t="inlineStr">
        <is>
          <t xml:space="preserve"> </t>
        </is>
      </c>
      <c r="E18" s="6" t="n">
        <v>300000</v>
      </c>
      <c r="F18" s="4" t="inlineStr">
        <is>
          <t xml:space="preserve"> </t>
        </is>
      </c>
      <c r="G18" s="5" t="n">
        <v>300000</v>
      </c>
      <c r="H18" s="4" t="inlineStr">
        <is>
          <t xml:space="preserve"> </t>
        </is>
      </c>
      <c r="I18" s="4" t="inlineStr">
        <is>
          <t xml:space="preserve"> </t>
        </is>
      </c>
      <c r="J18" s="4" t="inlineStr">
        <is>
          <t xml:space="preserve"> </t>
        </is>
      </c>
      <c r="K18" s="4" t="inlineStr">
        <is>
          <t xml:space="preserve"> </t>
        </is>
      </c>
    </row>
    <row r="19">
      <c r="A19" s="4" t="inlineStr">
        <is>
          <t>May 2024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 from convertible promissory not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May 2024 Notes bear interest at 15% per annum, which may be increased to 17% upon the occurrence of certain events of default as described therein, and the principal and all accrued but unpaid interest is due on the date that is the earlier of (a) ten (10) business days following the Company’s receipt of a U.K. research and development tax credit from HM Revenue and Customs, and (b) November 10, 2024.</t>
        </is>
      </c>
      <c r="H22" s="4" t="inlineStr">
        <is>
          <t xml:space="preserve"> </t>
        </is>
      </c>
      <c r="I22" s="4" t="inlineStr">
        <is>
          <t xml:space="preserve"> </t>
        </is>
      </c>
      <c r="J22" s="4" t="inlineStr">
        <is>
          <t xml:space="preserve"> </t>
        </is>
      </c>
      <c r="K22" s="4" t="inlineStr">
        <is>
          <t xml:space="preserve"> </t>
        </is>
      </c>
    </row>
    <row r="23">
      <c r="A23" s="4" t="inlineStr">
        <is>
          <t>Interest rate per annum</t>
        </is>
      </c>
      <c r="B23" s="10"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ault, interest rate percentage</t>
        </is>
      </c>
      <c r="B24" s="10" t="n">
        <v>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Provided, however, at any time or times from the date of the note and until the tenth business day prior to closing of the Merger, the note holders are entitled to convert any portion of the outstanding and unpaid amount, including principal and accrued interest, into Company ADSs at a fixed conversion price equal to $1.59, representing the Nasdaq official closing price of the Company’s ADSs on the issuance date, subject to certain restrictions.</t>
        </is>
      </c>
      <c r="H25" s="4" t="inlineStr">
        <is>
          <t xml:space="preserve"> </t>
        </is>
      </c>
      <c r="I25" s="4" t="inlineStr">
        <is>
          <t xml:space="preserve"> </t>
        </is>
      </c>
      <c r="J25" s="4" t="inlineStr">
        <is>
          <t xml:space="preserve"> </t>
        </is>
      </c>
      <c r="K25" s="4" t="inlineStr">
        <is>
          <t xml:space="preserve"> </t>
        </is>
      </c>
    </row>
    <row r="26">
      <c r="A26" s="4" t="inlineStr">
        <is>
          <t>Conversion price</t>
        </is>
      </c>
      <c r="B26" s="11" t="n">
        <v>1.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ADSs issued (in shares)</t>
        </is>
      </c>
      <c r="B29" s="4" t="inlineStr">
        <is>
          <t xml:space="preserve"> </t>
        </is>
      </c>
      <c r="C29" s="4" t="inlineStr">
        <is>
          <t xml:space="preserve"> </t>
        </is>
      </c>
      <c r="D29" s="6" t="n">
        <v>3720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t>
        </is>
      </c>
      <c r="B30" s="4" t="inlineStr">
        <is>
          <t xml:space="preserve"> </t>
        </is>
      </c>
      <c r="C30" s="4" t="inlineStr">
        <is>
          <t xml:space="preserve"> </t>
        </is>
      </c>
      <c r="D30" s="5" t="n">
        <v>2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A warrants | American Depositary Shares | 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ADS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55000</v>
      </c>
      <c r="H33" s="4" t="inlineStr">
        <is>
          <t xml:space="preserve"> </t>
        </is>
      </c>
      <c r="I33" s="4" t="inlineStr">
        <is>
          <t xml:space="preserve"> </t>
        </is>
      </c>
      <c r="J33" s="4" t="inlineStr">
        <is>
          <t xml:space="preserve"> </t>
        </is>
      </c>
      <c r="K33" s="4" t="inlineStr">
        <is>
          <t xml:space="preserve"> </t>
        </is>
      </c>
    </row>
    <row r="34">
      <c r="A34" s="4" t="inlineStr">
        <is>
          <t>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17</v>
      </c>
      <c r="H34" s="4" t="inlineStr">
        <is>
          <t xml:space="preserve"> </t>
        </is>
      </c>
      <c r="I34" s="4" t="inlineStr">
        <is>
          <t xml:space="preserve"> </t>
        </is>
      </c>
      <c r="J34" s="4" t="inlineStr">
        <is>
          <t xml:space="preserve"> </t>
        </is>
      </c>
      <c r="K34" s="4" t="inlineStr">
        <is>
          <t xml:space="preserve"> </t>
        </is>
      </c>
    </row>
    <row r="35">
      <c r="A35" s="4" t="inlineStr">
        <is>
          <t>Series B warrants | American Depositary Shares | Registered direc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ADS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755000</v>
      </c>
      <c r="H37" s="4" t="inlineStr">
        <is>
          <t xml:space="preserve"> </t>
        </is>
      </c>
      <c r="I37" s="4" t="inlineStr">
        <is>
          <t xml:space="preserve"> </t>
        </is>
      </c>
      <c r="J37" s="4" t="inlineStr">
        <is>
          <t xml:space="preserve"> </t>
        </is>
      </c>
      <c r="K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5" t="n">
        <v>17</v>
      </c>
      <c r="H38" s="4" t="inlineStr">
        <is>
          <t xml:space="preserve"> </t>
        </is>
      </c>
      <c r="I38" s="4" t="inlineStr">
        <is>
          <t xml:space="preserve"> </t>
        </is>
      </c>
      <c r="J38" s="4" t="inlineStr">
        <is>
          <t xml:space="preserve"> </t>
        </is>
      </c>
      <c r="K38" s="4" t="inlineStr">
        <is>
          <t xml:space="preserve"> </t>
        </is>
      </c>
    </row>
    <row r="39">
      <c r="A39" s="4" t="inlineStr">
        <is>
          <t>Maximum | May 2024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t>
        </is>
      </c>
      <c r="B41" s="4" t="inlineStr">
        <is>
          <t xml:space="preserve"> </t>
        </is>
      </c>
      <c r="C41" s="4" t="inlineStr">
        <is>
          <t xml:space="preserve"> </t>
        </is>
      </c>
      <c r="D41" s="4" t="inlineStr">
        <is>
          <t xml:space="preserve"> </t>
        </is>
      </c>
      <c r="E41" s="6" t="n">
        <v>100000</v>
      </c>
      <c r="F41" s="4" t="inlineStr">
        <is>
          <t xml:space="preserve"> </t>
        </is>
      </c>
      <c r="G41" s="5" t="n">
        <v>100000</v>
      </c>
      <c r="H41" s="4" t="inlineStr">
        <is>
          <t xml:space="preserve"> </t>
        </is>
      </c>
      <c r="I41" s="4" t="inlineStr">
        <is>
          <t xml:space="preserve"> </t>
        </is>
      </c>
      <c r="J41" s="4" t="inlineStr">
        <is>
          <t xml:space="preserve"> </t>
        </is>
      </c>
      <c r="K41" s="4" t="inlineStr">
        <is>
          <t xml:space="preserve"> </t>
        </is>
      </c>
    </row>
    <row r="42">
      <c r="A42" s="4" t="inlineStr">
        <is>
          <t>Accrued interest</t>
        </is>
      </c>
      <c r="B42" s="4" t="inlineStr">
        <is>
          <t xml:space="preserve"> </t>
        </is>
      </c>
      <c r="C42" s="4" t="inlineStr">
        <is>
          <t xml:space="preserve"> </t>
        </is>
      </c>
      <c r="D42" s="4" t="inlineStr">
        <is>
          <t xml:space="preserve"> </t>
        </is>
      </c>
      <c r="E42" s="5" t="n">
        <v>100000</v>
      </c>
      <c r="F42" s="4" t="inlineStr">
        <is>
          <t xml:space="preserve"> </t>
        </is>
      </c>
      <c r="G42" s="5" t="n">
        <v>100000</v>
      </c>
      <c r="H42" s="4" t="inlineStr">
        <is>
          <t xml:space="preserve"> </t>
        </is>
      </c>
      <c r="I42" s="4" t="inlineStr">
        <is>
          <t xml:space="preserve"> </t>
        </is>
      </c>
      <c r="J42" s="4" t="inlineStr">
        <is>
          <t xml:space="preserve"> </t>
        </is>
      </c>
      <c r="K42" s="4" t="inlineStr">
        <is>
          <t xml:space="preserve"> </t>
        </is>
      </c>
    </row>
    <row r="43">
      <c r="A43" s="4" t="inlineStr">
        <is>
          <t>Pat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ite-Lived intangible assets, remaining amortization period</t>
        </is>
      </c>
      <c r="B45" s="4" t="inlineStr">
        <is>
          <t xml:space="preserve"> </t>
        </is>
      </c>
      <c r="C45" s="4" t="inlineStr">
        <is>
          <t xml:space="preserve"> </t>
        </is>
      </c>
      <c r="D45" s="4" t="inlineStr">
        <is>
          <t xml:space="preserve"> </t>
        </is>
      </c>
      <c r="E45" s="4" t="inlineStr">
        <is>
          <t>22 years</t>
        </is>
      </c>
      <c r="F45" s="4" t="inlineStr">
        <is>
          <t xml:space="preserve"> </t>
        </is>
      </c>
      <c r="G45" s="4" t="inlineStr">
        <is>
          <t>22 years</t>
        </is>
      </c>
      <c r="H45" s="4" t="inlineStr">
        <is>
          <t xml:space="preserve"> </t>
        </is>
      </c>
      <c r="I45" s="4" t="inlineStr">
        <is>
          <t>22 years</t>
        </is>
      </c>
      <c r="J45" s="4" t="inlineStr">
        <is>
          <t xml:space="preserve"> </t>
        </is>
      </c>
      <c r="K45" s="4" t="inlineStr">
        <is>
          <t xml:space="preserve"> </t>
        </is>
      </c>
    </row>
    <row r="46">
      <c r="A46" s="4" t="inlineStr">
        <is>
          <t>Amortization of intangible assets</t>
        </is>
      </c>
      <c r="B46" s="4" t="inlineStr">
        <is>
          <t xml:space="preserve"> </t>
        </is>
      </c>
      <c r="C46" s="4" t="inlineStr">
        <is>
          <t xml:space="preserve"> </t>
        </is>
      </c>
      <c r="D46" s="4" t="inlineStr">
        <is>
          <t xml:space="preserve"> </t>
        </is>
      </c>
      <c r="E46" s="5" t="n">
        <v>100000</v>
      </c>
      <c r="F46" s="5" t="n">
        <v>100000</v>
      </c>
      <c r="G46" s="5" t="n">
        <v>100000</v>
      </c>
      <c r="H46" s="5" t="n">
        <v>100000</v>
      </c>
      <c r="I46" s="5" t="n">
        <v>100000</v>
      </c>
      <c r="J46" s="5" t="n">
        <v>100000</v>
      </c>
      <c r="K46" s="4" t="inlineStr">
        <is>
          <t xml:space="preserve"> </t>
        </is>
      </c>
    </row>
  </sheetData>
  <mergeCells count="4">
    <mergeCell ref="A1:A2"/>
    <mergeCell ref="E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4" customWidth="1" min="1" max="1"/>
    <col width="33" customWidth="1" min="2" max="2"/>
    <col width="33" customWidth="1" min="3" max="3"/>
    <col width="33" customWidth="1" min="4" max="4"/>
    <col width="33" customWidth="1" min="5" max="5"/>
    <col width="33" customWidth="1" min="6" max="6"/>
    <col width="25" customWidth="1" min="7" max="7"/>
    <col width="25" customWidth="1" min="8" max="8"/>
    <col width="25" customWidth="1" min="9" max="9"/>
    <col width="25" customWidth="1" min="10" max="10"/>
    <col width="25" customWidth="1" min="11" max="11"/>
  </cols>
  <sheetData>
    <row r="1">
      <c r="A1" s="1" t="inlineStr">
        <is>
          <t>Agreement and Plan of Merger - Additional Information (Details)</t>
        </is>
      </c>
      <c r="C1" s="2" t="inlineStr">
        <is>
          <t>6 Months Ended</t>
        </is>
      </c>
      <c r="E1" s="2" t="inlineStr">
        <is>
          <t>12 Months Ended</t>
        </is>
      </c>
    </row>
    <row r="2">
      <c r="B2" s="2" t="inlineStr">
        <is>
          <t>Mar. 04, 2024 USD ($) $ / shares</t>
        </is>
      </c>
      <c r="C2" s="2" t="inlineStr">
        <is>
          <t>Jun. 30, 2024 USD ($) $ / shares</t>
        </is>
      </c>
      <c r="D2" s="2" t="inlineStr">
        <is>
          <t>Jun. 30, 2023 USD ($) $ / shares</t>
        </is>
      </c>
      <c r="E2" s="2" t="inlineStr">
        <is>
          <t>Dec. 31, 2023 USD ($) $ / shares</t>
        </is>
      </c>
      <c r="F2" s="2" t="inlineStr">
        <is>
          <t>Dec. 31, 2022 USD ($) $ / shares</t>
        </is>
      </c>
      <c r="G2" s="2" t="inlineStr">
        <is>
          <t>Mar. 31, 2024 $ / shares</t>
        </is>
      </c>
      <c r="H2" s="2" t="inlineStr">
        <is>
          <t>Aug. 17, 2023 $ / shares</t>
        </is>
      </c>
      <c r="I2" s="2" t="inlineStr">
        <is>
          <t>Mar. 31, 2023 $ / shares</t>
        </is>
      </c>
      <c r="J2" s="2" t="inlineStr">
        <is>
          <t>Dec. 31, 2020 $ / shares</t>
        </is>
      </c>
      <c r="K2" s="2" t="inlineStr">
        <is>
          <t>Dec. 31, 2020 £ / shares</t>
        </is>
      </c>
    </row>
    <row r="3">
      <c r="A3" s="3" t="inlineStr">
        <is>
          <t>Agreement and Plan of 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apital, par value | (per share)</t>
        </is>
      </c>
      <c r="B4" s="4" t="inlineStr">
        <is>
          <t xml:space="preserve"> </t>
        </is>
      </c>
      <c r="C4" s="7" t="n">
        <v>0.0001</v>
      </c>
      <c r="D4" s="7" t="n">
        <v>0.0001</v>
      </c>
      <c r="E4" s="7" t="n">
        <v>0.0001</v>
      </c>
      <c r="F4" s="7" t="n">
        <v>0.0001</v>
      </c>
      <c r="G4" s="7" t="n">
        <v>0.0001</v>
      </c>
      <c r="H4" s="7" t="n">
        <v>0.0001</v>
      </c>
      <c r="I4" s="7" t="n">
        <v>0.0001</v>
      </c>
      <c r="J4" s="7" t="n">
        <v>0.0001</v>
      </c>
      <c r="K4" s="8" t="n">
        <v>0.01</v>
      </c>
    </row>
    <row r="5">
      <c r="A5" s="4" t="inlineStr">
        <is>
          <t>Cash</t>
        </is>
      </c>
      <c r="B5" s="4" t="inlineStr">
        <is>
          <t xml:space="preserve"> </t>
        </is>
      </c>
      <c r="C5" s="5" t="n">
        <v>4177000</v>
      </c>
      <c r="D5" s="4" t="inlineStr">
        <is>
          <t xml:space="preserve"> </t>
        </is>
      </c>
      <c r="E5" s="5" t="n">
        <v>3845000</v>
      </c>
      <c r="F5" s="5" t="n">
        <v>1325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roceeds from sale of shares</t>
        </is>
      </c>
      <c r="B6" s="4" t="inlineStr">
        <is>
          <t xml:space="preserve"> </t>
        </is>
      </c>
      <c r="C6" s="5" t="n">
        <v>8820000</v>
      </c>
      <c r="D6" s="5" t="n">
        <v>3502000</v>
      </c>
      <c r="E6" s="5" t="n">
        <v>7016000</v>
      </c>
      <c r="F6" s="5" t="n">
        <v>25194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kari and Peak 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greement and Plan of Merg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ination fee</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 Akar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greement and Plan of Merg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 from sale of shar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 Peak 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greement and Plan of Merg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6" t="n">
        <v>13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 Akari and Peak B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greement and Plan of Merg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for expenses related to merger transaction</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erican Deposito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greement and Plan of Merg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expected ownership in outstanding shares</t>
        </is>
      </c>
      <c r="B21" s="10"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kari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greement and Plan of Merg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capital, par value | $ / shares</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ak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greement and Plan of Merg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capital, par value | $ / shares</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4">
    <mergeCell ref="A1:A2"/>
    <mergeCell ref="C1:D1"/>
    <mergeCell ref="E1:F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32" customWidth="1" min="2" max="2"/>
    <col width="32" customWidth="1" min="3" max="3"/>
    <col width="32" customWidth="1" min="4" max="4"/>
  </cols>
  <sheetData>
    <row r="1">
      <c r="A1" s="1" t="inlineStr">
        <is>
          <t>Condensed Consolidated Balance Sheets (Parenthetical)</t>
        </is>
      </c>
      <c r="B1" s="2" t="inlineStr">
        <is>
          <t>Jun. 30, 2024 $ / shares shares</t>
        </is>
      </c>
      <c r="C1" s="2" t="inlineStr">
        <is>
          <t>Dec. 31, 2023 $ / shares shares</t>
        </is>
      </c>
      <c r="D1" s="2" t="inlineStr">
        <is>
          <t>Dec. 31, 2022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 (per share)</t>
        </is>
      </c>
      <c r="B3" s="7" t="n">
        <v>0.0001</v>
      </c>
      <c r="C3" s="7" t="n">
        <v>0.0001</v>
      </c>
      <c r="D3" s="7" t="n">
        <v>0.0001</v>
      </c>
    </row>
    <row r="4">
      <c r="A4" s="4" t="inlineStr">
        <is>
          <t>Ordinary shares, shares authorized</t>
        </is>
      </c>
      <c r="B4" s="6" t="n">
        <v>45122321523</v>
      </c>
      <c r="C4" s="6" t="n">
        <v>45122321523</v>
      </c>
      <c r="D4" s="6" t="n">
        <v>15000000000</v>
      </c>
    </row>
    <row r="5">
      <c r="A5" s="4" t="inlineStr">
        <is>
          <t>Ordinary shares, shares issued</t>
        </is>
      </c>
      <c r="B5" s="6" t="n">
        <v>24289232698</v>
      </c>
      <c r="C5" s="6" t="n">
        <v>13234315298</v>
      </c>
      <c r="D5" s="6" t="n">
        <v>7444917123</v>
      </c>
    </row>
    <row r="6">
      <c r="A6" s="4" t="inlineStr">
        <is>
          <t>Ordinary shares, shares outstanding</t>
        </is>
      </c>
      <c r="B6" s="6" t="n">
        <v>24289232698</v>
      </c>
      <c r="C6" s="6" t="n">
        <v>13234315298</v>
      </c>
      <c r="D6" s="6" t="n">
        <v>7444917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n. 30, 2024</t>
        </is>
      </c>
      <c r="C1" s="2" t="inlineStr">
        <is>
          <t>Dec. 31, 2023</t>
        </is>
      </c>
      <c r="D1" s="2" t="inlineStr">
        <is>
          <t>Dec. 31, 2022</t>
        </is>
      </c>
    </row>
    <row r="2">
      <c r="A2" s="3" t="inlineStr">
        <is>
          <t>Fair Value Measurements</t>
        </is>
      </c>
      <c r="B2" s="4" t="inlineStr">
        <is>
          <t xml:space="preserve"> </t>
        </is>
      </c>
      <c r="C2" s="4" t="inlineStr">
        <is>
          <t xml:space="preserve"> </t>
        </is>
      </c>
      <c r="D2" s="4" t="inlineStr">
        <is>
          <t xml:space="preserve"> </t>
        </is>
      </c>
    </row>
    <row r="3">
      <c r="A3" s="4" t="inlineStr">
        <is>
          <t>Financial liabilities measured at fair value</t>
        </is>
      </c>
      <c r="B3" s="5" t="n">
        <v>755</v>
      </c>
      <c r="C3" s="5" t="n">
        <v>1253</v>
      </c>
      <c r="D3" s="5" t="n">
        <v>7852</v>
      </c>
    </row>
    <row r="4">
      <c r="A4" s="4" t="inlineStr">
        <is>
          <t>Recurring | Series A warrant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Financial liabilities measured at fair value</t>
        </is>
      </c>
      <c r="B6" s="6" t="n">
        <v>0</v>
      </c>
      <c r="C6" s="6" t="n">
        <v>15</v>
      </c>
      <c r="D6" s="6" t="n">
        <v>1812</v>
      </c>
    </row>
    <row r="7">
      <c r="A7" s="4" t="inlineStr">
        <is>
          <t>Recurring | Series B warrant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inancial liabilities measured at fair value</t>
        </is>
      </c>
      <c r="B9" s="6" t="n">
        <v>755</v>
      </c>
      <c r="C9" s="6" t="n">
        <v>1238</v>
      </c>
      <c r="D9" s="6" t="n">
        <v>6040</v>
      </c>
    </row>
    <row r="10">
      <c r="A10" s="4" t="inlineStr">
        <is>
          <t>Level 3</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Financial liabilities measured at fair value</t>
        </is>
      </c>
      <c r="B12" s="6" t="n">
        <v>755</v>
      </c>
      <c r="C12" s="6" t="n">
        <v>1253</v>
      </c>
      <c r="D12" s="6" t="n">
        <v>7852</v>
      </c>
    </row>
    <row r="13">
      <c r="A13" s="4" t="inlineStr">
        <is>
          <t>Level 3 | Recurring | Series A warrant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Financial liabilities measured at fair value</t>
        </is>
      </c>
      <c r="B15" s="6" t="n">
        <v>0</v>
      </c>
      <c r="C15" s="6" t="n">
        <v>15</v>
      </c>
      <c r="D15" s="6" t="n">
        <v>1812</v>
      </c>
    </row>
    <row r="16">
      <c r="A16" s="4" t="inlineStr">
        <is>
          <t>Level 3 | Recurring | Series B warrant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Financial liabilities measured at fair value</t>
        </is>
      </c>
      <c r="B18" s="5" t="n">
        <v>755</v>
      </c>
      <c r="C18" s="5" t="n">
        <v>1238</v>
      </c>
      <c r="D18" s="5" t="n">
        <v>60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the activity in warrant liability (Details)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Fair value at beginning</t>
        </is>
      </c>
      <c r="B4" s="5" t="n">
        <v>1253</v>
      </c>
      <c r="C4" s="5" t="n">
        <v>7852</v>
      </c>
      <c r="D4" s="4" t="inlineStr">
        <is>
          <t xml:space="preserve"> </t>
        </is>
      </c>
    </row>
    <row r="5">
      <c r="A5" s="4" t="inlineStr">
        <is>
          <t>Issuance of warrants</t>
        </is>
      </c>
      <c r="B5" s="4" t="inlineStr">
        <is>
          <t xml:space="preserve"> </t>
        </is>
      </c>
      <c r="C5" s="4" t="inlineStr">
        <is>
          <t xml:space="preserve"> </t>
        </is>
      </c>
      <c r="D5" s="5" t="n">
        <v>14798</v>
      </c>
    </row>
    <row r="6">
      <c r="A6" s="4" t="inlineStr">
        <is>
          <t>Change in fair value of liability</t>
        </is>
      </c>
      <c r="B6" s="6" t="n">
        <v>-498</v>
      </c>
      <c r="C6" s="6" t="n">
        <v>-6599</v>
      </c>
      <c r="D6" s="6" t="n">
        <v>-6946</v>
      </c>
    </row>
    <row r="7">
      <c r="A7" s="4" t="inlineStr">
        <is>
          <t>Fair value at ending</t>
        </is>
      </c>
      <c r="B7" s="6" t="n">
        <v>755</v>
      </c>
      <c r="C7" s="6" t="n">
        <v>1253</v>
      </c>
      <c r="D7" s="6" t="n">
        <v>7852</v>
      </c>
    </row>
    <row r="8">
      <c r="A8" s="4" t="inlineStr">
        <is>
          <t>Series A warrant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at beginning</t>
        </is>
      </c>
      <c r="B10" s="6" t="n">
        <v>15</v>
      </c>
      <c r="C10" s="6" t="n">
        <v>1812</v>
      </c>
      <c r="D10" s="4" t="inlineStr">
        <is>
          <t xml:space="preserve"> </t>
        </is>
      </c>
    </row>
    <row r="11">
      <c r="A11" s="4" t="inlineStr">
        <is>
          <t>Issuance of warrants</t>
        </is>
      </c>
      <c r="B11" s="4" t="inlineStr">
        <is>
          <t xml:space="preserve"> </t>
        </is>
      </c>
      <c r="C11" s="4" t="inlineStr">
        <is>
          <t xml:space="preserve"> </t>
        </is>
      </c>
      <c r="D11" s="6" t="n">
        <v>5285</v>
      </c>
    </row>
    <row r="12">
      <c r="A12" s="4" t="inlineStr">
        <is>
          <t>Change in fair value of liability</t>
        </is>
      </c>
      <c r="B12" s="6" t="n">
        <v>-15</v>
      </c>
      <c r="C12" s="6" t="n">
        <v>-1797</v>
      </c>
      <c r="D12" s="6" t="n">
        <v>-3473</v>
      </c>
    </row>
    <row r="13">
      <c r="A13" s="4" t="inlineStr">
        <is>
          <t>Fair value at ending</t>
        </is>
      </c>
      <c r="B13" s="6" t="n">
        <v>0</v>
      </c>
      <c r="C13" s="6" t="n">
        <v>15</v>
      </c>
      <c r="D13" s="6" t="n">
        <v>1812</v>
      </c>
    </row>
    <row r="14">
      <c r="A14" s="4" t="inlineStr">
        <is>
          <t>Series B warrant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 at beginning</t>
        </is>
      </c>
      <c r="B16" s="6" t="n">
        <v>1238</v>
      </c>
      <c r="C16" s="6" t="n">
        <v>6040</v>
      </c>
      <c r="D16" s="4" t="inlineStr">
        <is>
          <t xml:space="preserve"> </t>
        </is>
      </c>
    </row>
    <row r="17">
      <c r="A17" s="4" t="inlineStr">
        <is>
          <t>Issuance of warrants</t>
        </is>
      </c>
      <c r="B17" s="4" t="inlineStr">
        <is>
          <t xml:space="preserve"> </t>
        </is>
      </c>
      <c r="C17" s="4" t="inlineStr">
        <is>
          <t xml:space="preserve"> </t>
        </is>
      </c>
      <c r="D17" s="6" t="n">
        <v>9513</v>
      </c>
    </row>
    <row r="18">
      <c r="A18" s="4" t="inlineStr">
        <is>
          <t>Change in fair value of liability</t>
        </is>
      </c>
      <c r="B18" s="6" t="n">
        <v>-483</v>
      </c>
      <c r="C18" s="6" t="n">
        <v>-4802</v>
      </c>
      <c r="D18" s="6" t="n">
        <v>-3473</v>
      </c>
    </row>
    <row r="19">
      <c r="A19" s="4" t="inlineStr">
        <is>
          <t>Fair value at ending</t>
        </is>
      </c>
      <c r="B19" s="5" t="n">
        <v>755</v>
      </c>
      <c r="C19" s="5" t="n">
        <v>1238</v>
      </c>
      <c r="D19" s="5" t="n">
        <v>604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Measurements - Assumptions used for the fair value calculations of warrants (Details)</t>
        </is>
      </c>
      <c r="B1" s="2" t="inlineStr">
        <is>
          <t>Jun. 30, 2024 USD ($) shares</t>
        </is>
      </c>
      <c r="C1" s="2" t="inlineStr">
        <is>
          <t>Dec. 31, 2023 shares USD ($)</t>
        </is>
      </c>
      <c r="D1" s="2" t="inlineStr">
        <is>
          <t>Dec. 31, 2022 USD ($) shares</t>
        </is>
      </c>
    </row>
    <row r="2">
      <c r="A2" s="4" t="inlineStr">
        <is>
          <t>Series A warrants | Exercise pric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Warrants outstanding, measurement input</t>
        </is>
      </c>
      <c r="B4" s="6" t="n">
        <v>17</v>
      </c>
      <c r="C4" s="6" t="n">
        <v>17</v>
      </c>
      <c r="D4" s="6" t="n">
        <v>17</v>
      </c>
    </row>
    <row r="5">
      <c r="A5" s="4" t="inlineStr">
        <is>
          <t>Series A warrants | Volatility</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s outstanding, measurement input</t>
        </is>
      </c>
      <c r="B7" s="6" t="n">
        <v>135</v>
      </c>
      <c r="C7" s="6" t="n">
        <v>85</v>
      </c>
      <c r="D7" s="6" t="n">
        <v>80</v>
      </c>
    </row>
    <row r="8">
      <c r="A8" s="4" t="inlineStr">
        <is>
          <t>Series A warrants | Stock pric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Warrants outstanding, measurement input | shares</t>
        </is>
      </c>
      <c r="B10" s="12" t="n">
        <v>2.7</v>
      </c>
      <c r="C10" s="13" t="n">
        <v>3.12</v>
      </c>
      <c r="D10" s="12" t="n">
        <v>9.4</v>
      </c>
    </row>
    <row r="11">
      <c r="A11" s="4" t="inlineStr">
        <is>
          <t>Series A warrants | Risk-free rat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Warrants outstanding, measurement input</t>
        </is>
      </c>
      <c r="B13" s="12" t="n">
        <v>5.5</v>
      </c>
      <c r="C13" s="12" t="n">
        <v>5.1</v>
      </c>
      <c r="D13" s="12" t="n">
        <v>4.4</v>
      </c>
    </row>
    <row r="14">
      <c r="A14" s="4" t="inlineStr">
        <is>
          <t>Series A warrants | Expected term (in year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Warrants outstanding, measurement input</t>
        </is>
      </c>
      <c r="B16" s="12" t="n">
        <v>0.2</v>
      </c>
      <c r="C16" s="12" t="n">
        <v>0.7</v>
      </c>
      <c r="D16" s="12" t="n">
        <v>1.7</v>
      </c>
    </row>
    <row r="17">
      <c r="A17" s="4" t="inlineStr">
        <is>
          <t>Series B warrants | Exercise pric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Warrants outstanding, measurement input</t>
        </is>
      </c>
      <c r="B19" s="6" t="n">
        <v>17</v>
      </c>
      <c r="C19" s="6" t="n">
        <v>17</v>
      </c>
      <c r="D19" s="6" t="n">
        <v>17</v>
      </c>
    </row>
    <row r="20">
      <c r="A20" s="4" t="inlineStr">
        <is>
          <t>Series B warrants | Volatility</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Warrants outstanding, measurement input</t>
        </is>
      </c>
      <c r="B22" s="6" t="n">
        <v>85</v>
      </c>
      <c r="C22" s="6" t="n">
        <v>95</v>
      </c>
      <c r="D22" s="6" t="n">
        <v>120</v>
      </c>
    </row>
    <row r="23">
      <c r="A23" s="4" t="inlineStr">
        <is>
          <t>Series B warrants | Stock price</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Warrants outstanding, measurement input | shares</t>
        </is>
      </c>
      <c r="B25" s="12" t="n">
        <v>2.7</v>
      </c>
      <c r="C25" s="13" t="n">
        <v>3.12</v>
      </c>
      <c r="D25" s="12" t="n">
        <v>9.4</v>
      </c>
    </row>
    <row r="26">
      <c r="A26" s="4" t="inlineStr">
        <is>
          <t>Series B warrants | Risk-free rate</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Warrants outstanding, measurement input</t>
        </is>
      </c>
      <c r="B28" s="12" t="n">
        <v>4.3</v>
      </c>
      <c r="C28" s="12" t="n">
        <v>3.9</v>
      </c>
      <c r="D28" s="6" t="n">
        <v>4</v>
      </c>
    </row>
    <row r="29">
      <c r="A29" s="4" t="inlineStr">
        <is>
          <t>Series B warrants | Expected term (in years)</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Warrants outstanding, measurement input</t>
        </is>
      </c>
      <c r="B31" s="12" t="n">
        <v>5.2</v>
      </c>
      <c r="C31" s="12" t="n">
        <v>5.7</v>
      </c>
      <c r="D31" s="12" t="n">
        <v>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Jun. 30, 2024</t>
        </is>
      </c>
      <c r="C1" s="2" t="inlineStr">
        <is>
          <t>Dec. 31, 2023</t>
        </is>
      </c>
      <c r="D1" s="2" t="inlineStr">
        <is>
          <t>Dec. 31, 2022</t>
        </is>
      </c>
    </row>
    <row r="2">
      <c r="A2" s="3" t="inlineStr">
        <is>
          <t>Accrued Liabilities, Current [Abstract]</t>
        </is>
      </c>
      <c r="B2" s="4" t="inlineStr">
        <is>
          <t xml:space="preserve"> </t>
        </is>
      </c>
      <c r="C2" s="4" t="inlineStr">
        <is>
          <t xml:space="preserve"> </t>
        </is>
      </c>
      <c r="D2" s="4" t="inlineStr">
        <is>
          <t xml:space="preserve"> </t>
        </is>
      </c>
    </row>
    <row r="3">
      <c r="A3" s="4" t="inlineStr">
        <is>
          <t>Employee compensation and benefits</t>
        </is>
      </c>
      <c r="B3" s="5" t="n">
        <v>377</v>
      </c>
      <c r="C3" s="5" t="n">
        <v>187</v>
      </c>
      <c r="D3" s="5" t="n">
        <v>1426</v>
      </c>
    </row>
    <row r="4">
      <c r="A4" s="4" t="inlineStr">
        <is>
          <t>External research and development expenses</t>
        </is>
      </c>
      <c r="B4" s="6" t="n">
        <v>446</v>
      </c>
      <c r="C4" s="6" t="n">
        <v>635</v>
      </c>
      <c r="D4" s="6" t="n">
        <v>1446</v>
      </c>
    </row>
    <row r="5">
      <c r="A5" s="4" t="inlineStr">
        <is>
          <t>Professional and consulting fees</t>
        </is>
      </c>
      <c r="B5" s="6" t="n">
        <v>363</v>
      </c>
      <c r="C5" s="6" t="n">
        <v>669</v>
      </c>
      <c r="D5" s="6" t="n">
        <v>148</v>
      </c>
    </row>
    <row r="6">
      <c r="A6" s="4" t="inlineStr">
        <is>
          <t>Restructuring</t>
        </is>
      </c>
      <c r="B6" s="6" t="n">
        <v>458</v>
      </c>
      <c r="C6" s="4" t="inlineStr">
        <is>
          <t xml:space="preserve"> </t>
        </is>
      </c>
      <c r="D6" s="4" t="inlineStr">
        <is>
          <t xml:space="preserve"> </t>
        </is>
      </c>
    </row>
    <row r="7">
      <c r="A7" s="4" t="inlineStr">
        <is>
          <t>Other</t>
        </is>
      </c>
      <c r="B7" s="6" t="n">
        <v>41</v>
      </c>
      <c r="C7" s="6" t="n">
        <v>75</v>
      </c>
      <c r="D7" s="6" t="n">
        <v>128</v>
      </c>
    </row>
    <row r="8">
      <c r="A8" s="4" t="inlineStr">
        <is>
          <t>Total accrued expenses</t>
        </is>
      </c>
      <c r="B8" s="5" t="n">
        <v>1685</v>
      </c>
      <c r="C8" s="5" t="n">
        <v>1566</v>
      </c>
      <c r="D8" s="5" t="n">
        <v>3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Accrued Expenses - Additional Information (Details) $ in Thousands</t>
        </is>
      </c>
      <c r="B1" s="2" t="inlineStr">
        <is>
          <t>Jun. 30, 2024 USD ($)</t>
        </is>
      </c>
    </row>
    <row r="2">
      <c r="A2" s="3" t="inlineStr">
        <is>
          <t>Restructuring Cost and Reserve [Line Items]</t>
        </is>
      </c>
      <c r="B2" s="4" t="inlineStr">
        <is>
          <t xml:space="preserve"> </t>
        </is>
      </c>
    </row>
    <row r="3">
      <c r="A3" s="4" t="inlineStr">
        <is>
          <t>Accrued restructuring expenses</t>
        </is>
      </c>
      <c r="B3" s="5" t="n">
        <v>458</v>
      </c>
    </row>
    <row r="4">
      <c r="A4" s="4" t="inlineStr">
        <is>
          <t>One-time termination benefits</t>
        </is>
      </c>
      <c r="B4" s="4" t="inlineStr">
        <is>
          <t xml:space="preserve"> </t>
        </is>
      </c>
    </row>
    <row r="5">
      <c r="A5" s="3" t="inlineStr">
        <is>
          <t>Restructuring Cost and Reserve [Line Items]</t>
        </is>
      </c>
      <c r="B5" s="4" t="inlineStr">
        <is>
          <t xml:space="preserve"> </t>
        </is>
      </c>
    </row>
    <row r="6">
      <c r="A6" s="4" t="inlineStr">
        <is>
          <t>Accrued restructuring expenses</t>
        </is>
      </c>
      <c r="B6" s="5"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80" customWidth="1" min="1" max="1"/>
    <col width="31" customWidth="1" min="2" max="2"/>
    <col width="40" customWidth="1" min="3" max="3"/>
    <col width="40" customWidth="1" min="4" max="4"/>
    <col width="40" customWidth="1" min="5" max="5"/>
    <col width="39" customWidth="1" min="6" max="6"/>
    <col width="40" customWidth="1" min="7" max="7"/>
    <col width="40" customWidth="1" min="8" max="8"/>
    <col width="40" customWidth="1" min="9" max="9"/>
    <col width="22" customWidth="1" min="10" max="10"/>
    <col width="40" customWidth="1" min="11" max="11"/>
    <col width="40" customWidth="1" min="12" max="12"/>
    <col width="40" customWidth="1" min="13" max="13"/>
    <col width="40" customWidth="1" min="14" max="14"/>
    <col width="40" customWidth="1" min="15" max="15"/>
    <col width="40" customWidth="1" min="16" max="16"/>
    <col width="25" customWidth="1" min="17" max="17"/>
    <col width="32" customWidth="1" min="18" max="18"/>
    <col width="21" customWidth="1" min="19" max="19"/>
    <col width="40" customWidth="1" min="20" max="20"/>
    <col width="25" customWidth="1" min="21" max="21"/>
  </cols>
  <sheetData>
    <row r="1">
      <c r="A1" s="1" t="inlineStr">
        <is>
          <t>Shareholders' (Deficit) Equity - Additional Information (Details) $ / shares in Units, $ in Thousands</t>
        </is>
      </c>
      <c r="F1" s="2" t="inlineStr">
        <is>
          <t>1 Months Ended</t>
        </is>
      </c>
      <c r="L1" s="2" t="inlineStr">
        <is>
          <t>6 Months Ended</t>
        </is>
      </c>
      <c r="N1" s="2" t="inlineStr">
        <is>
          <t>12 Months Ended</t>
        </is>
      </c>
    </row>
    <row r="2">
      <c r="B2" s="2" t="inlineStr">
        <is>
          <t>May 31, 2024 $ / shares shares</t>
        </is>
      </c>
      <c r="C2" s="2" t="inlineStr">
        <is>
          <t>Mar. 31, 2023 USD ($) $ / shares shares</t>
        </is>
      </c>
      <c r="D2" s="2" t="inlineStr">
        <is>
          <t>Sep. 14, 2022 USD ($) $ / shares shares</t>
        </is>
      </c>
      <c r="E2" s="2" t="inlineStr">
        <is>
          <t>Mar. 10, 2022 USD ($) $ / shares shares</t>
        </is>
      </c>
      <c r="F2" s="2" t="inlineStr">
        <is>
          <t>May 31, 2024 USD ($) $ / shares shares</t>
        </is>
      </c>
      <c r="G2" s="2" t="inlineStr">
        <is>
          <t>Mar. 31, 2024 USD ($) $ / shares shares</t>
        </is>
      </c>
      <c r="H2" s="2" t="inlineStr">
        <is>
          <t>Dec. 31, 2023 USD ($) $ / shares shares</t>
        </is>
      </c>
      <c r="I2" s="2" t="inlineStr">
        <is>
          <t>Sep. 30, 2023 USD ($) $ / shares shares</t>
        </is>
      </c>
      <c r="J2" s="2" t="inlineStr">
        <is>
          <t>Jan. 31, 2022 USD ($)</t>
        </is>
      </c>
      <c r="K2" s="2" t="inlineStr">
        <is>
          <t>Dec. 31, 2021 USD ($) $ / shares shares</t>
        </is>
      </c>
      <c r="L2" s="2" t="inlineStr">
        <is>
          <t>Jun. 30, 2024 USD ($) $ / shares shares</t>
        </is>
      </c>
      <c r="M2" s="2" t="inlineStr">
        <is>
          <t>Jun. 30, 2023 USD ($) $ / shares shares</t>
        </is>
      </c>
      <c r="N2" s="2" t="inlineStr">
        <is>
          <t>Dec. 31, 2023 USD ($) $ / shares shares</t>
        </is>
      </c>
      <c r="O2" s="2" t="inlineStr">
        <is>
          <t>Dec. 31, 2022 USD ($) $ / shares shares</t>
        </is>
      </c>
      <c r="P2" s="2" t="inlineStr">
        <is>
          <t>Dec. 31, 2021 USD ($) $ / shares shares</t>
        </is>
      </c>
      <c r="Q2" s="2" t="inlineStr">
        <is>
          <t>Mar. 04, 2024 $ / shares</t>
        </is>
      </c>
      <c r="R2" s="2" t="inlineStr">
        <is>
          <t>Aug. 17, 2023 $ / shares shares</t>
        </is>
      </c>
      <c r="S2" s="2" t="inlineStr">
        <is>
          <t>Aug. 16, 2023 shares</t>
        </is>
      </c>
      <c r="T2" s="2" t="inlineStr">
        <is>
          <t>Dec. 31, 2020 USD ($) $ / shares shares</t>
        </is>
      </c>
      <c r="U2" s="2" t="inlineStr">
        <is>
          <t>Dec.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122321523</v>
      </c>
      <c r="I4" s="4" t="inlineStr">
        <is>
          <t xml:space="preserve"> </t>
        </is>
      </c>
      <c r="J4" s="4" t="inlineStr">
        <is>
          <t xml:space="preserve"> </t>
        </is>
      </c>
      <c r="K4" s="4" t="inlineStr">
        <is>
          <t xml:space="preserve"> </t>
        </is>
      </c>
      <c r="L4" s="6" t="n">
        <v>45122321523</v>
      </c>
      <c r="M4" s="6" t="n">
        <v>35000000000</v>
      </c>
      <c r="N4" s="6" t="n">
        <v>45122321523</v>
      </c>
      <c r="O4" s="6" t="n">
        <v>1500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issuance of shares</t>
        </is>
      </c>
      <c r="B5" s="4" t="inlineStr">
        <is>
          <t xml:space="preserve"> </t>
        </is>
      </c>
      <c r="C5" s="4" t="inlineStr">
        <is>
          <t xml:space="preserve"> </t>
        </is>
      </c>
      <c r="D5" s="5" t="n">
        <v>128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proceeds from sal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820</v>
      </c>
      <c r="M6" s="5" t="n">
        <v>3502</v>
      </c>
      <c r="N6" s="5" t="n">
        <v>7016</v>
      </c>
      <c r="O6" s="5" t="n">
        <v>2519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cess fair value of warrant liability over cash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96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minal value of ADS (in per warrant ADS) | (per share)</t>
        </is>
      </c>
      <c r="B8" s="4" t="inlineStr">
        <is>
          <t xml:space="preserve"> </t>
        </is>
      </c>
      <c r="C8" s="7" t="n">
        <v>0.0001</v>
      </c>
      <c r="D8" s="4" t="inlineStr">
        <is>
          <t xml:space="preserve"> </t>
        </is>
      </c>
      <c r="E8" s="4" t="inlineStr">
        <is>
          <t xml:space="preserve"> </t>
        </is>
      </c>
      <c r="F8" s="4" t="inlineStr">
        <is>
          <t xml:space="preserve"> </t>
        </is>
      </c>
      <c r="G8" s="7" t="n">
        <v>0.0001</v>
      </c>
      <c r="H8" s="7" t="n">
        <v>0.0001</v>
      </c>
      <c r="I8" s="4" t="inlineStr">
        <is>
          <t xml:space="preserve"> </t>
        </is>
      </c>
      <c r="J8" s="4" t="inlineStr">
        <is>
          <t xml:space="preserve"> </t>
        </is>
      </c>
      <c r="K8" s="4" t="inlineStr">
        <is>
          <t xml:space="preserve"> </t>
        </is>
      </c>
      <c r="L8" s="7" t="n">
        <v>0.0001</v>
      </c>
      <c r="M8" s="7" t="n">
        <v>0.0001</v>
      </c>
      <c r="N8" s="7" t="n">
        <v>0.0001</v>
      </c>
      <c r="O8" s="7" t="n">
        <v>0.0001</v>
      </c>
      <c r="P8" s="4" t="inlineStr">
        <is>
          <t xml:space="preserve"> </t>
        </is>
      </c>
      <c r="Q8" s="4" t="inlineStr">
        <is>
          <t xml:space="preserve"> </t>
        </is>
      </c>
      <c r="R8" s="7" t="n">
        <v>0.0001</v>
      </c>
      <c r="S8" s="4" t="inlineStr">
        <is>
          <t xml:space="preserve"> </t>
        </is>
      </c>
      <c r="T8" s="7" t="n">
        <v>0.0001</v>
      </c>
      <c r="U8" s="8" t="n">
        <v>0.01</v>
      </c>
    </row>
    <row r="9">
      <c r="A9" s="4" t="inlineStr">
        <is>
          <t>Number of ordinary shares representing one AD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000</v>
      </c>
      <c r="S9" s="6" t="n">
        <v>100</v>
      </c>
      <c r="T9" s="4" t="inlineStr">
        <is>
          <t xml:space="preserve"> </t>
        </is>
      </c>
      <c r="U9" s="4" t="inlineStr">
        <is>
          <t xml:space="preserve"> </t>
        </is>
      </c>
    </row>
    <row r="10">
      <c r="A10" s="4" t="inlineStr">
        <is>
          <t>Capital redemption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194</v>
      </c>
      <c r="I10" s="4" t="inlineStr">
        <is>
          <t xml:space="preserve"> </t>
        </is>
      </c>
      <c r="J10" s="4" t="inlineStr">
        <is>
          <t xml:space="preserve"> </t>
        </is>
      </c>
      <c r="K10" s="4" t="inlineStr">
        <is>
          <t xml:space="preserve"> </t>
        </is>
      </c>
      <c r="L10" s="5" t="n">
        <v>52194</v>
      </c>
      <c r="M10" s="4" t="inlineStr">
        <is>
          <t xml:space="preserve"> </t>
        </is>
      </c>
      <c r="N10" s="5" t="n">
        <v>52194</v>
      </c>
      <c r="O10" s="5" t="n">
        <v>52194</v>
      </c>
      <c r="P10" s="4" t="inlineStr">
        <is>
          <t xml:space="preserve"> </t>
        </is>
      </c>
      <c r="Q10" s="4" t="inlineStr">
        <is>
          <t xml:space="preserve"> </t>
        </is>
      </c>
      <c r="R10" s="4" t="inlineStr">
        <is>
          <t xml:space="preserve"> </t>
        </is>
      </c>
      <c r="S10" s="4" t="inlineStr">
        <is>
          <t xml:space="preserve"> </t>
        </is>
      </c>
      <c r="T10" s="5" t="n">
        <v>50600</v>
      </c>
      <c r="U10" s="4" t="inlineStr">
        <is>
          <t xml:space="preserve"> </t>
        </is>
      </c>
    </row>
    <row r="11">
      <c r="A11" s="4" t="inlineStr">
        <is>
          <t>Deferred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3847331913</v>
      </c>
      <c r="U11" s="4" t="inlineStr">
        <is>
          <t xml:space="preserve"> </t>
        </is>
      </c>
    </row>
    <row r="12">
      <c r="A12" s="4" t="inlineStr">
        <is>
          <t>Deferred shares issued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4" t="n">
        <v>0.01315</v>
      </c>
      <c r="U12" s="4" t="inlineStr">
        <is>
          <t xml:space="preserve"> </t>
        </is>
      </c>
    </row>
    <row r="13">
      <c r="A13" s="4" t="inlineStr">
        <is>
          <t>Aggregate nominal value cancelle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1" t="n">
        <v>0.01</v>
      </c>
      <c r="U13" s="4" t="inlineStr">
        <is>
          <t xml:space="preserve"> </t>
        </is>
      </c>
    </row>
    <row r="14">
      <c r="A14" s="4" t="inlineStr">
        <is>
          <t>Aggregate nominal value 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50600</v>
      </c>
      <c r="U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minal value of ADS (in per warrant AD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0.0001</v>
      </c>
      <c r="R17" s="4" t="inlineStr">
        <is>
          <t xml:space="preserve"> </t>
        </is>
      </c>
      <c r="S17" s="4" t="inlineStr">
        <is>
          <t xml:space="preserve"> </t>
        </is>
      </c>
      <c r="T17" s="4" t="inlineStr">
        <is>
          <t xml:space="preserve"> </t>
        </is>
      </c>
      <c r="U17" s="4" t="inlineStr">
        <is>
          <t xml:space="preserve"> </t>
        </is>
      </c>
    </row>
    <row r="18">
      <c r="A18" s="4" t="inlineStr">
        <is>
          <t>Capital redemption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600</v>
      </c>
      <c r="U18" s="4" t="inlineStr">
        <is>
          <t xml:space="preserve"> </t>
        </is>
      </c>
    </row>
    <row r="19">
      <c r="A19" s="4" t="inlineStr">
        <is>
          <t>ADS |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ordinary shares representing one AD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DS | Series 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urchase price of share | $ / shares</t>
        </is>
      </c>
      <c r="B24" s="4" t="inlineStr">
        <is>
          <t xml:space="preserve"> </t>
        </is>
      </c>
      <c r="C24" s="4" t="inlineStr">
        <is>
          <t xml:space="preserve"> </t>
        </is>
      </c>
      <c r="D24" s="4" t="inlineStr">
        <is>
          <t xml:space="preserve"> </t>
        </is>
      </c>
      <c r="E24" s="4" t="inlineStr">
        <is>
          <t xml:space="preserve"> </t>
        </is>
      </c>
      <c r="F24" s="15" t="n">
        <v>1.8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issued to purchase ADS (in shares) | shares</t>
        </is>
      </c>
      <c r="B25" s="6" t="n">
        <v>4029754</v>
      </c>
      <c r="C25" s="4" t="inlineStr">
        <is>
          <t xml:space="preserve"> </t>
        </is>
      </c>
      <c r="D25" s="4" t="inlineStr">
        <is>
          <t xml:space="preserve"> </t>
        </is>
      </c>
      <c r="E25" s="4" t="inlineStr">
        <is>
          <t xml:space="preserve"> </t>
        </is>
      </c>
      <c r="F25" s="6" t="n">
        <v>402975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erm of the warrants</t>
        </is>
      </c>
      <c r="B26" s="4" t="inlineStr">
        <is>
          <t>3 years</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ivate Placement | Placement ag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stimated fair value of the placement agent warrants</t>
        </is>
      </c>
      <c r="B29" s="4" t="inlineStr">
        <is>
          <t xml:space="preserve"> </t>
        </is>
      </c>
      <c r="C29" s="4" t="inlineStr">
        <is>
          <t xml:space="preserve"> </t>
        </is>
      </c>
      <c r="D29" s="4" t="inlineStr">
        <is>
          <t xml:space="preserve"> </t>
        </is>
      </c>
      <c r="E29" s="4" t="inlineStr">
        <is>
          <t xml:space="preserve"> </t>
        </is>
      </c>
      <c r="F29" s="5" t="n">
        <v>400</v>
      </c>
      <c r="G29" s="5" t="n">
        <v>200</v>
      </c>
      <c r="H29" s="4" t="inlineStr">
        <is>
          <t xml:space="preserve"> </t>
        </is>
      </c>
      <c r="I29" s="5" t="n">
        <v>1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ivate Placement | A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ggregate ADSs issued (in shares) | shares</t>
        </is>
      </c>
      <c r="B32" s="6" t="n">
        <v>4029754</v>
      </c>
      <c r="C32" s="4" t="inlineStr">
        <is>
          <t xml:space="preserve"> </t>
        </is>
      </c>
      <c r="D32" s="4" t="inlineStr">
        <is>
          <t xml:space="preserve"> </t>
        </is>
      </c>
      <c r="E32" s="4" t="inlineStr">
        <is>
          <t xml:space="preserve"> </t>
        </is>
      </c>
      <c r="F32" s="4" t="inlineStr">
        <is>
          <t xml:space="preserve"> </t>
        </is>
      </c>
      <c r="G32" s="6" t="n">
        <v>1320614</v>
      </c>
      <c r="H32" s="6" t="n">
        <v>947868</v>
      </c>
      <c r="I32" s="6" t="n">
        <v>55181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11" t="n">
        <v>1.48</v>
      </c>
      <c r="H33" s="11" t="n">
        <v>2.11</v>
      </c>
      <c r="I33" s="16" t="n">
        <v>3.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ggregate gross proceeds</t>
        </is>
      </c>
      <c r="B34" s="4" t="inlineStr">
        <is>
          <t xml:space="preserve"> </t>
        </is>
      </c>
      <c r="C34" s="4" t="inlineStr">
        <is>
          <t xml:space="preserve"> </t>
        </is>
      </c>
      <c r="D34" s="4" t="inlineStr">
        <is>
          <t xml:space="preserve"> </t>
        </is>
      </c>
      <c r="E34" s="4" t="inlineStr">
        <is>
          <t xml:space="preserve"> </t>
        </is>
      </c>
      <c r="F34" s="5" t="n">
        <v>76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centage of the price per ADS for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10" t="n">
        <v>1.25</v>
      </c>
      <c r="H35" s="4" t="inlineStr">
        <is>
          <t xml:space="preserve"> </t>
        </is>
      </c>
      <c r="I35" s="10" t="n">
        <v>1.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 expiration date</t>
        </is>
      </c>
      <c r="B36" s="4" t="inlineStr">
        <is>
          <t>May 31,  2029</t>
        </is>
      </c>
      <c r="C36" s="4" t="inlineStr">
        <is>
          <t xml:space="preserve"> </t>
        </is>
      </c>
      <c r="D36" s="4" t="inlineStr">
        <is>
          <t xml:space="preserve"> </t>
        </is>
      </c>
      <c r="E36" s="4" t="inlineStr">
        <is>
          <t xml:space="preserve"> </t>
        </is>
      </c>
      <c r="F36" s="4" t="inlineStr">
        <is>
          <t>May 31,  2029</t>
        </is>
      </c>
      <c r="G36" s="4" t="inlineStr">
        <is>
          <t xml:space="preserve"> </t>
        </is>
      </c>
      <c r="H36" s="4" t="inlineStr">
        <is>
          <t xml:space="preserve"> </t>
        </is>
      </c>
      <c r="I36" s="4" t="inlineStr">
        <is>
          <t>Oct.  06,  2028</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t proceeds from sale of shares</t>
        </is>
      </c>
      <c r="B37" s="4" t="inlineStr">
        <is>
          <t xml:space="preserve"> </t>
        </is>
      </c>
      <c r="C37" s="4" t="inlineStr">
        <is>
          <t xml:space="preserve"> </t>
        </is>
      </c>
      <c r="D37" s="4" t="inlineStr">
        <is>
          <t xml:space="preserve"> </t>
        </is>
      </c>
      <c r="E37" s="4" t="inlineStr">
        <is>
          <t xml:space="preserve"> </t>
        </is>
      </c>
      <c r="F37" s="5" t="n">
        <v>7000</v>
      </c>
      <c r="G37" s="5" t="n">
        <v>1700</v>
      </c>
      <c r="H37" s="5" t="n">
        <v>18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Gross proceeds from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5" t="n">
        <v>2000</v>
      </c>
      <c r="H38" s="5" t="n">
        <v>2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s issued to purchase ADS (in shares) | shares</t>
        </is>
      </c>
      <c r="B39" s="6" t="n">
        <v>332380</v>
      </c>
      <c r="C39" s="4" t="inlineStr">
        <is>
          <t xml:space="preserve"> </t>
        </is>
      </c>
      <c r="D39" s="4" t="inlineStr">
        <is>
          <t xml:space="preserve"> </t>
        </is>
      </c>
      <c r="E39" s="4" t="inlineStr">
        <is>
          <t xml:space="preserve"> </t>
        </is>
      </c>
      <c r="F39" s="6" t="n">
        <v>332380</v>
      </c>
      <c r="G39" s="6" t="n">
        <v>132061</v>
      </c>
      <c r="H39" s="4" t="inlineStr">
        <is>
          <t xml:space="preserve"> </t>
        </is>
      </c>
      <c r="I39" s="6" t="n">
        <v>4255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ercise price of warrants | $ / shares</t>
        </is>
      </c>
      <c r="B40" s="15" t="n">
        <v>1.885</v>
      </c>
      <c r="C40" s="4" t="inlineStr">
        <is>
          <t xml:space="preserve"> </t>
        </is>
      </c>
      <c r="D40" s="4" t="inlineStr">
        <is>
          <t xml:space="preserve"> </t>
        </is>
      </c>
      <c r="E40" s="4" t="inlineStr">
        <is>
          <t xml:space="preserve"> </t>
        </is>
      </c>
      <c r="F40" s="15" t="n">
        <v>1.885</v>
      </c>
      <c r="G40" s="11" t="n">
        <v>1.85</v>
      </c>
      <c r="H40" s="4" t="inlineStr">
        <is>
          <t xml:space="preserve"> </t>
        </is>
      </c>
      <c r="I40" s="11" t="n">
        <v>4.1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ivate Placement | ADS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urchase price of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6" t="n">
        <v>3.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ggregate 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proceeds from sal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issued to purchase AD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838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price of warrant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6" t="n">
        <v>0.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ivate Placement | ADS | Series C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ercise price of warrants | $ / shares</t>
        </is>
      </c>
      <c r="B50" s="13" t="n">
        <v>1.76</v>
      </c>
      <c r="C50" s="4" t="inlineStr">
        <is>
          <t xml:space="preserve"> </t>
        </is>
      </c>
      <c r="D50" s="4" t="inlineStr">
        <is>
          <t xml:space="preserve"> </t>
        </is>
      </c>
      <c r="E50" s="4" t="inlineStr">
        <is>
          <t xml:space="preserve"> </t>
        </is>
      </c>
      <c r="F50" s="13" t="n">
        <v>1.7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ivate Placement | ADS | Series C Warrants | Dr. Prudo and Dr. Pat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price of warrants | $ / shares</t>
        </is>
      </c>
      <c r="B53" s="11" t="n">
        <v>1.79</v>
      </c>
      <c r="C53" s="4" t="inlineStr">
        <is>
          <t xml:space="preserve"> </t>
        </is>
      </c>
      <c r="D53" s="4" t="inlineStr">
        <is>
          <t xml:space="preserve"> </t>
        </is>
      </c>
      <c r="E53" s="4" t="inlineStr">
        <is>
          <t xml:space="preserve"> </t>
        </is>
      </c>
      <c r="F53" s="11" t="n">
        <v>1.7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gistered direc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ggregate ADSs issued (in shares) | shares</t>
        </is>
      </c>
      <c r="B56" s="4" t="inlineStr">
        <is>
          <t xml:space="preserve"> </t>
        </is>
      </c>
      <c r="C56" s="4" t="inlineStr">
        <is>
          <t xml:space="preserve"> </t>
        </is>
      </c>
      <c r="D56" s="4" t="inlineStr">
        <is>
          <t xml:space="preserve"> </t>
        </is>
      </c>
      <c r="E56" s="6" t="n">
        <v>37204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ce per share | $ / shares</t>
        </is>
      </c>
      <c r="B57" s="4" t="inlineStr">
        <is>
          <t xml:space="preserve"> </t>
        </is>
      </c>
      <c r="C57" s="4" t="inlineStr">
        <is>
          <t xml:space="preserve"> </t>
        </is>
      </c>
      <c r="D57" s="4" t="inlineStr">
        <is>
          <t xml:space="preserve"> </t>
        </is>
      </c>
      <c r="E57" s="5" t="n">
        <v>2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ceeds from issuance of shares</t>
        </is>
      </c>
      <c r="B58" s="4" t="inlineStr">
        <is>
          <t xml:space="preserve"> </t>
        </is>
      </c>
      <c r="C58" s="4" t="inlineStr">
        <is>
          <t xml:space="preserve"> </t>
        </is>
      </c>
      <c r="D58" s="4" t="inlineStr">
        <is>
          <t xml:space="preserve"> </t>
        </is>
      </c>
      <c r="E58" s="5" t="n">
        <v>89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Grant date fair value of warrants</t>
        </is>
      </c>
      <c r="B59" s="4" t="inlineStr">
        <is>
          <t xml:space="preserve"> </t>
        </is>
      </c>
      <c r="C59" s="4" t="inlineStr">
        <is>
          <t xml:space="preserve"> </t>
        </is>
      </c>
      <c r="D59" s="6" t="n">
        <v>14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xcess fair value of warrant liability over cash proceeds</t>
        </is>
      </c>
      <c r="B60" s="4" t="inlineStr">
        <is>
          <t xml:space="preserve"> </t>
        </is>
      </c>
      <c r="C60" s="4" t="inlineStr">
        <is>
          <t xml:space="preserve"> </t>
        </is>
      </c>
      <c r="D60" s="5" t="n">
        <v>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gistered direct offering | Investor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s issued to purchase ADS (in shares) | shares</t>
        </is>
      </c>
      <c r="B63" s="4" t="inlineStr">
        <is>
          <t xml:space="preserve"> </t>
        </is>
      </c>
      <c r="C63" s="4" t="inlineStr">
        <is>
          <t xml:space="preserve"> </t>
        </is>
      </c>
      <c r="D63" s="4" t="inlineStr">
        <is>
          <t xml:space="preserve"> </t>
        </is>
      </c>
      <c r="E63" s="6" t="n">
        <v>18602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ercise price of warrants | $ / shares</t>
        </is>
      </c>
      <c r="B64" s="4" t="inlineStr">
        <is>
          <t xml:space="preserve"> </t>
        </is>
      </c>
      <c r="C64" s="4" t="inlineStr">
        <is>
          <t xml:space="preserve"> </t>
        </is>
      </c>
      <c r="D64" s="4" t="inlineStr">
        <is>
          <t xml:space="preserve"> </t>
        </is>
      </c>
      <c r="E64" s="5" t="n">
        <v>2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erm of the warrants</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egistered direct offering | Placement ag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rrants issued to purchase ADS (in shares) | shares</t>
        </is>
      </c>
      <c r="B68" s="4" t="inlineStr">
        <is>
          <t xml:space="preserve"> </t>
        </is>
      </c>
      <c r="C68" s="4" t="inlineStr">
        <is>
          <t xml:space="preserve"> </t>
        </is>
      </c>
      <c r="D68" s="4" t="inlineStr">
        <is>
          <t xml:space="preserve"> </t>
        </is>
      </c>
      <c r="E68" s="6" t="n">
        <v>1488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mount paid for placement agent fees and expenses</t>
        </is>
      </c>
      <c r="B69" s="4" t="inlineStr">
        <is>
          <t xml:space="preserve"> </t>
        </is>
      </c>
      <c r="C69" s="4" t="inlineStr">
        <is>
          <t xml:space="preserve"> </t>
        </is>
      </c>
      <c r="D69" s="4" t="inlineStr">
        <is>
          <t xml:space="preserve"> </t>
        </is>
      </c>
      <c r="E69" s="5" t="n">
        <v>8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ercise price of warrants | $ / shares</t>
        </is>
      </c>
      <c r="B70" s="4" t="inlineStr">
        <is>
          <t xml:space="preserve"> </t>
        </is>
      </c>
      <c r="C70" s="4" t="inlineStr">
        <is>
          <t xml:space="preserve"> </t>
        </is>
      </c>
      <c r="D70" s="4" t="inlineStr">
        <is>
          <t xml:space="preserve"> </t>
        </is>
      </c>
      <c r="E70" s="5" t="n">
        <v>3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gistered direct offering | A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ggregate ADSs issued (in shares) | shares</t>
        </is>
      </c>
      <c r="B73" s="4" t="inlineStr">
        <is>
          <t xml:space="preserve"> </t>
        </is>
      </c>
      <c r="C73" s="6" t="n">
        <v>1333333</v>
      </c>
      <c r="D73" s="6" t="n">
        <v>75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ice per share | $ / shares</t>
        </is>
      </c>
      <c r="B74" s="4" t="inlineStr">
        <is>
          <t xml:space="preserve"> </t>
        </is>
      </c>
      <c r="C74" s="5" t="n">
        <v>3</v>
      </c>
      <c r="D74" s="5" t="n">
        <v>1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oceeds from issuance of shares</t>
        </is>
      </c>
      <c r="B75" s="4" t="inlineStr">
        <is>
          <t xml:space="preserve"> </t>
        </is>
      </c>
      <c r="C75" s="5" t="n">
        <v>4000</v>
      </c>
      <c r="D75" s="5" t="n">
        <v>128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et proceeds from sale of shares</t>
        </is>
      </c>
      <c r="B76" s="4" t="inlineStr">
        <is>
          <t xml:space="preserve"> </t>
        </is>
      </c>
      <c r="C76" s="5" t="n">
        <v>35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gistered direct offering | ADS | Series A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Warrants issued to purchase ADS (in shares) | shares</t>
        </is>
      </c>
      <c r="B79" s="4" t="inlineStr">
        <is>
          <t xml:space="preserve"> </t>
        </is>
      </c>
      <c r="C79" s="4" t="inlineStr">
        <is>
          <t xml:space="preserve"> </t>
        </is>
      </c>
      <c r="D79" s="6" t="n">
        <v>75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 issue price (in dollars per ADS) | $ / shares</t>
        </is>
      </c>
      <c r="B80" s="4" t="inlineStr">
        <is>
          <t xml:space="preserve"> </t>
        </is>
      </c>
      <c r="C80" s="4" t="inlineStr">
        <is>
          <t xml:space="preserve"> </t>
        </is>
      </c>
      <c r="D80" s="5" t="n">
        <v>1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gistered direct offering | ADS | Series B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s issued to purchase ADS (in shares) | shares</t>
        </is>
      </c>
      <c r="B83" s="4" t="inlineStr">
        <is>
          <t xml:space="preserve"> </t>
        </is>
      </c>
      <c r="C83" s="4" t="inlineStr">
        <is>
          <t xml:space="preserve"> </t>
        </is>
      </c>
      <c r="D83" s="6" t="n">
        <v>75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are issue price (in dollars per ADS) | $ / shares</t>
        </is>
      </c>
      <c r="B84" s="4" t="inlineStr">
        <is>
          <t xml:space="preserve"> </t>
        </is>
      </c>
      <c r="C84" s="4" t="inlineStr">
        <is>
          <t xml:space="preserve"> </t>
        </is>
      </c>
      <c r="D84" s="5" t="n">
        <v>1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gistered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oceeds from issuance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900</v>
      </c>
      <c r="K87" s="5" t="n">
        <v>6000</v>
      </c>
      <c r="L87" s="4" t="inlineStr">
        <is>
          <t xml:space="preserve"> </t>
        </is>
      </c>
      <c r="M87" s="4" t="inlineStr">
        <is>
          <t xml:space="preserve"> </t>
        </is>
      </c>
      <c r="N87" s="4" t="inlineStr">
        <is>
          <t xml:space="preserve"> </t>
        </is>
      </c>
      <c r="O87" s="4" t="inlineStr">
        <is>
          <t xml:space="preserve"> </t>
        </is>
      </c>
      <c r="P87" s="5" t="n">
        <v>1100</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et proceeds from sal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400</v>
      </c>
      <c r="L88" s="4" t="inlineStr">
        <is>
          <t xml:space="preserve"> </t>
        </is>
      </c>
      <c r="M88" s="4" t="inlineStr">
        <is>
          <t xml:space="preserve"> </t>
        </is>
      </c>
      <c r="N88" s="4" t="inlineStr">
        <is>
          <t xml:space="preserve"> </t>
        </is>
      </c>
      <c r="O88" s="5" t="n">
        <v>43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gistered Offering | A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ggregate ADSs issue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1555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8</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gistered Offering | ADS | Investor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arrants issued to purchase AD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7775</v>
      </c>
      <c r="L95" s="4" t="inlineStr">
        <is>
          <t xml:space="preserve"> </t>
        </is>
      </c>
      <c r="M95" s="4" t="inlineStr">
        <is>
          <t xml:space="preserve"> </t>
        </is>
      </c>
      <c r="N95" s="4" t="inlineStr">
        <is>
          <t xml:space="preserve"> </t>
        </is>
      </c>
      <c r="O95" s="4" t="inlineStr">
        <is>
          <t xml:space="preserve"> </t>
        </is>
      </c>
      <c r="P95" s="6" t="n">
        <v>107775</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ercise price of warrants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33</v>
      </c>
      <c r="L96" s="4" t="inlineStr">
        <is>
          <t xml:space="preserve"> </t>
        </is>
      </c>
      <c r="M96" s="4" t="inlineStr">
        <is>
          <t xml:space="preserve"> </t>
        </is>
      </c>
      <c r="N96" s="4" t="inlineStr">
        <is>
          <t xml:space="preserve"> </t>
        </is>
      </c>
      <c r="O96" s="4" t="inlineStr">
        <is>
          <t xml:space="preserve"> </t>
        </is>
      </c>
      <c r="P96" s="5" t="n">
        <v>33</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gistered Offering | ADS | Placement ag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issued to purchase AD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8622</v>
      </c>
      <c r="L99" s="4" t="inlineStr">
        <is>
          <t xml:space="preserve"> </t>
        </is>
      </c>
      <c r="M99" s="4" t="inlineStr">
        <is>
          <t xml:space="preserve"> </t>
        </is>
      </c>
      <c r="N99" s="4" t="inlineStr">
        <is>
          <t xml:space="preserve"> </t>
        </is>
      </c>
      <c r="O99" s="4" t="inlineStr">
        <is>
          <t xml:space="preserve"> </t>
        </is>
      </c>
      <c r="P99" s="6" t="n">
        <v>8622</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Exercise price of warrants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5</v>
      </c>
      <c r="L100" s="4" t="inlineStr">
        <is>
          <t xml:space="preserve"> </t>
        </is>
      </c>
      <c r="M100" s="4" t="inlineStr">
        <is>
          <t xml:space="preserve"> </t>
        </is>
      </c>
      <c r="N100" s="4" t="inlineStr">
        <is>
          <t xml:space="preserve"> </t>
        </is>
      </c>
      <c r="O100" s="4" t="inlineStr">
        <is>
          <t xml:space="preserve"> </t>
        </is>
      </c>
      <c r="P100" s="5" t="n">
        <v>35</v>
      </c>
      <c r="Q100" s="4" t="inlineStr">
        <is>
          <t xml:space="preserve"> </t>
        </is>
      </c>
      <c r="R100" s="4" t="inlineStr">
        <is>
          <t xml:space="preserve"> </t>
        </is>
      </c>
      <c r="S100" s="4" t="inlineStr">
        <is>
          <t xml:space="preserve"> </t>
        </is>
      </c>
      <c r="T100" s="4" t="inlineStr">
        <is>
          <t xml:space="preserve"> </t>
        </is>
      </c>
      <c r="U100" s="4" t="inlineStr">
        <is>
          <t xml:space="preserve"> </t>
        </is>
      </c>
    </row>
  </sheetData>
  <mergeCells count="5">
    <mergeCell ref="A1:A2"/>
    <mergeCell ref="F1:K1"/>
    <mergeCell ref="L1:M1"/>
    <mergeCell ref="N1:P1"/>
    <mergeCell ref="T1:U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Deficit) Equity - outstanding warrants (Details) - American Depositary Shares - $ / shares</t>
        </is>
      </c>
      <c r="B1" s="2" t="inlineStr">
        <is>
          <t>6 Months Ended</t>
        </is>
      </c>
      <c r="C1" s="2" t="inlineStr">
        <is>
          <t>12 Months Ended</t>
        </is>
      </c>
    </row>
    <row r="2">
      <c r="B2" s="2" t="inlineStr">
        <is>
          <t>Jun. 30, 2024</t>
        </is>
      </c>
      <c r="C2" s="2" t="inlineStr">
        <is>
          <t>Dec. 31, 2023</t>
        </is>
      </c>
      <c r="D2" s="2" t="inlineStr">
        <is>
          <t>Dec. 31, 2022</t>
        </is>
      </c>
      <c r="E2" s="2" t="inlineStr">
        <is>
          <t>Mar.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quity-classified Warrants</t>
        </is>
      </c>
      <c r="B4" s="6" t="n">
        <v>5133924</v>
      </c>
      <c r="C4" s="6" t="n">
        <v>658610</v>
      </c>
      <c r="D4" s="6" t="n">
        <v>567673</v>
      </c>
      <c r="E4" s="4" t="inlineStr">
        <is>
          <t xml:space="preserve"> </t>
        </is>
      </c>
    </row>
    <row r="5">
      <c r="A5" s="4" t="inlineStr">
        <is>
          <t>Liability-classified Warrants</t>
        </is>
      </c>
      <c r="B5" s="6" t="n">
        <v>1510000</v>
      </c>
      <c r="C5" s="6" t="n">
        <v>1510000</v>
      </c>
      <c r="D5" s="6" t="n">
        <v>1510000</v>
      </c>
      <c r="E5" s="4" t="inlineStr">
        <is>
          <t xml:space="preserve"> </t>
        </is>
      </c>
    </row>
    <row r="6">
      <c r="A6" s="4" t="inlineStr">
        <is>
          <t>Warrants exercised</t>
        </is>
      </c>
      <c r="B6" s="6" t="n">
        <v>6643924</v>
      </c>
      <c r="C6" s="6" t="n">
        <v>2168610</v>
      </c>
      <c r="D6" s="6" t="n">
        <v>2077673</v>
      </c>
      <c r="E6" s="4" t="inlineStr">
        <is>
          <t xml:space="preserve"> </t>
        </is>
      </c>
    </row>
    <row r="7">
      <c r="A7" s="4" t="inlineStr">
        <is>
          <t>2019 Investor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Equity-classified Warrants</t>
        </is>
      </c>
      <c r="B9" s="4" t="inlineStr">
        <is>
          <t xml:space="preserve"> </t>
        </is>
      </c>
      <c r="C9" s="6" t="n">
        <v>59211</v>
      </c>
      <c r="D9" s="6" t="n">
        <v>59211</v>
      </c>
      <c r="E9" s="6" t="n">
        <v>59211</v>
      </c>
    </row>
    <row r="10">
      <c r="A10" s="4" t="inlineStr">
        <is>
          <t>Weighted-Average Exercise Price</t>
        </is>
      </c>
      <c r="B10" s="5" t="n">
        <v>60</v>
      </c>
      <c r="C10" s="5" t="n">
        <v>60</v>
      </c>
      <c r="D10" s="4" t="inlineStr">
        <is>
          <t xml:space="preserve"> </t>
        </is>
      </c>
      <c r="E10" s="4" t="inlineStr">
        <is>
          <t xml:space="preserve"> </t>
        </is>
      </c>
    </row>
    <row r="11">
      <c r="A11" s="4" t="inlineStr">
        <is>
          <t>2019 Placement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Equity-classified Warrants</t>
        </is>
      </c>
      <c r="B13" s="4" t="inlineStr">
        <is>
          <t xml:space="preserve"> </t>
        </is>
      </c>
      <c r="C13" s="6" t="n">
        <v>8881</v>
      </c>
      <c r="D13" s="6" t="n">
        <v>8881</v>
      </c>
      <c r="E13" s="6" t="n">
        <v>0</v>
      </c>
    </row>
    <row r="14">
      <c r="A14" s="4" t="inlineStr">
        <is>
          <t>Weighted-Average Exercise Price</t>
        </is>
      </c>
      <c r="B14" s="6" t="n">
        <v>57</v>
      </c>
      <c r="C14" s="5" t="n">
        <v>57</v>
      </c>
      <c r="D14" s="4" t="inlineStr">
        <is>
          <t xml:space="preserve"> </t>
        </is>
      </c>
      <c r="E14" s="4" t="inlineStr">
        <is>
          <t xml:space="preserve"> </t>
        </is>
      </c>
    </row>
    <row r="15">
      <c r="A15" s="4" t="inlineStr">
        <is>
          <t>2020 Investor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Equity-classified Warrants</t>
        </is>
      </c>
      <c r="B17" s="4" t="inlineStr">
        <is>
          <t xml:space="preserve"> </t>
        </is>
      </c>
      <c r="C17" s="6" t="n">
        <v>139882</v>
      </c>
      <c r="D17" s="6" t="n">
        <v>139882</v>
      </c>
      <c r="E17" s="6" t="n">
        <v>139882</v>
      </c>
    </row>
    <row r="18">
      <c r="A18" s="4" t="inlineStr">
        <is>
          <t>Weighted-Average Exercise Price</t>
        </is>
      </c>
      <c r="B18" s="6" t="n">
        <v>44</v>
      </c>
      <c r="C18" s="5" t="n">
        <v>44</v>
      </c>
      <c r="D18" s="4" t="inlineStr">
        <is>
          <t xml:space="preserve"> </t>
        </is>
      </c>
      <c r="E18" s="4" t="inlineStr">
        <is>
          <t xml:space="preserve"> </t>
        </is>
      </c>
    </row>
    <row r="19">
      <c r="A19" s="4" t="inlineStr">
        <is>
          <t>2020 Placement Warrant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Equity-classified Warrants</t>
        </is>
      </c>
      <c r="B21" s="4" t="inlineStr">
        <is>
          <t xml:space="preserve"> </t>
        </is>
      </c>
      <c r="C21" s="6" t="n">
        <v>22481</v>
      </c>
      <c r="D21" s="6" t="n">
        <v>22481</v>
      </c>
      <c r="E21" s="6" t="n">
        <v>22481</v>
      </c>
    </row>
    <row r="22">
      <c r="A22" s="4" t="inlineStr">
        <is>
          <t>Weighted-Average Exercise Price</t>
        </is>
      </c>
      <c r="B22" s="6" t="n">
        <v>51</v>
      </c>
      <c r="C22" s="5" t="n">
        <v>51</v>
      </c>
      <c r="D22" s="4" t="inlineStr">
        <is>
          <t xml:space="preserve"> </t>
        </is>
      </c>
      <c r="E22" s="4" t="inlineStr">
        <is>
          <t xml:space="preserve"> </t>
        </is>
      </c>
    </row>
    <row r="23">
      <c r="A23" s="4" t="inlineStr">
        <is>
          <t>July 2021 Placement Agent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quity-classified Warrants</t>
        </is>
      </c>
      <c r="B25" s="4" t="inlineStr">
        <is>
          <t xml:space="preserve"> </t>
        </is>
      </c>
      <c r="C25" s="6" t="n">
        <v>19919</v>
      </c>
      <c r="D25" s="6" t="n">
        <v>19919</v>
      </c>
      <c r="E25" s="6" t="n">
        <v>19919</v>
      </c>
    </row>
    <row r="26">
      <c r="A26" s="4" t="inlineStr">
        <is>
          <t>Weighted-Average Exercise Price</t>
        </is>
      </c>
      <c r="B26" s="12" t="n">
        <v>46.4</v>
      </c>
      <c r="C26" s="16" t="n">
        <v>46.4</v>
      </c>
      <c r="D26" s="4" t="inlineStr">
        <is>
          <t xml:space="preserve"> </t>
        </is>
      </c>
      <c r="E26" s="4" t="inlineStr">
        <is>
          <t xml:space="preserve"> </t>
        </is>
      </c>
    </row>
    <row r="27">
      <c r="A27" s="4" t="inlineStr">
        <is>
          <t>December 2021 Investor Warrants</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quity-classified Warrants</t>
        </is>
      </c>
      <c r="B29" s="4" t="inlineStr">
        <is>
          <t xml:space="preserve"> </t>
        </is>
      </c>
      <c r="C29" s="6" t="n">
        <v>107775</v>
      </c>
      <c r="D29" s="6" t="n">
        <v>107775</v>
      </c>
      <c r="E29" s="6" t="n">
        <v>107775</v>
      </c>
    </row>
    <row r="30">
      <c r="A30" s="4" t="inlineStr">
        <is>
          <t>Weighted-Average Exercise Price</t>
        </is>
      </c>
      <c r="B30" s="6" t="n">
        <v>33</v>
      </c>
      <c r="C30" s="5" t="n">
        <v>33</v>
      </c>
      <c r="D30" s="4" t="inlineStr">
        <is>
          <t xml:space="preserve"> </t>
        </is>
      </c>
      <c r="E30" s="4" t="inlineStr">
        <is>
          <t xml:space="preserve"> </t>
        </is>
      </c>
    </row>
    <row r="31">
      <c r="A31" s="4" t="inlineStr">
        <is>
          <t>December 2021 Placement Agent Warrants</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Equity-classified Warrants</t>
        </is>
      </c>
      <c r="B33" s="4" t="inlineStr">
        <is>
          <t xml:space="preserve"> </t>
        </is>
      </c>
      <c r="C33" s="6" t="n">
        <v>8622</v>
      </c>
      <c r="D33" s="6" t="n">
        <v>8622</v>
      </c>
      <c r="E33" s="6" t="n">
        <v>8622</v>
      </c>
    </row>
    <row r="34">
      <c r="A34" s="4" t="inlineStr">
        <is>
          <t>Weighted-Average Exercise Price</t>
        </is>
      </c>
      <c r="B34" s="6" t="n">
        <v>35</v>
      </c>
      <c r="C34" s="5" t="n">
        <v>35</v>
      </c>
      <c r="D34" s="4" t="inlineStr">
        <is>
          <t xml:space="preserve"> </t>
        </is>
      </c>
      <c r="E34" s="4" t="inlineStr">
        <is>
          <t xml:space="preserve"> </t>
        </is>
      </c>
    </row>
    <row r="35">
      <c r="A35" s="4" t="inlineStr">
        <is>
          <t>March 2022 Investor Warrants</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Equity-classified Warrants</t>
        </is>
      </c>
      <c r="B37" s="4" t="inlineStr">
        <is>
          <t xml:space="preserve"> </t>
        </is>
      </c>
      <c r="C37" s="6" t="n">
        <v>186020</v>
      </c>
      <c r="D37" s="6" t="n">
        <v>186020</v>
      </c>
      <c r="E37" s="6" t="n">
        <v>186020</v>
      </c>
    </row>
    <row r="38">
      <c r="A38" s="4" t="inlineStr">
        <is>
          <t>Weighted-Average Exercise Price</t>
        </is>
      </c>
      <c r="B38" s="6" t="n">
        <v>28</v>
      </c>
      <c r="C38" s="5" t="n">
        <v>28</v>
      </c>
      <c r="D38" s="4" t="inlineStr">
        <is>
          <t xml:space="preserve"> </t>
        </is>
      </c>
      <c r="E38" s="4" t="inlineStr">
        <is>
          <t xml:space="preserve"> </t>
        </is>
      </c>
    </row>
    <row r="39">
      <c r="A39" s="4" t="inlineStr">
        <is>
          <t>March 2022 Placement Agent Warrants</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Equity-classified Warrants</t>
        </is>
      </c>
      <c r="B41" s="4" t="inlineStr">
        <is>
          <t xml:space="preserve"> </t>
        </is>
      </c>
      <c r="C41" s="6" t="n">
        <v>14882</v>
      </c>
      <c r="D41" s="6" t="n">
        <v>14882</v>
      </c>
      <c r="E41" s="6" t="n">
        <v>14882</v>
      </c>
    </row>
    <row r="42">
      <c r="A42" s="4" t="inlineStr">
        <is>
          <t>Weighted-Average Exercise Price</t>
        </is>
      </c>
      <c r="B42" s="6" t="n">
        <v>30</v>
      </c>
      <c r="C42" s="5" t="n">
        <v>30</v>
      </c>
      <c r="D42" s="4" t="inlineStr">
        <is>
          <t xml:space="preserve"> </t>
        </is>
      </c>
      <c r="E42" s="4" t="inlineStr">
        <is>
          <t xml:space="preserve"> </t>
        </is>
      </c>
    </row>
    <row r="43">
      <c r="A43" s="4" t="inlineStr">
        <is>
          <t>October 2023 Investor Prefunded Warrants</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Equity-classified Warrants</t>
        </is>
      </c>
      <c r="B45" s="4" t="inlineStr">
        <is>
          <t xml:space="preserve"> </t>
        </is>
      </c>
      <c r="C45" s="6" t="n">
        <v>48387</v>
      </c>
      <c r="D45" s="4" t="inlineStr">
        <is>
          <t xml:space="preserve"> </t>
        </is>
      </c>
      <c r="E45" s="6" t="n">
        <v>48387</v>
      </c>
    </row>
    <row r="46">
      <c r="A46" s="4" t="inlineStr">
        <is>
          <t>Weighted-Average Exercise Price</t>
        </is>
      </c>
      <c r="B46" s="12" t="n">
        <v>0.2</v>
      </c>
      <c r="C46" s="16" t="n">
        <v>0.2</v>
      </c>
      <c r="D46" s="4" t="inlineStr">
        <is>
          <t xml:space="preserve"> </t>
        </is>
      </c>
      <c r="E46" s="4" t="inlineStr">
        <is>
          <t xml:space="preserve"> </t>
        </is>
      </c>
    </row>
    <row r="47">
      <c r="A47" s="4" t="inlineStr">
        <is>
          <t>October 2023 Placement Agent Warrants</t>
        </is>
      </c>
      <c r="B47" s="4" t="inlineStr">
        <is>
          <t xml:space="preserve"> </t>
        </is>
      </c>
      <c r="C47" s="4" t="inlineStr">
        <is>
          <t xml:space="preserve"> </t>
        </is>
      </c>
      <c r="D47" s="4" t="inlineStr">
        <is>
          <t xml:space="preserve"> </t>
        </is>
      </c>
      <c r="E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row>
    <row r="49">
      <c r="A49" s="4" t="inlineStr">
        <is>
          <t>Equity-classified Warrants</t>
        </is>
      </c>
      <c r="B49" s="4" t="inlineStr">
        <is>
          <t xml:space="preserve"> </t>
        </is>
      </c>
      <c r="C49" s="6" t="n">
        <v>42550</v>
      </c>
      <c r="D49" s="4" t="inlineStr">
        <is>
          <t xml:space="preserve"> </t>
        </is>
      </c>
      <c r="E49" s="6" t="n">
        <v>42550</v>
      </c>
    </row>
    <row r="50">
      <c r="A50" s="4" t="inlineStr">
        <is>
          <t>Weighted-Average Exercise Price</t>
        </is>
      </c>
      <c r="B50" s="11" t="n">
        <v>4.13</v>
      </c>
      <c r="C50" s="11" t="n">
        <v>4.13</v>
      </c>
      <c r="D50" s="4" t="inlineStr">
        <is>
          <t xml:space="preserve"> </t>
        </is>
      </c>
      <c r="E50" s="4" t="inlineStr">
        <is>
          <t xml:space="preserve"> </t>
        </is>
      </c>
    </row>
    <row r="51">
      <c r="A51" s="4" t="inlineStr">
        <is>
          <t>May 2024 Investor Warrants</t>
        </is>
      </c>
      <c r="B51" s="4" t="inlineStr">
        <is>
          <t xml:space="preserve"> </t>
        </is>
      </c>
      <c r="C51" s="4" t="inlineStr">
        <is>
          <t xml:space="preserve"> </t>
        </is>
      </c>
      <c r="D51" s="4" t="inlineStr">
        <is>
          <t xml:space="preserve"> </t>
        </is>
      </c>
      <c r="E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row>
    <row r="53">
      <c r="A53" s="4" t="inlineStr">
        <is>
          <t>Equity-classified Warrants</t>
        </is>
      </c>
      <c r="B53" s="6" t="n">
        <v>4029754</v>
      </c>
      <c r="C53" s="4" t="inlineStr">
        <is>
          <t xml:space="preserve"> </t>
        </is>
      </c>
      <c r="D53" s="4" t="inlineStr">
        <is>
          <t xml:space="preserve"> </t>
        </is>
      </c>
      <c r="E53" s="4" t="inlineStr">
        <is>
          <t xml:space="preserve"> </t>
        </is>
      </c>
    </row>
    <row r="54">
      <c r="A54" s="4" t="inlineStr">
        <is>
          <t>Weighted-Average Exercise Price</t>
        </is>
      </c>
      <c r="B54" s="11" t="n">
        <v>1.77</v>
      </c>
      <c r="C54" s="4" t="inlineStr">
        <is>
          <t xml:space="preserve"> </t>
        </is>
      </c>
      <c r="D54" s="4" t="inlineStr">
        <is>
          <t xml:space="preserve"> </t>
        </is>
      </c>
      <c r="E54" s="4" t="inlineStr">
        <is>
          <t xml:space="preserve"> </t>
        </is>
      </c>
    </row>
    <row r="55">
      <c r="A55" s="4" t="inlineStr">
        <is>
          <t>May 2024 Placement Agent Warrants</t>
        </is>
      </c>
      <c r="B55" s="4" t="inlineStr">
        <is>
          <t xml:space="preserve"> </t>
        </is>
      </c>
      <c r="C55" s="4" t="inlineStr">
        <is>
          <t xml:space="preserve"> </t>
        </is>
      </c>
      <c r="D55" s="4" t="inlineStr">
        <is>
          <t xml:space="preserve"> </t>
        </is>
      </c>
      <c r="E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row>
    <row r="57">
      <c r="A57" s="4" t="inlineStr">
        <is>
          <t>Equity-classified Warrants</t>
        </is>
      </c>
      <c r="B57" s="6" t="n">
        <v>322380</v>
      </c>
      <c r="C57" s="4" t="inlineStr">
        <is>
          <t xml:space="preserve"> </t>
        </is>
      </c>
      <c r="D57" s="4" t="inlineStr">
        <is>
          <t xml:space="preserve"> </t>
        </is>
      </c>
      <c r="E57" s="4" t="inlineStr">
        <is>
          <t xml:space="preserve"> </t>
        </is>
      </c>
    </row>
    <row r="58">
      <c r="A58" s="4" t="inlineStr">
        <is>
          <t>Weighted-Average Exercise Price</t>
        </is>
      </c>
      <c r="B58" s="11" t="n">
        <v>1.89</v>
      </c>
      <c r="C58" s="4" t="inlineStr">
        <is>
          <t xml:space="preserve"> </t>
        </is>
      </c>
      <c r="D58" s="4" t="inlineStr">
        <is>
          <t xml:space="preserve"> </t>
        </is>
      </c>
      <c r="E58" s="4" t="inlineStr">
        <is>
          <t xml:space="preserve"> </t>
        </is>
      </c>
    </row>
    <row r="59">
      <c r="A59" s="4" t="inlineStr">
        <is>
          <t>March 2024 Placement Agent Warrants</t>
        </is>
      </c>
      <c r="B59" s="4" t="inlineStr">
        <is>
          <t xml:space="preserve"> </t>
        </is>
      </c>
      <c r="C59" s="4" t="inlineStr">
        <is>
          <t xml:space="preserve"> </t>
        </is>
      </c>
      <c r="D59" s="4" t="inlineStr">
        <is>
          <t xml:space="preserve"> </t>
        </is>
      </c>
      <c r="E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row>
    <row r="61">
      <c r="A61" s="4" t="inlineStr">
        <is>
          <t>Equity-classified Warrants</t>
        </is>
      </c>
      <c r="B61" s="4" t="inlineStr">
        <is>
          <t xml:space="preserve"> </t>
        </is>
      </c>
      <c r="C61" s="4" t="inlineStr">
        <is>
          <t xml:space="preserve"> </t>
        </is>
      </c>
      <c r="D61" s="4" t="inlineStr">
        <is>
          <t xml:space="preserve"> </t>
        </is>
      </c>
      <c r="E61" s="6" t="n">
        <v>132061</v>
      </c>
    </row>
    <row r="62">
      <c r="A62" s="4" t="inlineStr">
        <is>
          <t>Weighted-Average Exercise Price</t>
        </is>
      </c>
      <c r="B62" s="11" t="n">
        <v>1.85</v>
      </c>
      <c r="C62" s="4" t="inlineStr">
        <is>
          <t xml:space="preserve"> </t>
        </is>
      </c>
      <c r="D62" s="4" t="inlineStr">
        <is>
          <t xml:space="preserve"> </t>
        </is>
      </c>
      <c r="E62" s="4" t="inlineStr">
        <is>
          <t xml:space="preserve"> </t>
        </is>
      </c>
    </row>
    <row r="63">
      <c r="A63" s="4" t="inlineStr">
        <is>
          <t>Series A warrants | September 2022 Investor Warrants</t>
        </is>
      </c>
      <c r="B63" s="4" t="inlineStr">
        <is>
          <t xml:space="preserve"> </t>
        </is>
      </c>
      <c r="C63" s="4" t="inlineStr">
        <is>
          <t xml:space="preserve"> </t>
        </is>
      </c>
      <c r="D63" s="4" t="inlineStr">
        <is>
          <t xml:space="preserve"> </t>
        </is>
      </c>
      <c r="E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row>
    <row r="65">
      <c r="A65" s="4" t="inlineStr">
        <is>
          <t>Liability-classified Warrants</t>
        </is>
      </c>
      <c r="B65" s="6" t="n">
        <v>755000</v>
      </c>
      <c r="C65" s="6" t="n">
        <v>755000</v>
      </c>
      <c r="D65" s="6" t="n">
        <v>755000</v>
      </c>
      <c r="E65" s="4" t="inlineStr">
        <is>
          <t xml:space="preserve"> </t>
        </is>
      </c>
    </row>
    <row r="66">
      <c r="A66" s="4" t="inlineStr">
        <is>
          <t>Weighted-Average Exercise Price</t>
        </is>
      </c>
      <c r="B66" s="5" t="n">
        <v>17</v>
      </c>
      <c r="C66" s="5" t="n">
        <v>17</v>
      </c>
      <c r="D66" s="4" t="inlineStr">
        <is>
          <t xml:space="preserve"> </t>
        </is>
      </c>
      <c r="E66" s="4" t="inlineStr">
        <is>
          <t xml:space="preserve"> </t>
        </is>
      </c>
    </row>
    <row r="67">
      <c r="A67" s="4" t="inlineStr">
        <is>
          <t>Series B warrants | September 2022 Investor Warrants</t>
        </is>
      </c>
      <c r="B67" s="4" t="inlineStr">
        <is>
          <t xml:space="preserve"> </t>
        </is>
      </c>
      <c r="C67" s="4" t="inlineStr">
        <is>
          <t xml:space="preserve"> </t>
        </is>
      </c>
      <c r="D67" s="4" t="inlineStr">
        <is>
          <t xml:space="preserve"> </t>
        </is>
      </c>
      <c r="E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row>
    <row r="69">
      <c r="A69" s="4" t="inlineStr">
        <is>
          <t>Liability-classified Warrants</t>
        </is>
      </c>
      <c r="B69" s="6" t="n">
        <v>755000</v>
      </c>
      <c r="C69" s="6" t="n">
        <v>755000</v>
      </c>
      <c r="D69" s="6" t="n">
        <v>755000</v>
      </c>
      <c r="E69" s="4" t="inlineStr">
        <is>
          <t xml:space="preserve"> </t>
        </is>
      </c>
    </row>
    <row r="70">
      <c r="A70" s="4" t="inlineStr">
        <is>
          <t>Weighted-Average Exercise Price</t>
        </is>
      </c>
      <c r="B70" s="5" t="n">
        <v>17</v>
      </c>
      <c r="C70" s="5" t="n">
        <v>17</v>
      </c>
      <c r="D70" s="4" t="inlineStr">
        <is>
          <t xml:space="preserve"> </t>
        </is>
      </c>
      <c r="E7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Equity - Summary of Company"s Warrants Activity (Details) - Warrant [Member]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6" t="n">
        <v>2168610</v>
      </c>
      <c r="C4" s="6" t="n">
        <v>2077673</v>
      </c>
    </row>
    <row r="5">
      <c r="A5" s="4" t="inlineStr">
        <is>
          <t>Number of Warrants, Issued</t>
        </is>
      </c>
      <c r="B5" s="6" t="n">
        <v>4484195</v>
      </c>
      <c r="C5" s="6" t="n">
        <v>90937</v>
      </c>
    </row>
    <row r="6">
      <c r="A6" s="4" t="inlineStr">
        <is>
          <t>Number of Warrants, Expired</t>
        </is>
      </c>
      <c r="B6" s="6" t="n">
        <v>-8881</v>
      </c>
      <c r="C6" s="4" t="inlineStr">
        <is>
          <t xml:space="preserve"> </t>
        </is>
      </c>
    </row>
    <row r="7">
      <c r="A7" s="4" t="inlineStr">
        <is>
          <t>Number of Warrants Outstanding, Ending Balance</t>
        </is>
      </c>
      <c r="B7" s="6" t="n">
        <v>6643924</v>
      </c>
      <c r="C7" s="6" t="n">
        <v>2168610</v>
      </c>
    </row>
    <row r="8">
      <c r="A8" s="4" t="inlineStr">
        <is>
          <t>Weighted Average Exercise Price Outstanding, Beginning Balance</t>
        </is>
      </c>
      <c r="B8" s="11" t="n">
        <v>21.97</v>
      </c>
      <c r="C8" s="11" t="n">
        <v>22.85</v>
      </c>
    </row>
    <row r="9">
      <c r="A9" s="4" t="inlineStr">
        <is>
          <t>Weighted-Average Exercise Price, Issued</t>
        </is>
      </c>
      <c r="B9" s="13" t="n">
        <v>1.78</v>
      </c>
      <c r="C9" s="13" t="n">
        <v>2.04</v>
      </c>
    </row>
    <row r="10">
      <c r="A10" s="4" t="inlineStr">
        <is>
          <t>Weighted-Average Exercise Price, Expired</t>
        </is>
      </c>
      <c r="B10" s="6" t="n">
        <v>57</v>
      </c>
      <c r="C10" s="4" t="inlineStr">
        <is>
          <t xml:space="preserve"> </t>
        </is>
      </c>
    </row>
    <row r="11">
      <c r="A11" s="4" t="inlineStr">
        <is>
          <t>Weighted Average Exercise Price Outstanding, Ending Blance</t>
        </is>
      </c>
      <c r="B11" s="16" t="n">
        <v>8.300000000000001</v>
      </c>
      <c r="C11" s="11" t="n">
        <v>21.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shares</t>
        </is>
      </c>
      <c r="B1" s="2" t="inlineStr">
        <is>
          <t>6 Months Ended</t>
        </is>
      </c>
      <c r="C1" s="2" t="inlineStr">
        <is>
          <t>12 Months Ended</t>
        </is>
      </c>
    </row>
    <row r="2">
      <c r="B2" s="2" t="inlineStr">
        <is>
          <t>Jun. 30, 2024</t>
        </is>
      </c>
      <c r="C2" s="2" t="inlineStr">
        <is>
          <t>Dec. 31, 2023</t>
        </is>
      </c>
      <c r="D2" s="2" t="inlineStr">
        <is>
          <t>Jun. 30, 2023</t>
        </is>
      </c>
    </row>
    <row r="3">
      <c r="A3" s="4" t="inlineStr">
        <is>
          <t>2023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rdinary shares underlying outstanding equity awards consisting of stock options and restricted stock units</t>
        </is>
      </c>
      <c r="B5" s="6" t="n">
        <v>318823915</v>
      </c>
      <c r="C5" s="6" t="n">
        <v>247798825</v>
      </c>
      <c r="D5" s="4" t="inlineStr">
        <is>
          <t xml:space="preserve"> </t>
        </is>
      </c>
    </row>
    <row r="6">
      <c r="A6" s="4" t="inlineStr">
        <is>
          <t>Number of shares available to grant</t>
        </is>
      </c>
      <c r="B6" s="4" t="inlineStr">
        <is>
          <t xml:space="preserve"> </t>
        </is>
      </c>
      <c r="C6" s="6" t="n">
        <v>765819200</v>
      </c>
      <c r="D6" s="4" t="inlineStr">
        <is>
          <t xml:space="preserve"> </t>
        </is>
      </c>
    </row>
    <row r="7">
      <c r="A7" s="4" t="inlineStr">
        <is>
          <t>Number of shares remained available for future issuance</t>
        </is>
      </c>
      <c r="B7" s="6" t="n">
        <v>724581522</v>
      </c>
      <c r="C7" s="4" t="inlineStr">
        <is>
          <t xml:space="preserve"> </t>
        </is>
      </c>
      <c r="D7" s="4" t="inlineStr">
        <is>
          <t xml:space="preserve"> </t>
        </is>
      </c>
    </row>
    <row r="8">
      <c r="A8" s="4" t="inlineStr">
        <is>
          <t>2023 Plan | 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 to issue</t>
        </is>
      </c>
      <c r="B10" s="4" t="inlineStr">
        <is>
          <t xml:space="preserve"> </t>
        </is>
      </c>
      <c r="C10" s="4" t="inlineStr">
        <is>
          <t xml:space="preserve"> </t>
        </is>
      </c>
      <c r="D10" s="6" t="n">
        <v>980000000</v>
      </c>
    </row>
    <row r="11">
      <c r="A11" s="4" t="inlineStr">
        <is>
          <t>2023 and 2014 Pla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fair market value of shares</t>
        </is>
      </c>
      <c r="B13" s="10" t="n">
        <v>1</v>
      </c>
      <c r="C13" s="10" t="n">
        <v>1</v>
      </c>
      <c r="D13" s="4" t="inlineStr">
        <is>
          <t xml:space="preserve"> </t>
        </is>
      </c>
    </row>
    <row r="14">
      <c r="A14" s="4" t="inlineStr">
        <is>
          <t>2023 and 2014 Plans | Directo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1 year</t>
        </is>
      </c>
      <c r="C16" s="4" t="inlineStr">
        <is>
          <t>1 year</t>
        </is>
      </c>
      <c r="D16" s="4" t="inlineStr">
        <is>
          <t xml:space="preserve"> </t>
        </is>
      </c>
    </row>
    <row r="17">
      <c r="A17" s="4" t="inlineStr">
        <is>
          <t>2023 and 2014 Plans | Minimum | Employe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2 years</t>
        </is>
      </c>
      <c r="C19" s="4" t="inlineStr">
        <is>
          <t>2 years</t>
        </is>
      </c>
      <c r="D19" s="4" t="inlineStr">
        <is>
          <t xml:space="preserve"> </t>
        </is>
      </c>
    </row>
    <row r="20">
      <c r="A20" s="4" t="inlineStr">
        <is>
          <t>2023 and 2014 Plan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erm of awards (in years)</t>
        </is>
      </c>
      <c r="B22" s="4" t="inlineStr">
        <is>
          <t>10 years</t>
        </is>
      </c>
      <c r="C22" s="4" t="inlineStr">
        <is>
          <t>10 years</t>
        </is>
      </c>
      <c r="D22" s="4" t="inlineStr">
        <is>
          <t xml:space="preserve"> </t>
        </is>
      </c>
    </row>
    <row r="23">
      <c r="A23" s="4" t="inlineStr">
        <is>
          <t>2023 and 2014 Plans | Maximum | Employe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in years)</t>
        </is>
      </c>
      <c r="B25" s="4" t="inlineStr">
        <is>
          <t>4 years</t>
        </is>
      </c>
      <c r="C25" s="4" t="inlineStr">
        <is>
          <t>4 years</t>
        </is>
      </c>
      <c r="D25" s="4" t="inlineStr">
        <is>
          <t xml:space="preserve"> </t>
        </is>
      </c>
    </row>
    <row r="26">
      <c r="A26" s="4" t="inlineStr">
        <is>
          <t>Equity Incentive Plan 2014</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ordinary shares underlying outstanding equity awards consisting of stock options and restricted stock units</t>
        </is>
      </c>
      <c r="B28" s="6" t="n">
        <v>284934688</v>
      </c>
      <c r="C28" s="6" t="n">
        <v>789393500</v>
      </c>
      <c r="D28" s="6" t="n">
        <v>855637300</v>
      </c>
    </row>
    <row r="29">
      <c r="A29" s="4" t="inlineStr">
        <is>
          <t>Equity Incentive Plan 2014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authorized to issue</t>
        </is>
      </c>
      <c r="B31" s="4" t="inlineStr">
        <is>
          <t xml:space="preserve"> </t>
        </is>
      </c>
      <c r="C31" s="6" t="n">
        <v>1835637300</v>
      </c>
      <c r="D31" s="4" t="inlineStr">
        <is>
          <t xml:space="preserve"> </t>
        </is>
      </c>
    </row>
    <row r="32">
      <c r="A32" s="4" t="inlineStr">
        <is>
          <t>Number of shares available to grant</t>
        </is>
      </c>
      <c r="B32" s="4" t="inlineStr">
        <is>
          <t xml:space="preserve"> </t>
        </is>
      </c>
      <c r="C32" s="4" t="inlineStr">
        <is>
          <t xml:space="preserve"> </t>
        </is>
      </c>
      <c r="D32" s="6" t="n">
        <v>855637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tock Option Activity (Details) - 2023 and 2014 Plan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ptions Outstanding at beginning of the period</t>
        </is>
      </c>
      <c r="B4" s="6" t="n">
        <v>651237400</v>
      </c>
      <c r="C4" s="6" t="n">
        <v>513673885</v>
      </c>
      <c r="D4" s="4" t="inlineStr">
        <is>
          <t xml:space="preserve"> </t>
        </is>
      </c>
    </row>
    <row r="5">
      <c r="A5" s="4" t="inlineStr">
        <is>
          <t>Number of shares, Granted</t>
        </is>
      </c>
      <c r="B5" s="6" t="n">
        <v>25000000</v>
      </c>
      <c r="C5" s="6" t="n">
        <v>223690700</v>
      </c>
      <c r="D5" s="4" t="inlineStr">
        <is>
          <t xml:space="preserve"> </t>
        </is>
      </c>
    </row>
    <row r="6">
      <c r="A6" s="4" t="inlineStr">
        <is>
          <t>Number of shares, Forfeited</t>
        </is>
      </c>
      <c r="B6" s="6" t="n">
        <v>-299802712</v>
      </c>
      <c r="C6" s="6" t="n">
        <v>-27127185</v>
      </c>
      <c r="D6" s="4" t="inlineStr">
        <is>
          <t xml:space="preserve"> </t>
        </is>
      </c>
    </row>
    <row r="7">
      <c r="A7" s="4" t="inlineStr">
        <is>
          <t>Number of shares, Expired</t>
        </is>
      </c>
      <c r="B7" s="6" t="n">
        <v>-24500000</v>
      </c>
      <c r="C7" s="6" t="n">
        <v>-59000000</v>
      </c>
      <c r="D7" s="4" t="inlineStr">
        <is>
          <t xml:space="preserve"> </t>
        </is>
      </c>
    </row>
    <row r="8">
      <c r="A8" s="4" t="inlineStr">
        <is>
          <t>Number of shares, Options Outstanding at end of the period</t>
        </is>
      </c>
      <c r="B8" s="6" t="n">
        <v>351934688</v>
      </c>
      <c r="C8" s="6" t="n">
        <v>651237400</v>
      </c>
      <c r="D8" s="6" t="n">
        <v>513673885</v>
      </c>
    </row>
    <row r="9">
      <c r="A9" s="4" t="inlineStr">
        <is>
          <t>Number of shares, Exercisable options at end of the period</t>
        </is>
      </c>
      <c r="B9" s="6" t="n">
        <v>263101355</v>
      </c>
      <c r="C9" s="6" t="n">
        <v>212510100</v>
      </c>
      <c r="D9" s="4" t="inlineStr">
        <is>
          <t xml:space="preserve"> </t>
        </is>
      </c>
    </row>
    <row r="10">
      <c r="A10" s="4" t="inlineStr">
        <is>
          <t>Weighted average exercise price, Outstanding at beginning of the period</t>
        </is>
      </c>
      <c r="B10" s="11" t="n">
        <v>0.01</v>
      </c>
      <c r="C10" s="11" t="n">
        <v>0.02</v>
      </c>
      <c r="D10" s="4" t="inlineStr">
        <is>
          <t xml:space="preserve"> </t>
        </is>
      </c>
    </row>
    <row r="11">
      <c r="A11" s="4" t="inlineStr">
        <is>
          <t>Weighted average exercise price, Granted</t>
        </is>
      </c>
      <c r="B11" s="4" t="inlineStr">
        <is>
          <t xml:space="preserve"> </t>
        </is>
      </c>
      <c r="C11" s="6" t="n">
        <v>0</v>
      </c>
      <c r="D11" s="4" t="inlineStr">
        <is>
          <t xml:space="preserve"> </t>
        </is>
      </c>
    </row>
    <row r="12">
      <c r="A12" s="4" t="inlineStr">
        <is>
          <t>Weighted average exercise price, Forfeited</t>
        </is>
      </c>
      <c r="B12" s="13" t="n">
        <v>0.01</v>
      </c>
      <c r="C12" s="13" t="n">
        <v>0.03</v>
      </c>
      <c r="D12" s="4" t="inlineStr">
        <is>
          <t xml:space="preserve"> </t>
        </is>
      </c>
    </row>
    <row r="13">
      <c r="A13" s="4" t="inlineStr">
        <is>
          <t>Weighted average exercise price, Expired</t>
        </is>
      </c>
      <c r="B13" s="13" t="n">
        <v>0.02</v>
      </c>
      <c r="C13" s="13" t="n">
        <v>0.04</v>
      </c>
      <c r="D13" s="4" t="inlineStr">
        <is>
          <t xml:space="preserve"> </t>
        </is>
      </c>
    </row>
    <row r="14">
      <c r="A14" s="4" t="inlineStr">
        <is>
          <t>Weighted average exercise price, Outstanding at end of the period</t>
        </is>
      </c>
      <c r="B14" s="13" t="n">
        <v>0.01</v>
      </c>
      <c r="C14" s="13" t="n">
        <v>0.01</v>
      </c>
      <c r="D14" s="11" t="n">
        <v>0.02</v>
      </c>
    </row>
    <row r="15">
      <c r="A15" s="4" t="inlineStr">
        <is>
          <t>Options exercisable at end of the period, Weighted average exercise price</t>
        </is>
      </c>
      <c r="B15" s="11" t="n">
        <v>0.01</v>
      </c>
      <c r="C15" s="11" t="n">
        <v>0.02</v>
      </c>
      <c r="D15" s="4" t="inlineStr">
        <is>
          <t xml:space="preserve"> </t>
        </is>
      </c>
    </row>
    <row r="16">
      <c r="A16" s="4" t="inlineStr">
        <is>
          <t>Weighted average remaining contractual life, Options outstanding during the period (in years)</t>
        </is>
      </c>
      <c r="B16" s="4" t="inlineStr">
        <is>
          <t>4 years 7 months 6 days</t>
        </is>
      </c>
      <c r="C16" s="4" t="inlineStr">
        <is>
          <t>8 years 6 months</t>
        </is>
      </c>
      <c r="D16" s="4" t="inlineStr">
        <is>
          <t>8 years 8 months 12 days</t>
        </is>
      </c>
    </row>
    <row r="17">
      <c r="A17" s="4" t="inlineStr">
        <is>
          <t>Weighted average remaining contractual term, Options exercisable at end of the period (in years)</t>
        </is>
      </c>
      <c r="B17" s="4" t="inlineStr">
        <is>
          <t>3 years 2 months 12 days</t>
        </is>
      </c>
      <c r="C17" s="4" t="inlineStr">
        <is>
          <t>7 years 7 months 6 days</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average grant-date fair value per share of options granted</t>
        </is>
      </c>
      <c r="B20" s="11" t="n">
        <v>0.01</v>
      </c>
      <c r="C20" s="11" t="n">
        <v>0.01</v>
      </c>
      <c r="D2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3314</v>
      </c>
      <c r="C4" s="5" t="n">
        <v>1524</v>
      </c>
      <c r="D4" s="5" t="n">
        <v>5593</v>
      </c>
      <c r="E4" s="5" t="n">
        <v>3255</v>
      </c>
      <c r="F4" s="5" t="n">
        <v>5450</v>
      </c>
      <c r="G4" s="5" t="n">
        <v>9561</v>
      </c>
    </row>
    <row r="5">
      <c r="A5" s="4" t="inlineStr">
        <is>
          <t>General and administrative</t>
        </is>
      </c>
      <c r="B5" s="6" t="n">
        <v>2241</v>
      </c>
      <c r="C5" s="6" t="n">
        <v>3091</v>
      </c>
      <c r="D5" s="6" t="n">
        <v>4907</v>
      </c>
      <c r="E5" s="6" t="n">
        <v>5954</v>
      </c>
      <c r="F5" s="6" t="n">
        <v>11356</v>
      </c>
      <c r="G5" s="6" t="n">
        <v>13527</v>
      </c>
    </row>
    <row r="6">
      <c r="A6" s="4" t="inlineStr">
        <is>
          <t>Merger-related costs</t>
        </is>
      </c>
      <c r="B6" s="6" t="n">
        <v>254</v>
      </c>
      <c r="C6" s="4" t="inlineStr">
        <is>
          <t xml:space="preserve"> </t>
        </is>
      </c>
      <c r="D6" s="6" t="n">
        <v>1298</v>
      </c>
      <c r="E6" s="4" t="inlineStr">
        <is>
          <t xml:space="preserve"> </t>
        </is>
      </c>
      <c r="F6" s="4" t="inlineStr">
        <is>
          <t xml:space="preserve"> </t>
        </is>
      </c>
      <c r="G6" s="4" t="inlineStr">
        <is>
          <t xml:space="preserve"> </t>
        </is>
      </c>
    </row>
    <row r="7">
      <c r="A7" s="4" t="inlineStr">
        <is>
          <t>Restructuring and other costs</t>
        </is>
      </c>
      <c r="B7" s="6" t="n">
        <v>1640</v>
      </c>
      <c r="C7" s="4" t="inlineStr">
        <is>
          <t xml:space="preserve"> </t>
        </is>
      </c>
      <c r="D7" s="6" t="n">
        <v>1640</v>
      </c>
      <c r="E7" s="4" t="inlineStr">
        <is>
          <t xml:space="preserve"> </t>
        </is>
      </c>
      <c r="F7" s="4" t="inlineStr">
        <is>
          <t xml:space="preserve"> </t>
        </is>
      </c>
      <c r="G7" s="4" t="inlineStr">
        <is>
          <t xml:space="preserve"> </t>
        </is>
      </c>
    </row>
    <row r="8">
      <c r="A8" s="4" t="inlineStr">
        <is>
          <t>Loss from operations</t>
        </is>
      </c>
      <c r="B8" s="6" t="n">
        <v>-7449</v>
      </c>
      <c r="C8" s="6" t="n">
        <v>-4615</v>
      </c>
      <c r="D8" s="6" t="n">
        <v>-13438</v>
      </c>
      <c r="E8" s="6" t="n">
        <v>-9209</v>
      </c>
      <c r="F8" s="6" t="n">
        <v>-16806</v>
      </c>
      <c r="G8" s="6" t="n">
        <v>-23088</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income</t>
        </is>
      </c>
      <c r="B10" s="6" t="n">
        <v>2</v>
      </c>
      <c r="C10" s="6" t="n">
        <v>29</v>
      </c>
      <c r="D10" s="6" t="n">
        <v>4</v>
      </c>
      <c r="E10" s="6" t="n">
        <v>59</v>
      </c>
      <c r="F10" s="6" t="n">
        <v>82</v>
      </c>
      <c r="G10" s="6" t="n">
        <v>46</v>
      </c>
    </row>
    <row r="11">
      <c r="A11" s="4" t="inlineStr">
        <is>
          <t>Interest expense</t>
        </is>
      </c>
      <c r="B11" s="6" t="n">
        <v>-51</v>
      </c>
      <c r="C11" s="4" t="inlineStr">
        <is>
          <t xml:space="preserve"> </t>
        </is>
      </c>
      <c r="D11" s="6" t="n">
        <v>-51</v>
      </c>
      <c r="E11" s="4" t="inlineStr">
        <is>
          <t xml:space="preserve"> </t>
        </is>
      </c>
      <c r="F11" s="4" t="inlineStr">
        <is>
          <t xml:space="preserve"> </t>
        </is>
      </c>
      <c r="G11" s="4" t="inlineStr">
        <is>
          <t xml:space="preserve"> </t>
        </is>
      </c>
    </row>
    <row r="12">
      <c r="A12" s="4" t="inlineStr">
        <is>
          <t>Excess in fair value of warrant liability over cash proceeds</t>
        </is>
      </c>
      <c r="B12" s="4" t="inlineStr">
        <is>
          <t xml:space="preserve"> </t>
        </is>
      </c>
      <c r="C12" s="4" t="inlineStr">
        <is>
          <t xml:space="preserve"> </t>
        </is>
      </c>
      <c r="D12" s="4" t="inlineStr">
        <is>
          <t xml:space="preserve"> </t>
        </is>
      </c>
      <c r="E12" s="4" t="inlineStr">
        <is>
          <t xml:space="preserve"> </t>
        </is>
      </c>
      <c r="F12" s="4" t="inlineStr">
        <is>
          <t xml:space="preserve"> </t>
        </is>
      </c>
      <c r="G12" s="6" t="n">
        <v>-1963</v>
      </c>
    </row>
    <row r="13">
      <c r="A13" s="4" t="inlineStr">
        <is>
          <t>Change in fair value of warrant liability</t>
        </is>
      </c>
      <c r="B13" s="6" t="n">
        <v>-151</v>
      </c>
      <c r="C13" s="6" t="n">
        <v>560</v>
      </c>
      <c r="D13" s="6" t="n">
        <v>498</v>
      </c>
      <c r="E13" s="6" t="n">
        <v>6147</v>
      </c>
      <c r="F13" s="6" t="n">
        <v>6599</v>
      </c>
      <c r="G13" s="6" t="n">
        <v>6946</v>
      </c>
    </row>
    <row r="14">
      <c r="A14" s="4" t="inlineStr">
        <is>
          <t>Foreign currency exchange gain (loss), net</t>
        </is>
      </c>
      <c r="B14" s="6" t="n">
        <v>91</v>
      </c>
      <c r="C14" s="6" t="n">
        <v>39</v>
      </c>
      <c r="D14" s="6" t="n">
        <v>-135</v>
      </c>
      <c r="E14" s="6" t="n">
        <v>28</v>
      </c>
      <c r="F14" s="6" t="n">
        <v>136</v>
      </c>
      <c r="G14" s="6" t="n">
        <v>453</v>
      </c>
    </row>
    <row r="15">
      <c r="A15" s="4" t="inlineStr">
        <is>
          <t>Other expense, net</t>
        </is>
      </c>
      <c r="B15" s="4" t="inlineStr">
        <is>
          <t xml:space="preserve"> </t>
        </is>
      </c>
      <c r="C15" s="6" t="n">
        <v>-13</v>
      </c>
      <c r="D15" s="6" t="n">
        <v>-2</v>
      </c>
      <c r="E15" s="6" t="n">
        <v>-24</v>
      </c>
      <c r="F15" s="6" t="n">
        <v>-19</v>
      </c>
      <c r="G15" s="6" t="n">
        <v>-142</v>
      </c>
    </row>
    <row r="16">
      <c r="A16" s="4" t="inlineStr">
        <is>
          <t>Total other income (expense), net</t>
        </is>
      </c>
      <c r="B16" s="6" t="n">
        <v>-109</v>
      </c>
      <c r="C16" s="6" t="n">
        <v>615</v>
      </c>
      <c r="D16" s="6" t="n">
        <v>314</v>
      </c>
      <c r="E16" s="6" t="n">
        <v>6210</v>
      </c>
      <c r="F16" s="4" t="inlineStr">
        <is>
          <t xml:space="preserve"> </t>
        </is>
      </c>
      <c r="G16" s="4" t="inlineStr">
        <is>
          <t xml:space="preserve"> </t>
        </is>
      </c>
    </row>
    <row r="17">
      <c r="A17" s="4" t="inlineStr">
        <is>
          <t>Net loss</t>
        </is>
      </c>
      <c r="B17" s="5" t="n">
        <v>-7558</v>
      </c>
      <c r="C17" s="5" t="n">
        <v>-4000</v>
      </c>
      <c r="D17" s="5" t="n">
        <v>-13124</v>
      </c>
      <c r="E17" s="5" t="n">
        <v>-2999</v>
      </c>
      <c r="F17" s="5" t="n">
        <v>-10008</v>
      </c>
      <c r="G17" s="5" t="n">
        <v>-17748</v>
      </c>
    </row>
    <row r="18">
      <c r="A18" s="4" t="inlineStr">
        <is>
          <t>Net loss per share - basic</t>
        </is>
      </c>
      <c r="B18" s="5" t="n">
        <v>0</v>
      </c>
      <c r="C18" s="5" t="n">
        <v>0</v>
      </c>
      <c r="D18" s="5" t="n">
        <v>0</v>
      </c>
      <c r="E18" s="5" t="n">
        <v>0</v>
      </c>
      <c r="F18" s="5" t="n">
        <v>0</v>
      </c>
      <c r="G18" s="5" t="n">
        <v>0</v>
      </c>
    </row>
    <row r="19">
      <c r="A19" s="4" t="inlineStr">
        <is>
          <t>Net loss per share - diluted</t>
        </is>
      </c>
      <c r="B19" s="5" t="n">
        <v>0</v>
      </c>
      <c r="C19" s="5" t="n">
        <v>0</v>
      </c>
      <c r="D19" s="5" t="n">
        <v>0</v>
      </c>
      <c r="E19" s="5" t="n">
        <v>0</v>
      </c>
      <c r="F19" s="5" t="n">
        <v>0</v>
      </c>
      <c r="G19" s="5" t="n">
        <v>0</v>
      </c>
    </row>
    <row r="20">
      <c r="A20" s="4" t="inlineStr">
        <is>
          <t>Weighted-average number of ordinary shares used in computing net loss per share- basic</t>
        </is>
      </c>
      <c r="B20" s="6" t="n">
        <v>18836478977</v>
      </c>
      <c r="C20" s="6" t="n">
        <v>16144813478</v>
      </c>
      <c r="D20" s="6" t="n">
        <v>10115005727</v>
      </c>
      <c r="E20" s="6" t="n">
        <v>8787337361</v>
      </c>
      <c r="F20" s="6" t="n">
        <v>9788980193</v>
      </c>
      <c r="G20" s="6" t="n">
        <v>6243462410</v>
      </c>
    </row>
    <row r="21">
      <c r="A21" s="4" t="inlineStr">
        <is>
          <t>Weighted-average number of ordinary shares used in computing net loss per share - diluted</t>
        </is>
      </c>
      <c r="B21" s="6" t="n">
        <v>18836478977</v>
      </c>
      <c r="C21" s="6" t="n">
        <v>16144813478</v>
      </c>
      <c r="D21" s="6" t="n">
        <v>10115005727</v>
      </c>
      <c r="E21" s="6" t="n">
        <v>8787337361</v>
      </c>
      <c r="F21" s="6" t="n">
        <v>9788980193</v>
      </c>
      <c r="G21" s="6" t="n">
        <v>6243462410</v>
      </c>
    </row>
    <row r="22">
      <c r="A22" s="3"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7558</v>
      </c>
      <c r="C23" s="5" t="n">
        <v>-4000</v>
      </c>
      <c r="D23" s="5" t="n">
        <v>-13124</v>
      </c>
      <c r="E23" s="5" t="n">
        <v>-2999</v>
      </c>
      <c r="F23" s="5" t="n">
        <v>-10008</v>
      </c>
      <c r="G23" s="5" t="n">
        <v>-17748</v>
      </c>
    </row>
    <row r="24">
      <c r="A24" s="3" t="inlineStr">
        <is>
          <t>Other comprehensive income,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translation adjustment</t>
        </is>
      </c>
      <c r="B25" s="6" t="n">
        <v>12</v>
      </c>
      <c r="C25" s="6" t="n">
        <v>-57</v>
      </c>
      <c r="D25" s="6" t="n">
        <v>291</v>
      </c>
      <c r="E25" s="6" t="n">
        <v>-55</v>
      </c>
      <c r="F25" s="6" t="n">
        <v>-269</v>
      </c>
      <c r="G25" s="6" t="n">
        <v>-230</v>
      </c>
    </row>
    <row r="26">
      <c r="A26" s="4" t="inlineStr">
        <is>
          <t>Total other comprehensive income, net of tax</t>
        </is>
      </c>
      <c r="B26" s="6" t="n">
        <v>12</v>
      </c>
      <c r="C26" s="6" t="n">
        <v>-57</v>
      </c>
      <c r="D26" s="6" t="n">
        <v>291</v>
      </c>
      <c r="E26" s="6" t="n">
        <v>-55</v>
      </c>
      <c r="F26" s="6" t="n">
        <v>-269</v>
      </c>
      <c r="G26" s="6" t="n">
        <v>-230</v>
      </c>
    </row>
    <row r="27">
      <c r="A27" s="4" t="inlineStr">
        <is>
          <t>Total comprehensive loss</t>
        </is>
      </c>
      <c r="B27" s="5" t="n">
        <v>-7546</v>
      </c>
      <c r="C27" s="5" t="n">
        <v>-4057</v>
      </c>
      <c r="D27" s="5" t="n">
        <v>-12833</v>
      </c>
      <c r="E27" s="5" t="n">
        <v>-3054</v>
      </c>
      <c r="F27" s="5" t="n">
        <v>-10277</v>
      </c>
      <c r="G27" s="5" t="n">
        <v>-1797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23" customWidth="1" min="5" max="5"/>
  </cols>
  <sheetData>
    <row r="1">
      <c r="A1" s="1" t="inlineStr">
        <is>
          <t>Stock-Based Compensation - Assumptions used for the fair value of stock awards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0" t="n">
        <v>0.98</v>
      </c>
      <c r="C4" s="9" t="n">
        <v>0.993</v>
      </c>
      <c r="D4" s="9" t="n">
        <v>0.987</v>
      </c>
      <c r="E4" s="9" t="n">
        <v>0.761</v>
      </c>
    </row>
    <row r="5">
      <c r="A5" s="4" t="inlineStr">
        <is>
          <t>Risk-free interest rate</t>
        </is>
      </c>
      <c r="B5" s="9" t="n">
        <v>0.043</v>
      </c>
      <c r="C5" s="9" t="n">
        <v>0.038</v>
      </c>
      <c r="D5" s="9" t="n">
        <v>0.038</v>
      </c>
      <c r="E5" s="9" t="n">
        <v>0.031</v>
      </c>
    </row>
    <row r="6">
      <c r="A6" s="4" t="inlineStr">
        <is>
          <t>Expected term (in years)</t>
        </is>
      </c>
      <c r="B6" s="4" t="inlineStr">
        <is>
          <t>5 years 6 months</t>
        </is>
      </c>
      <c r="C6" s="4" t="inlineStr">
        <is>
          <t>6 years</t>
        </is>
      </c>
      <c r="D6" s="4" t="inlineStr">
        <is>
          <t>6 years</t>
        </is>
      </c>
      <c r="E6" s="4" t="inlineStr">
        <is>
          <t>6 years 1 month 6 days</t>
        </is>
      </c>
    </row>
    <row r="7">
      <c r="A7" s="4" t="inlineStr">
        <is>
          <t>Restricted stock units | Equity Incentive Plan 2014 | Minimum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 (in years)</t>
        </is>
      </c>
      <c r="B9" s="4" t="inlineStr">
        <is>
          <t>1 year</t>
        </is>
      </c>
      <c r="C9" s="4" t="inlineStr">
        <is>
          <t xml:space="preserve"> </t>
        </is>
      </c>
      <c r="D9" s="4" t="inlineStr">
        <is>
          <t>1 year</t>
        </is>
      </c>
      <c r="E9" s="4" t="inlineStr">
        <is>
          <t xml:space="preserve"> </t>
        </is>
      </c>
    </row>
    <row r="10">
      <c r="A10" s="4" t="inlineStr">
        <is>
          <t>Restricted stock units | Equity Incentive Plan 2014 | 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in years)</t>
        </is>
      </c>
      <c r="B12" s="4" t="inlineStr">
        <is>
          <t>4 years</t>
        </is>
      </c>
      <c r="C12" s="4" t="inlineStr">
        <is>
          <t xml:space="preserve"> </t>
        </is>
      </c>
      <c r="D12" s="4" t="inlineStr">
        <is>
          <t>4 years</t>
        </is>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ize the activity of the company unvested RSUs (Details) - Restricted stock unit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s/ Units</t>
        </is>
      </c>
      <c r="B3" s="4" t="inlineStr">
        <is>
          <t xml:space="preserve"> </t>
        </is>
      </c>
      <c r="C3" s="4" t="inlineStr">
        <is>
          <t xml:space="preserve"> </t>
        </is>
      </c>
      <c r="D3" s="4" t="inlineStr">
        <is>
          <t xml:space="preserve"> </t>
        </is>
      </c>
      <c r="E3" s="4" t="inlineStr">
        <is>
          <t xml:space="preserve"> </t>
        </is>
      </c>
    </row>
    <row r="4">
      <c r="A4" s="4" t="inlineStr">
        <is>
          <t>Unvested at beginning of the period (in shares)</t>
        </is>
      </c>
      <c r="B4" s="6" t="n">
        <v>385954925</v>
      </c>
      <c r="C4" s="6" t="n">
        <v>21475400</v>
      </c>
      <c r="D4" s="6" t="n">
        <v>21475400</v>
      </c>
      <c r="E4" s="4" t="inlineStr">
        <is>
          <t xml:space="preserve"> </t>
        </is>
      </c>
    </row>
    <row r="5">
      <c r="A5" s="4" t="inlineStr">
        <is>
          <t>Granted (in shares)</t>
        </is>
      </c>
      <c r="B5" s="6" t="n">
        <v>731393807</v>
      </c>
      <c r="C5" s="4" t="inlineStr">
        <is>
          <t xml:space="preserve"> </t>
        </is>
      </c>
      <c r="D5" s="6" t="n">
        <v>407843000</v>
      </c>
      <c r="E5" s="4" t="inlineStr">
        <is>
          <t xml:space="preserve"> </t>
        </is>
      </c>
    </row>
    <row r="6">
      <c r="A6" s="4" t="inlineStr">
        <is>
          <t>Vested (in shares)</t>
        </is>
      </c>
      <c r="B6" s="6" t="n">
        <v>-383275400</v>
      </c>
      <c r="C6" s="4" t="inlineStr">
        <is>
          <t xml:space="preserve"> </t>
        </is>
      </c>
      <c r="D6" s="6" t="n">
        <v>-43363475</v>
      </c>
      <c r="E6" s="4" t="inlineStr">
        <is>
          <t xml:space="preserve"> </t>
        </is>
      </c>
    </row>
    <row r="7">
      <c r="A7" s="4" t="inlineStr">
        <is>
          <t>Unvested at end of the period (in shares)</t>
        </is>
      </c>
      <c r="B7" s="6" t="n">
        <v>251823915</v>
      </c>
      <c r="C7" s="4" t="inlineStr">
        <is>
          <t xml:space="preserve"> </t>
        </is>
      </c>
      <c r="D7" s="6" t="n">
        <v>385954925</v>
      </c>
      <c r="E7" s="6" t="n">
        <v>21475400</v>
      </c>
    </row>
    <row r="8">
      <c r="A8" s="4" t="inlineStr">
        <is>
          <t>Forfeited (in shares)</t>
        </is>
      </c>
      <c r="B8" s="6" t="n">
        <v>-482249417</v>
      </c>
      <c r="C8" s="4" t="inlineStr">
        <is>
          <t xml:space="preserve"> </t>
        </is>
      </c>
      <c r="D8" s="4" t="inlineStr">
        <is>
          <t xml:space="preserve"> </t>
        </is>
      </c>
      <c r="E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Weighted average grant date fair value per share, Beginning of the period (per share)</t>
        </is>
      </c>
      <c r="B10" s="5" t="n">
        <v>0</v>
      </c>
      <c r="C10" s="11" t="n">
        <v>0.01</v>
      </c>
      <c r="D10" s="11" t="n">
        <v>0.01</v>
      </c>
      <c r="E10" s="4" t="inlineStr">
        <is>
          <t xml:space="preserve"> </t>
        </is>
      </c>
    </row>
    <row r="11">
      <c r="A11" s="4" t="inlineStr">
        <is>
          <t>Granted (per share)</t>
        </is>
      </c>
      <c r="B11" s="6" t="n">
        <v>0</v>
      </c>
      <c r="C11" s="4" t="inlineStr">
        <is>
          <t xml:space="preserve"> </t>
        </is>
      </c>
      <c r="D11" s="6" t="n">
        <v>0</v>
      </c>
      <c r="E11" s="4" t="inlineStr">
        <is>
          <t xml:space="preserve"> </t>
        </is>
      </c>
    </row>
    <row r="12">
      <c r="A12" s="4" t="inlineStr">
        <is>
          <t>Forfeited (per share)</t>
        </is>
      </c>
      <c r="B12" s="6" t="n">
        <v>0</v>
      </c>
      <c r="C12" s="4" t="inlineStr">
        <is>
          <t xml:space="preserve"> </t>
        </is>
      </c>
      <c r="D12" s="4" t="inlineStr">
        <is>
          <t xml:space="preserve"> </t>
        </is>
      </c>
      <c r="E12" s="4" t="inlineStr">
        <is>
          <t xml:space="preserve"> </t>
        </is>
      </c>
    </row>
    <row r="13">
      <c r="A13" s="4" t="inlineStr">
        <is>
          <t>Vested (per share)</t>
        </is>
      </c>
      <c r="B13" s="6" t="n">
        <v>0</v>
      </c>
      <c r="C13" s="4" t="inlineStr">
        <is>
          <t xml:space="preserve"> </t>
        </is>
      </c>
      <c r="D13" s="13" t="n">
        <v>0.01</v>
      </c>
      <c r="E13" s="4" t="inlineStr">
        <is>
          <t xml:space="preserve"> </t>
        </is>
      </c>
    </row>
    <row r="14">
      <c r="A14" s="4" t="inlineStr">
        <is>
          <t>Weighted average grant date fair value per share, End of the period (per share)</t>
        </is>
      </c>
      <c r="B14" s="5" t="n">
        <v>0</v>
      </c>
      <c r="C14" s="4" t="inlineStr">
        <is>
          <t xml:space="preserve"> </t>
        </is>
      </c>
      <c r="D14" s="5" t="n">
        <v>0</v>
      </c>
      <c r="E14" s="11" t="n">
        <v>0.01</v>
      </c>
    </row>
    <row r="15">
      <c r="A15" s="4" t="inlineStr">
        <is>
          <t>Equity Incentive Plan 2014</t>
        </is>
      </c>
      <c r="B15" s="4" t="inlineStr">
        <is>
          <t xml:space="preserve"> </t>
        </is>
      </c>
      <c r="C15" s="4" t="inlineStr">
        <is>
          <t xml:space="preserve"> </t>
        </is>
      </c>
      <c r="D15" s="4" t="inlineStr">
        <is>
          <t xml:space="preserve"> </t>
        </is>
      </c>
      <c r="E15" s="4" t="inlineStr">
        <is>
          <t xml:space="preserve"> </t>
        </is>
      </c>
    </row>
    <row r="16">
      <c r="A16" s="3" t="inlineStr">
        <is>
          <t>Weighted average grant date fair value per share</t>
        </is>
      </c>
      <c r="B16" s="4" t="inlineStr">
        <is>
          <t xml:space="preserve"> </t>
        </is>
      </c>
      <c r="C16" s="4" t="inlineStr">
        <is>
          <t xml:space="preserve"> </t>
        </is>
      </c>
      <c r="D16" s="4" t="inlineStr">
        <is>
          <t xml:space="preserve"> </t>
        </is>
      </c>
      <c r="E16" s="4" t="inlineStr">
        <is>
          <t xml:space="preserve"> </t>
        </is>
      </c>
    </row>
    <row r="17">
      <c r="A17" s="4" t="inlineStr">
        <is>
          <t>Fair value of time-based RSUs that vested</t>
        </is>
      </c>
      <c r="B17" s="5" t="n">
        <v>500</v>
      </c>
      <c r="C17" s="5" t="n">
        <v>100</v>
      </c>
      <c r="D17" s="5" t="n">
        <v>200</v>
      </c>
      <c r="E17" s="5" t="n">
        <v>0</v>
      </c>
    </row>
    <row r="18">
      <c r="A18" s="4" t="inlineStr">
        <is>
          <t>Shares underlying vested</t>
        </is>
      </c>
      <c r="B18" s="6" t="n">
        <v>290937175</v>
      </c>
      <c r="C18" s="4" t="inlineStr">
        <is>
          <t xml:space="preserve"> </t>
        </is>
      </c>
      <c r="D18" s="6" t="n">
        <v>28151775</v>
      </c>
      <c r="E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14" customWidth="1" min="7" max="7"/>
  </cols>
  <sheetData>
    <row r="1">
      <c r="A1" s="1" t="inlineStr">
        <is>
          <t>Stock-Based Compensation - Stock-Based Compensation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 expense</t>
        </is>
      </c>
      <c r="B4" s="5" t="n">
        <v>445</v>
      </c>
      <c r="C4" s="5" t="n">
        <v>276</v>
      </c>
      <c r="D4" s="5" t="n">
        <v>741</v>
      </c>
      <c r="E4" s="5" t="n">
        <v>541</v>
      </c>
      <c r="F4" s="5" t="n">
        <v>1150</v>
      </c>
      <c r="G4" s="5" t="n">
        <v>735</v>
      </c>
    </row>
    <row r="5">
      <c r="A5" s="4" t="inlineStr">
        <is>
          <t>Weighted average period</t>
        </is>
      </c>
      <c r="B5" s="4" t="inlineStr">
        <is>
          <t xml:space="preserve"> </t>
        </is>
      </c>
      <c r="C5" s="4" t="inlineStr">
        <is>
          <t xml:space="preserve"> </t>
        </is>
      </c>
      <c r="D5" s="4" t="inlineStr">
        <is>
          <t xml:space="preserve"> </t>
        </is>
      </c>
      <c r="E5" s="4" t="inlineStr">
        <is>
          <t xml:space="preserve"> </t>
        </is>
      </c>
      <c r="F5" s="4" t="inlineStr">
        <is>
          <t>2 years 4 months 24 days</t>
        </is>
      </c>
      <c r="G5" s="4" t="inlineStr">
        <is>
          <t xml:space="preserve"> </t>
        </is>
      </c>
    </row>
    <row r="6">
      <c r="A6" s="4" t="inlineStr">
        <is>
          <t>Unvested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t>
        </is>
      </c>
      <c r="B8" s="6" t="n">
        <v>200</v>
      </c>
      <c r="C8" s="4" t="inlineStr">
        <is>
          <t xml:space="preserve"> </t>
        </is>
      </c>
      <c r="D8" s="5" t="n">
        <v>200</v>
      </c>
      <c r="E8" s="4" t="inlineStr">
        <is>
          <t xml:space="preserve"> </t>
        </is>
      </c>
      <c r="F8" s="5" t="n">
        <v>1700</v>
      </c>
      <c r="G8" s="4" t="inlineStr">
        <is>
          <t xml:space="preserve"> </t>
        </is>
      </c>
    </row>
    <row r="9">
      <c r="A9" s="4" t="inlineStr">
        <is>
          <t>Weighted average period</t>
        </is>
      </c>
      <c r="B9" s="4" t="inlineStr">
        <is>
          <t xml:space="preserve"> </t>
        </is>
      </c>
      <c r="C9" s="4" t="inlineStr">
        <is>
          <t xml:space="preserve"> </t>
        </is>
      </c>
      <c r="D9" s="4" t="inlineStr">
        <is>
          <t>1 year 9 months 18 days</t>
        </is>
      </c>
      <c r="E9" s="4" t="inlineStr">
        <is>
          <t xml:space="preserve"> </t>
        </is>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t>
        </is>
      </c>
      <c r="B12" s="5" t="n">
        <v>200</v>
      </c>
      <c r="C12" s="4" t="inlineStr">
        <is>
          <t xml:space="preserve"> </t>
        </is>
      </c>
      <c r="D12" s="5" t="n">
        <v>200</v>
      </c>
      <c r="E12" s="4" t="inlineStr">
        <is>
          <t xml:space="preserve"> </t>
        </is>
      </c>
      <c r="F12" s="6" t="n">
        <v>600</v>
      </c>
      <c r="G12" s="4" t="inlineStr">
        <is>
          <t xml:space="preserve"> </t>
        </is>
      </c>
    </row>
    <row r="13">
      <c r="A13" s="4" t="inlineStr">
        <is>
          <t>Weighted average period</t>
        </is>
      </c>
      <c r="B13" s="4" t="inlineStr">
        <is>
          <t xml:space="preserve"> </t>
        </is>
      </c>
      <c r="C13" s="4" t="inlineStr">
        <is>
          <t xml:space="preserve"> </t>
        </is>
      </c>
      <c r="D13" s="4" t="inlineStr">
        <is>
          <t>1 year 8 months 12 days</t>
        </is>
      </c>
      <c r="E13" s="4" t="inlineStr">
        <is>
          <t xml:space="preserve"> </t>
        </is>
      </c>
      <c r="F13" s="4" t="inlineStr">
        <is>
          <t xml:space="preserve"> </t>
        </is>
      </c>
      <c r="G13" s="4" t="inlineStr">
        <is>
          <t xml:space="preserve"> </t>
        </is>
      </c>
    </row>
    <row r="14">
      <c r="A14" s="4" t="inlineStr">
        <is>
          <t>Shares underlying unvested</t>
        </is>
      </c>
      <c r="B14" s="6" t="n">
        <v>276000000</v>
      </c>
      <c r="C14" s="4" t="inlineStr">
        <is>
          <t xml:space="preserve"> </t>
        </is>
      </c>
      <c r="D14" s="6" t="n">
        <v>276000000</v>
      </c>
      <c r="E14" s="4" t="inlineStr">
        <is>
          <t xml:space="preserve"> </t>
        </is>
      </c>
      <c r="F14" s="4" t="inlineStr">
        <is>
          <t xml:space="preserve"> </t>
        </is>
      </c>
      <c r="G14" s="4" t="inlineStr">
        <is>
          <t xml:space="preserve"> </t>
        </is>
      </c>
    </row>
    <row r="15">
      <c r="A15" s="4" t="inlineStr">
        <is>
          <t>Additional stock-based compensation expense</t>
        </is>
      </c>
      <c r="B15" s="5" t="n">
        <v>300</v>
      </c>
      <c r="C15" s="4" t="inlineStr">
        <is>
          <t xml:space="preserve"> </t>
        </is>
      </c>
      <c r="D15" s="5" t="n">
        <v>300</v>
      </c>
      <c r="E15" s="4" t="inlineStr">
        <is>
          <t xml:space="preserve"> </t>
        </is>
      </c>
      <c r="F15" s="4" t="inlineStr">
        <is>
          <t xml:space="preserve"> </t>
        </is>
      </c>
      <c r="G15" s="4" t="inlineStr">
        <is>
          <t xml:space="preserve"> </t>
        </is>
      </c>
    </row>
    <row r="16">
      <c r="A16" s="4" t="inlineStr">
        <is>
          <t>Research and developmen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hare-based compensation expense</t>
        </is>
      </c>
      <c r="B18" s="6" t="n">
        <v>13</v>
      </c>
      <c r="C18" s="6" t="n">
        <v>32</v>
      </c>
      <c r="D18" s="6" t="n">
        <v>56</v>
      </c>
      <c r="E18" s="6" t="n">
        <v>63</v>
      </c>
      <c r="F18" s="6" t="n">
        <v>153</v>
      </c>
      <c r="G18" s="6" t="n">
        <v>120</v>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hare-based compensation expense</t>
        </is>
      </c>
      <c r="B21" s="6" t="n">
        <v>147</v>
      </c>
      <c r="C21" s="5" t="n">
        <v>244</v>
      </c>
      <c r="D21" s="6" t="n">
        <v>400</v>
      </c>
      <c r="E21" s="5" t="n">
        <v>478</v>
      </c>
      <c r="F21" s="5" t="n">
        <v>997</v>
      </c>
      <c r="G21" s="5" t="n">
        <v>615</v>
      </c>
    </row>
    <row r="22">
      <c r="A22" s="4" t="inlineStr">
        <is>
          <t>Restructuring and other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are-based compensation expense</t>
        </is>
      </c>
      <c r="B24" s="5" t="n">
        <v>285</v>
      </c>
      <c r="C24" s="4" t="inlineStr">
        <is>
          <t xml:space="preserve"> </t>
        </is>
      </c>
      <c r="D24" s="5" t="n">
        <v>285</v>
      </c>
      <c r="E24" s="4" t="inlineStr">
        <is>
          <t xml:space="preserve"> </t>
        </is>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t>
        </is>
      </c>
      <c r="C1" s="2" t="inlineStr">
        <is>
          <t>3 Months Ended</t>
        </is>
      </c>
      <c r="E1" s="2" t="inlineStr">
        <is>
          <t>6 Months Ended</t>
        </is>
      </c>
      <c r="G1" s="2" t="inlineStr">
        <is>
          <t>12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charg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Interim Ceo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to CEO upon aggrement</t>
        </is>
      </c>
      <c r="B7" s="5"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hare capital for services</t>
        </is>
      </c>
      <c r="B8" s="4" t="inlineStr">
        <is>
          <t xml:space="preserve"> </t>
        </is>
      </c>
      <c r="C8" s="5" t="n">
        <v>100000</v>
      </c>
      <c r="D8" s="4" t="inlineStr">
        <is>
          <t xml:space="preserve"> </t>
        </is>
      </c>
      <c r="E8" s="5" t="n">
        <v>100000</v>
      </c>
      <c r="F8" s="4" t="inlineStr">
        <is>
          <t xml:space="preserve"> </t>
        </is>
      </c>
      <c r="G8" s="4" t="inlineStr">
        <is>
          <t xml:space="preserve"> </t>
        </is>
      </c>
      <c r="H8" s="4" t="inlineStr">
        <is>
          <t xml:space="preserve"> </t>
        </is>
      </c>
    </row>
    <row r="9">
      <c r="A9" s="4" t="inlineStr">
        <is>
          <t>Issuance of share capital for services (in shares)</t>
        </is>
      </c>
      <c r="B9" s="4" t="inlineStr">
        <is>
          <t xml:space="preserve"> </t>
        </is>
      </c>
      <c r="C9" s="6" t="n">
        <v>91396000</v>
      </c>
      <c r="D9" s="4" t="inlineStr">
        <is>
          <t xml:space="preserve"> </t>
        </is>
      </c>
      <c r="E9" s="6" t="n">
        <v>91396000</v>
      </c>
      <c r="F9" s="4" t="inlineStr">
        <is>
          <t xml:space="preserve"> </t>
        </is>
      </c>
      <c r="G9" s="4" t="inlineStr">
        <is>
          <t xml:space="preserve"> </t>
        </is>
      </c>
      <c r="H9" s="4" t="inlineStr">
        <is>
          <t xml:space="preserve"> </t>
        </is>
      </c>
    </row>
    <row r="10">
      <c r="A10" s="4" t="inlineStr">
        <is>
          <t>The Doctors Labora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5" t="n">
        <v>100000</v>
      </c>
    </row>
    <row r="13">
      <c r="A13" s="4" t="inlineStr">
        <is>
          <t>The Doctors Laboratory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pense</t>
        </is>
      </c>
      <c r="B15" s="4" t="inlineStr">
        <is>
          <t xml:space="preserve"> </t>
        </is>
      </c>
      <c r="C15" s="5" t="n">
        <v>100000</v>
      </c>
      <c r="D15" s="5" t="n">
        <v>100000</v>
      </c>
      <c r="E15" s="5" t="n">
        <v>100000</v>
      </c>
      <c r="F15" s="5" t="n">
        <v>100000</v>
      </c>
      <c r="G15" s="4" t="inlineStr">
        <is>
          <t xml:space="preserve"> </t>
        </is>
      </c>
      <c r="H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boratory testing services charges</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6" t="n">
        <v>100000</v>
      </c>
    </row>
    <row r="19">
      <c r="A19" s="4" t="inlineStr">
        <is>
          <t>Related par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aboratory testing services charges</t>
        </is>
      </c>
      <c r="B21" s="4" t="inlineStr">
        <is>
          <t xml:space="preserve"> </t>
        </is>
      </c>
      <c r="C21" s="6" t="n">
        <v>100000</v>
      </c>
      <c r="D21" s="5" t="n">
        <v>100000</v>
      </c>
      <c r="E21" s="6" t="n">
        <v>100000</v>
      </c>
      <c r="F21" s="5" t="n">
        <v>100000</v>
      </c>
      <c r="G21" s="4" t="inlineStr">
        <is>
          <t xml:space="preserve"> </t>
        </is>
      </c>
      <c r="H21" s="4" t="inlineStr">
        <is>
          <t xml:space="preserve"> </t>
        </is>
      </c>
    </row>
    <row r="22">
      <c r="A22" s="4" t="inlineStr">
        <is>
          <t>Consulting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row>
    <row r="23">
      <c r="A23" s="4" t="inlineStr">
        <is>
          <t>Payable balances</t>
        </is>
      </c>
      <c r="B23" s="4" t="inlineStr">
        <is>
          <t xml:space="preserve"> </t>
        </is>
      </c>
      <c r="C23" s="5" t="n">
        <v>100000</v>
      </c>
      <c r="D23" s="4" t="inlineStr">
        <is>
          <t xml:space="preserve"> </t>
        </is>
      </c>
      <c r="E23" s="5" t="n">
        <v>100000</v>
      </c>
      <c r="F23" s="4" t="inlineStr">
        <is>
          <t xml:space="preserve"> </t>
        </is>
      </c>
      <c r="G23" s="5" t="n">
        <v>100000</v>
      </c>
      <c r="H23" s="5" t="n">
        <v>100000</v>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Commitments and Contingen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expense</t>
        </is>
      </c>
      <c r="B4" s="4" t="inlineStr">
        <is>
          <t xml:space="preserve"> </t>
        </is>
      </c>
      <c r="C4" s="4" t="inlineStr">
        <is>
          <t xml:space="preserve"> </t>
        </is>
      </c>
      <c r="D4" s="4" t="inlineStr">
        <is>
          <t xml:space="preserve"> </t>
        </is>
      </c>
      <c r="E4" s="4" t="inlineStr">
        <is>
          <t xml:space="preserve"> </t>
        </is>
      </c>
      <c r="F4" s="5" t="n">
        <v>200000</v>
      </c>
      <c r="G4" s="5" t="n">
        <v>200000</v>
      </c>
    </row>
    <row r="5">
      <c r="A5" s="4" t="inlineStr">
        <is>
          <t>Lease costs</t>
        </is>
      </c>
      <c r="B5" s="5" t="n">
        <v>100000</v>
      </c>
      <c r="C5" s="5" t="n">
        <v>100000</v>
      </c>
      <c r="D5" s="5" t="n">
        <v>200000</v>
      </c>
      <c r="E5" s="5" t="n">
        <v>100000</v>
      </c>
      <c r="F5" s="4" t="inlineStr">
        <is>
          <t xml:space="preserve"> </t>
        </is>
      </c>
      <c r="G5" s="4" t="inlineStr">
        <is>
          <t xml:space="preserve"> </t>
        </is>
      </c>
    </row>
    <row r="6">
      <c r="A6" s="4" t="inlineStr">
        <is>
          <t>Employee Benefit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employee benefit plans</t>
        </is>
      </c>
      <c r="B8" s="4" t="inlineStr">
        <is>
          <t xml:space="preserve"> </t>
        </is>
      </c>
      <c r="C8" s="4" t="inlineStr">
        <is>
          <t xml:space="preserve"> </t>
        </is>
      </c>
      <c r="D8" s="4" t="inlineStr">
        <is>
          <t>Under the plan, the Company matches 100% of employees’ contributions up to 5% of the annual eligible compensation contributed by each employee, subject to Internal Revenue Code limitations.</t>
        </is>
      </c>
      <c r="E8" s="4" t="inlineStr">
        <is>
          <t xml:space="preserve"> </t>
        </is>
      </c>
      <c r="F8" s="4" t="inlineStr">
        <is>
          <t>Under the plan, the Company matches 100% of employees’ contributions up to 5% of annual eligible compensation contributed by each employee, subject to Internal Revenue Code limitations.</t>
        </is>
      </c>
      <c r="G8" s="4" t="inlineStr">
        <is>
          <t xml:space="preserve"> </t>
        </is>
      </c>
    </row>
    <row r="9">
      <c r="A9" s="4" t="inlineStr">
        <is>
          <t>Maximum annual eligible compensation contributed by each employee</t>
        </is>
      </c>
      <c r="B9" s="4" t="inlineStr">
        <is>
          <t xml:space="preserve"> </t>
        </is>
      </c>
      <c r="C9" s="4" t="inlineStr">
        <is>
          <t xml:space="preserve"> </t>
        </is>
      </c>
      <c r="D9" s="10" t="n">
        <v>0.05</v>
      </c>
      <c r="E9" s="4" t="inlineStr">
        <is>
          <t xml:space="preserve"> </t>
        </is>
      </c>
      <c r="F9" s="10" t="n">
        <v>0.05</v>
      </c>
      <c r="G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5" t="n">
        <v>200000</v>
      </c>
      <c r="G10" s="5" t="n">
        <v>200000</v>
      </c>
    </row>
    <row r="11">
      <c r="A11" s="4" t="inlineStr">
        <is>
          <t>Employee Benefit Plan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Expenses</t>
        </is>
      </c>
      <c r="B13" s="5" t="n">
        <v>100000</v>
      </c>
      <c r="C13" s="4" t="inlineStr">
        <is>
          <t xml:space="preserve"> </t>
        </is>
      </c>
      <c r="D13" s="4" t="inlineStr">
        <is>
          <t xml:space="preserve"> </t>
        </is>
      </c>
      <c r="E13" s="5" t="n">
        <v>100000</v>
      </c>
      <c r="F13" s="4" t="inlineStr">
        <is>
          <t xml:space="preserve"> </t>
        </is>
      </c>
      <c r="G13" s="4" t="inlineStr">
        <is>
          <t xml:space="preserve"> </t>
        </is>
      </c>
    </row>
    <row r="14">
      <c r="A14" s="4" t="inlineStr">
        <is>
          <t>Employee Benefit Plans | U.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cription of employee benefit plans</t>
        </is>
      </c>
      <c r="B16" s="4" t="inlineStr">
        <is>
          <t xml:space="preserve"> </t>
        </is>
      </c>
      <c r="C16" s="4" t="inlineStr">
        <is>
          <t xml:space="preserve"> </t>
        </is>
      </c>
      <c r="D16" s="4" t="inlineStr">
        <is>
          <t>The Company also adopted a defined contribution pension scheme which allows for U.K. employees to make contributions and provides U.K. employees with a Company contribution of 10% of compensation, subject to U.K. law.</t>
        </is>
      </c>
      <c r="E16" s="4" t="inlineStr">
        <is>
          <t xml:space="preserve"> </t>
        </is>
      </c>
      <c r="F16" s="4" t="inlineStr">
        <is>
          <t>The Company also adopted a defined contribution pension scheme which allows for U.K. employees to make contributions and provides U.K. employees with a Company contribution of 10% of compensation, subject to U.K. law.</t>
        </is>
      </c>
      <c r="G16" s="4" t="inlineStr">
        <is>
          <t xml:space="preserve"> </t>
        </is>
      </c>
    </row>
    <row r="17">
      <c r="A17" s="4" t="inlineStr">
        <is>
          <t>Maximum annual eligible compensation contributed by each employee</t>
        </is>
      </c>
      <c r="B17" s="4" t="inlineStr">
        <is>
          <t xml:space="preserve"> </t>
        </is>
      </c>
      <c r="C17" s="4" t="inlineStr">
        <is>
          <t xml:space="preserve"> </t>
        </is>
      </c>
      <c r="D17" s="10" t="n">
        <v>0.1</v>
      </c>
      <c r="E17" s="4" t="inlineStr">
        <is>
          <t xml:space="preserve"> </t>
        </is>
      </c>
      <c r="F17" s="10" t="n">
        <v>0.1</v>
      </c>
      <c r="G17"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 (UK)</t>
        </is>
      </c>
      <c r="B4" s="5" t="n">
        <v>-10267</v>
      </c>
      <c r="C4" s="5" t="n">
        <v>-18018</v>
      </c>
    </row>
    <row r="5">
      <c r="A5" s="4" t="inlineStr">
        <is>
          <t>Foreign</t>
        </is>
      </c>
      <c r="B5" s="6" t="n">
        <v>259</v>
      </c>
      <c r="C5" s="6" t="n">
        <v>270</v>
      </c>
    </row>
    <row r="6">
      <c r="A6" s="4" t="inlineStr">
        <is>
          <t>Net loss before income tax</t>
        </is>
      </c>
      <c r="B6" s="5" t="n">
        <v>-10008</v>
      </c>
      <c r="C6" s="5" t="n">
        <v>-177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5" t="n">
        <v>480</v>
      </c>
      <c r="C3" s="5" t="n">
        <v>955</v>
      </c>
    </row>
    <row r="4">
      <c r="A4" s="4" t="inlineStr">
        <is>
          <t>PP&amp;E and other accrued liabilities</t>
        </is>
      </c>
      <c r="B4" s="6" t="n">
        <v>899</v>
      </c>
      <c r="C4" s="6" t="n">
        <v>642</v>
      </c>
    </row>
    <row r="5">
      <c r="A5" s="4" t="inlineStr">
        <is>
          <t>Intangibles</t>
        </is>
      </c>
      <c r="B5" s="6" t="n">
        <v>780</v>
      </c>
      <c r="C5" s="6" t="n">
        <v>1659</v>
      </c>
    </row>
    <row r="6">
      <c r="A6" s="4" t="inlineStr">
        <is>
          <t>Warrant revaluation</t>
        </is>
      </c>
      <c r="B6" s="6" t="n">
        <v>-2895</v>
      </c>
      <c r="C6" s="6" t="n">
        <v>-947</v>
      </c>
    </row>
    <row r="7">
      <c r="A7" s="4" t="inlineStr">
        <is>
          <t>Tax loss carry forward</t>
        </is>
      </c>
      <c r="B7" s="6" t="n">
        <v>42978</v>
      </c>
      <c r="C7" s="6" t="n">
        <v>32307</v>
      </c>
    </row>
    <row r="8">
      <c r="A8" s="4" t="inlineStr">
        <is>
          <t>Total deferred tax assets</t>
        </is>
      </c>
      <c r="B8" s="6" t="n">
        <v>42242</v>
      </c>
      <c r="C8" s="6" t="n">
        <v>34616</v>
      </c>
    </row>
    <row r="9">
      <c r="A9" s="4" t="inlineStr">
        <is>
          <t>Valuation allowance</t>
        </is>
      </c>
      <c r="B9" s="5" t="n">
        <v>-42242</v>
      </c>
      <c r="C9" s="5" t="n">
        <v>-346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 Additional Information (Details) - USD ($) $ in Thousands</t>
        </is>
      </c>
      <c r="D1" s="2" t="inlineStr">
        <is>
          <t>12 Months Ended</t>
        </is>
      </c>
    </row>
    <row r="2">
      <c r="B2" s="2" t="inlineStr">
        <is>
          <t>Apr. 01, 2023</t>
        </is>
      </c>
      <c r="C2" s="2" t="inlineStr">
        <is>
          <t>Mar. 31, 2023</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0" t="n">
        <v>0.25</v>
      </c>
      <c r="C4" s="10" t="n">
        <v>0.19</v>
      </c>
      <c r="D4" s="9" t="n">
        <v>0.235</v>
      </c>
      <c r="E4" s="10" t="n">
        <v>0.19</v>
      </c>
    </row>
    <row r="5">
      <c r="A5" s="4" t="inlineStr">
        <is>
          <t>Effective Income Tax Rate Reconciliation, Tax Credit, Percent</t>
        </is>
      </c>
      <c r="B5" s="4" t="inlineStr">
        <is>
          <t xml:space="preserve"> </t>
        </is>
      </c>
      <c r="C5" s="4" t="inlineStr">
        <is>
          <t xml:space="preserve"> </t>
        </is>
      </c>
      <c r="D5" s="9" t="n">
        <v>0.145</v>
      </c>
      <c r="E5" s="4" t="inlineStr">
        <is>
          <t xml:space="preserve"> </t>
        </is>
      </c>
    </row>
    <row r="6">
      <c r="A6" s="4" t="inlineStr">
        <is>
          <t>Domestic Tax Authority</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Unrecognized tax benefits</t>
        </is>
      </c>
      <c r="B8" s="4" t="inlineStr">
        <is>
          <t xml:space="preserve"> </t>
        </is>
      </c>
      <c r="C8" s="4" t="inlineStr">
        <is>
          <t xml:space="preserve"> </t>
        </is>
      </c>
      <c r="D8" s="5" t="n">
        <v>0</v>
      </c>
      <c r="E8" s="5" t="n">
        <v>0</v>
      </c>
    </row>
    <row r="9">
      <c r="A9" s="4" t="inlineStr">
        <is>
          <t>Foreign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4" t="inlineStr">
        <is>
          <t xml:space="preserve"> </t>
        </is>
      </c>
      <c r="C11" s="4" t="inlineStr">
        <is>
          <t xml:space="preserve"> </t>
        </is>
      </c>
      <c r="D11" s="6" t="n">
        <v>0</v>
      </c>
      <c r="E11" s="5" t="n">
        <v>0</v>
      </c>
    </row>
    <row r="12">
      <c r="A12" s="4" t="inlineStr">
        <is>
          <t>US Stat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4" t="inlineStr">
        <is>
          <t xml:space="preserve"> </t>
        </is>
      </c>
      <c r="D14" s="6" t="n">
        <v>60300</v>
      </c>
      <c r="E14" s="4" t="inlineStr">
        <is>
          <t xml:space="preserve"> </t>
        </is>
      </c>
    </row>
    <row r="15">
      <c r="A15" s="4" t="inlineStr">
        <is>
          <t>Operating loss unlimited carryforward amount</t>
        </is>
      </c>
      <c r="B15" s="4" t="inlineStr">
        <is>
          <t xml:space="preserve"> </t>
        </is>
      </c>
      <c r="C15" s="4" t="inlineStr">
        <is>
          <t xml:space="preserve"> </t>
        </is>
      </c>
      <c r="D15" s="5" t="n">
        <v>29200</v>
      </c>
      <c r="E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Effective Income Tax Rate Reconciliation, at Federal Statutory Income Tax Rate, Percent</t>
        </is>
      </c>
      <c r="B18" s="4" t="inlineStr">
        <is>
          <t xml:space="preserve"> </t>
        </is>
      </c>
      <c r="C18" s="4" t="inlineStr">
        <is>
          <t xml:space="preserve"> </t>
        </is>
      </c>
      <c r="D18" s="10" t="n">
        <v>0.25</v>
      </c>
      <c r="E18" s="4" t="inlineStr">
        <is>
          <t xml:space="preserve"> </t>
        </is>
      </c>
    </row>
    <row r="19">
      <c r="A19" s="4" t="inlineStr">
        <is>
          <t>Operating loss carryforwards</t>
        </is>
      </c>
      <c r="B19" s="4" t="inlineStr">
        <is>
          <t xml:space="preserve"> </t>
        </is>
      </c>
      <c r="C19" s="4" t="inlineStr">
        <is>
          <t xml:space="preserve"> </t>
        </is>
      </c>
      <c r="D19" s="5" t="n">
        <v>125200</v>
      </c>
      <c r="E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Effective Income Tax Rate Reconciliation, at Federal Statutory Income Tax Rate, Percent</t>
        </is>
      </c>
      <c r="B22" s="4" t="inlineStr">
        <is>
          <t xml:space="preserve"> </t>
        </is>
      </c>
      <c r="C22" s="4" t="inlineStr">
        <is>
          <t xml:space="preserve"> </t>
        </is>
      </c>
      <c r="D22" s="10" t="n">
        <v>0.21</v>
      </c>
      <c r="E22" s="4" t="inlineStr">
        <is>
          <t xml:space="preserve"> </t>
        </is>
      </c>
    </row>
    <row r="23">
      <c r="A23" s="4" t="inlineStr">
        <is>
          <t>Operating loss carryforwards</t>
        </is>
      </c>
      <c r="B23" s="4" t="inlineStr">
        <is>
          <t xml:space="preserve"> </t>
        </is>
      </c>
      <c r="C23" s="4" t="inlineStr">
        <is>
          <t xml:space="preserve"> </t>
        </is>
      </c>
      <c r="D23" s="5" t="n">
        <v>33500</v>
      </c>
      <c r="E23" s="4" t="inlineStr">
        <is>
          <t xml:space="preserve"> </t>
        </is>
      </c>
    </row>
    <row r="24">
      <c r="A24" s="4" t="inlineStr">
        <is>
          <t>Operating loss unlimited carryforward amount</t>
        </is>
      </c>
      <c r="B24" s="4" t="inlineStr">
        <is>
          <t xml:space="preserve"> </t>
        </is>
      </c>
      <c r="C24" s="4" t="inlineStr">
        <is>
          <t xml:space="preserve"> </t>
        </is>
      </c>
      <c r="D24" s="6" t="n">
        <v>27700</v>
      </c>
      <c r="E24" s="4" t="inlineStr">
        <is>
          <t xml:space="preserve"> </t>
        </is>
      </c>
    </row>
    <row r="25">
      <c r="A25" s="4" t="inlineStr">
        <is>
          <t>Switzerland | Maximum</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4" t="inlineStr">
        <is>
          <t xml:space="preserve"> </t>
        </is>
      </c>
      <c r="D27" s="5" t="n">
        <v>100</v>
      </c>
      <c r="E2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 Income taxes at the UK statutory rate compared to the Company's income tax expenses (Details) - USD ($)</t>
        </is>
      </c>
      <c r="D1" s="2" t="inlineStr">
        <is>
          <t>12 Months Ended</t>
        </is>
      </c>
    </row>
    <row r="2">
      <c r="B2" s="2" t="inlineStr">
        <is>
          <t>Apr. 01, 2023</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before income tax</t>
        </is>
      </c>
      <c r="B4" s="4" t="inlineStr">
        <is>
          <t xml:space="preserve"> </t>
        </is>
      </c>
      <c r="C4" s="4" t="inlineStr">
        <is>
          <t xml:space="preserve"> </t>
        </is>
      </c>
      <c r="D4" s="5" t="n">
        <v>-10008</v>
      </c>
      <c r="E4" s="5" t="n">
        <v>-17748</v>
      </c>
    </row>
    <row r="5">
      <c r="A5" s="4" t="inlineStr">
        <is>
          <t>Effective Income Tax Rate Reconciliation, at Federal Statutory Income Tax Rate, Percent</t>
        </is>
      </c>
      <c r="B5" s="10" t="n">
        <v>0.25</v>
      </c>
      <c r="C5" s="10" t="n">
        <v>0.19</v>
      </c>
      <c r="D5" s="9" t="n">
        <v>0.235</v>
      </c>
      <c r="E5" s="10" t="n">
        <v>0.19</v>
      </c>
    </row>
    <row r="6">
      <c r="A6" s="4" t="inlineStr">
        <is>
          <t>Effective Income Tax Rate Reconciliation at Federal Statutory Income Tax Rate, Amount</t>
        </is>
      </c>
      <c r="B6" s="4" t="inlineStr">
        <is>
          <t xml:space="preserve"> </t>
        </is>
      </c>
      <c r="C6" s="4" t="inlineStr">
        <is>
          <t xml:space="preserve"> </t>
        </is>
      </c>
      <c r="D6" s="5" t="n">
        <v>-2352</v>
      </c>
      <c r="E6" s="5" t="n">
        <v>-3372</v>
      </c>
    </row>
    <row r="7">
      <c r="A7" s="3" t="inlineStr">
        <is>
          <t>Impact on income tax expense/recovery from</t>
        </is>
      </c>
      <c r="B7" s="4" t="inlineStr">
        <is>
          <t xml:space="preserve"> </t>
        </is>
      </c>
      <c r="C7" s="4" t="inlineStr">
        <is>
          <t xml:space="preserve"> </t>
        </is>
      </c>
      <c r="D7" s="4" t="inlineStr">
        <is>
          <t xml:space="preserve"> </t>
        </is>
      </c>
      <c r="E7" s="4" t="inlineStr">
        <is>
          <t xml:space="preserve"> </t>
        </is>
      </c>
    </row>
    <row r="8">
      <c r="A8" s="4" t="inlineStr">
        <is>
          <t>Change in valuation allowance</t>
        </is>
      </c>
      <c r="B8" s="4" t="inlineStr">
        <is>
          <t xml:space="preserve"> </t>
        </is>
      </c>
      <c r="C8" s="4" t="inlineStr">
        <is>
          <t xml:space="preserve"> </t>
        </is>
      </c>
      <c r="D8" s="6" t="n">
        <v>7617</v>
      </c>
      <c r="E8" s="6" t="n">
        <v>4327</v>
      </c>
    </row>
    <row r="9">
      <c r="A9" s="4" t="inlineStr">
        <is>
          <t>Permanent differences</t>
        </is>
      </c>
      <c r="B9" s="4" t="inlineStr">
        <is>
          <t xml:space="preserve"> </t>
        </is>
      </c>
      <c r="C9" s="4" t="inlineStr">
        <is>
          <t xml:space="preserve"> </t>
        </is>
      </c>
      <c r="D9" s="6" t="n">
        <v>4</v>
      </c>
      <c r="E9" s="6" t="n">
        <v>408</v>
      </c>
    </row>
    <row r="10">
      <c r="A10" s="4" t="inlineStr">
        <is>
          <t>U.S. state taxes (net of FBOS)</t>
        </is>
      </c>
      <c r="B10" s="4" t="inlineStr">
        <is>
          <t xml:space="preserve"> </t>
        </is>
      </c>
      <c r="C10" s="4" t="inlineStr">
        <is>
          <t xml:space="preserve"> </t>
        </is>
      </c>
      <c r="D10" s="6" t="n">
        <v>1394</v>
      </c>
      <c r="E10" s="6" t="n">
        <v>-1114</v>
      </c>
    </row>
    <row r="11">
      <c r="A11" s="4" t="inlineStr">
        <is>
          <t>Tax rate difference in foreign jurisdictions</t>
        </is>
      </c>
      <c r="B11" s="4" t="inlineStr">
        <is>
          <t xml:space="preserve"> </t>
        </is>
      </c>
      <c r="C11" s="4" t="inlineStr">
        <is>
          <t xml:space="preserve"> </t>
        </is>
      </c>
      <c r="D11" s="6" t="n">
        <v>-974</v>
      </c>
      <c r="E11" s="6" t="n">
        <v>-248</v>
      </c>
    </row>
    <row r="12">
      <c r="A12" s="4" t="inlineStr">
        <is>
          <t>Change of tax rate due to U.S. tax reform</t>
        </is>
      </c>
      <c r="B12" s="4" t="inlineStr">
        <is>
          <t xml:space="preserve"> </t>
        </is>
      </c>
      <c r="C12" s="4" t="inlineStr">
        <is>
          <t xml:space="preserve"> </t>
        </is>
      </c>
      <c r="D12" s="4" t="inlineStr">
        <is>
          <t xml:space="preserve"> </t>
        </is>
      </c>
      <c r="E12" s="6" t="n">
        <v>4</v>
      </c>
    </row>
    <row r="13">
      <c r="A13" s="4" t="inlineStr">
        <is>
          <t>Change in equity compensation</t>
        </is>
      </c>
      <c r="B13" s="4" t="inlineStr">
        <is>
          <t xml:space="preserve"> </t>
        </is>
      </c>
      <c r="C13" s="4" t="inlineStr">
        <is>
          <t xml:space="preserve"> </t>
        </is>
      </c>
      <c r="D13" s="6" t="n">
        <v>123</v>
      </c>
      <c r="E13" s="6" t="n">
        <v>752</v>
      </c>
    </row>
    <row r="14">
      <c r="A14" s="4" t="inlineStr">
        <is>
          <t>Change in operating losses</t>
        </is>
      </c>
      <c r="B14" s="4" t="inlineStr">
        <is>
          <t xml:space="preserve"> </t>
        </is>
      </c>
      <c r="C14" s="4" t="inlineStr">
        <is>
          <t xml:space="preserve"> </t>
        </is>
      </c>
      <c r="D14" s="6" t="n">
        <v>-94</v>
      </c>
      <c r="E14" s="6" t="n">
        <v>-133</v>
      </c>
    </row>
    <row r="15">
      <c r="A15" s="4" t="inlineStr">
        <is>
          <t>Change of tax rate from prior year</t>
        </is>
      </c>
      <c r="B15" s="4" t="inlineStr">
        <is>
          <t xml:space="preserve"> </t>
        </is>
      </c>
      <c r="C15" s="4" t="inlineStr">
        <is>
          <t xml:space="preserve"> </t>
        </is>
      </c>
      <c r="D15" s="6" t="n">
        <v>-6635</v>
      </c>
      <c r="E15" s="5" t="n">
        <v>-624</v>
      </c>
    </row>
    <row r="16">
      <c r="A16" s="4" t="inlineStr">
        <is>
          <t>Deferred tax adjustments</t>
        </is>
      </c>
      <c r="B16" s="4" t="inlineStr">
        <is>
          <t xml:space="preserve"> </t>
        </is>
      </c>
      <c r="C16" s="4" t="inlineStr">
        <is>
          <t xml:space="preserve"> </t>
        </is>
      </c>
      <c r="D16" s="6" t="n">
        <v>760</v>
      </c>
      <c r="E16" s="4" t="inlineStr">
        <is>
          <t xml:space="preserve"> </t>
        </is>
      </c>
    </row>
    <row r="17">
      <c r="A17" s="4" t="inlineStr">
        <is>
          <t>Non-deductible transaction costs</t>
        </is>
      </c>
      <c r="B17" s="4" t="inlineStr">
        <is>
          <t xml:space="preserve"> </t>
        </is>
      </c>
      <c r="C17" s="4" t="inlineStr">
        <is>
          <t xml:space="preserve"> </t>
        </is>
      </c>
      <c r="D17" s="6" t="n">
        <v>157</v>
      </c>
      <c r="E17" s="4" t="inlineStr">
        <is>
          <t xml:space="preserve"> </t>
        </is>
      </c>
    </row>
    <row r="18">
      <c r="A18" s="4" t="inlineStr">
        <is>
          <t>Income tax expense</t>
        </is>
      </c>
      <c r="B18" s="4" t="inlineStr">
        <is>
          <t xml:space="preserve"> </t>
        </is>
      </c>
      <c r="C18" s="4" t="inlineStr">
        <is>
          <t xml:space="preserve"> </t>
        </is>
      </c>
      <c r="D18" s="5" t="n">
        <v>0</v>
      </c>
      <c r="E1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6" customWidth="1" min="1" max="1"/>
    <col width="33" customWidth="1" min="2" max="2"/>
    <col width="40" customWidth="1" min="3" max="3"/>
    <col width="33" customWidth="1" min="4" max="4"/>
    <col width="33" customWidth="1" min="5" max="5"/>
    <col width="33" customWidth="1" min="6" max="6"/>
    <col width="33" customWidth="1" min="7" max="7"/>
    <col width="14" customWidth="1" min="8" max="8"/>
    <col width="25" customWidth="1" min="9" max="9"/>
    <col width="25" customWidth="1" min="10" max="10"/>
    <col width="25" customWidth="1" min="11" max="11"/>
    <col width="25" customWidth="1" min="12" max="12"/>
  </cols>
  <sheetData>
    <row r="1">
      <c r="A1" s="1" t="inlineStr">
        <is>
          <t>Subsequent Events - Additional Information (Details)</t>
        </is>
      </c>
      <c r="C1" s="2" t="inlineStr">
        <is>
          <t>1 Months Ended</t>
        </is>
      </c>
      <c r="D1" s="2" t="inlineStr">
        <is>
          <t>6 Months Ended</t>
        </is>
      </c>
      <c r="F1" s="2" t="inlineStr">
        <is>
          <t>12 Months Ended</t>
        </is>
      </c>
    </row>
    <row r="2">
      <c r="B2" s="2" t="inlineStr">
        <is>
          <t>Mar. 04, 2024 USD ($) $ / shares</t>
        </is>
      </c>
      <c r="C2" s="2" t="inlineStr">
        <is>
          <t>Mar. 31, 2024 USD ($) $ / shares shares</t>
        </is>
      </c>
      <c r="D2" s="2" t="inlineStr">
        <is>
          <t>Jun. 30, 2024 USD ($) $ / shares</t>
        </is>
      </c>
      <c r="E2" s="2" t="inlineStr">
        <is>
          <t>Jun. 30, 2023 USD ($) $ / shares</t>
        </is>
      </c>
      <c r="F2" s="2" t="inlineStr">
        <is>
          <t>Dec. 31, 2023 USD ($) $ / shares</t>
        </is>
      </c>
      <c r="G2" s="2" t="inlineStr">
        <is>
          <t>Dec. 31, 2022 USD ($) $ / shares</t>
        </is>
      </c>
      <c r="H2" s="2" t="inlineStr">
        <is>
          <t>Mar. 01, 2024</t>
        </is>
      </c>
      <c r="I2" s="2" t="inlineStr">
        <is>
          <t>Aug. 17, 2023 $ / shares</t>
        </is>
      </c>
      <c r="J2" s="2" t="inlineStr">
        <is>
          <t>Mar. 31, 2023 $ / shares</t>
        </is>
      </c>
      <c r="K2" s="2" t="inlineStr">
        <is>
          <t>Dec. 31, 2020 $ / shares</t>
        </is>
      </c>
      <c r="L2" s="2" t="inlineStr">
        <is>
          <t>Dec. 31,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from sale of shares</t>
        </is>
      </c>
      <c r="B4" s="4" t="inlineStr">
        <is>
          <t xml:space="preserve"> </t>
        </is>
      </c>
      <c r="C4" s="4" t="inlineStr">
        <is>
          <t xml:space="preserve"> </t>
        </is>
      </c>
      <c r="D4" s="5" t="n">
        <v>8820000</v>
      </c>
      <c r="E4" s="5" t="n">
        <v>3502000</v>
      </c>
      <c r="F4" s="5" t="n">
        <v>7016000</v>
      </c>
      <c r="G4" s="5" t="n">
        <v>2519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capital, par value | (per share)</t>
        </is>
      </c>
      <c r="B5" s="4" t="inlineStr">
        <is>
          <t xml:space="preserve"> </t>
        </is>
      </c>
      <c r="C5" s="7" t="n">
        <v>0.0001</v>
      </c>
      <c r="D5" s="7" t="n">
        <v>0.0001</v>
      </c>
      <c r="E5" s="7" t="n">
        <v>0.0001</v>
      </c>
      <c r="F5" s="7" t="n">
        <v>0.0001</v>
      </c>
      <c r="G5" s="7" t="n">
        <v>0.0001</v>
      </c>
      <c r="H5" s="4" t="inlineStr">
        <is>
          <t xml:space="preserve"> </t>
        </is>
      </c>
      <c r="I5" s="7" t="n">
        <v>0.0001</v>
      </c>
      <c r="J5" s="7" t="n">
        <v>0.0001</v>
      </c>
      <c r="K5" s="7" t="n">
        <v>0.0001</v>
      </c>
      <c r="L5" s="8" t="n">
        <v>0.01</v>
      </c>
    </row>
    <row r="6">
      <c r="A6" s="4" t="inlineStr">
        <is>
          <t>Cash</t>
        </is>
      </c>
      <c r="B6" s="4" t="inlineStr">
        <is>
          <t xml:space="preserve"> </t>
        </is>
      </c>
      <c r="C6" s="4" t="inlineStr">
        <is>
          <t xml:space="preserve"> </t>
        </is>
      </c>
      <c r="D6" s="5" t="n">
        <v>4177000</v>
      </c>
      <c r="E6" s="4" t="inlineStr">
        <is>
          <t xml:space="preserve"> </t>
        </is>
      </c>
      <c r="F6" s="5" t="n">
        <v>3845000</v>
      </c>
      <c r="G6" s="5" t="n">
        <v>1325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kari and Peak 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ination fee</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 Peak B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t>
        </is>
      </c>
      <c r="B12" s="6" t="n">
        <v>1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 Akari and Peak 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 for expenses related to merger transaction</t>
        </is>
      </c>
      <c r="B15" s="5"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erican Deposito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expected ownership in outstanding shares</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 Akari and Peak B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ination fee</t>
        </is>
      </c>
      <c r="B21" s="5"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proceeds from sale of shares</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Maximum | Peak B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t>
        </is>
      </c>
      <c r="B27" s="5" t="n">
        <v>13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 American Deposito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ce per share | $ / shares</t>
        </is>
      </c>
      <c r="B30" s="4" t="inlineStr">
        <is>
          <t xml:space="preserve"> </t>
        </is>
      </c>
      <c r="C30" s="11" t="n">
        <v>1.4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expected ownership in outstanding shares</t>
        </is>
      </c>
      <c r="B31" s="10"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vate Placement | Subsequent Event | American Deposito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ADSs issued (in shares) | shares</t>
        </is>
      </c>
      <c r="B34" s="4" t="inlineStr">
        <is>
          <t xml:space="preserve"> </t>
        </is>
      </c>
      <c r="C34" s="6" t="n">
        <v>13206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gross proceeds</t>
        </is>
      </c>
      <c r="B35" s="4" t="inlineStr">
        <is>
          <t xml:space="preserve"> </t>
        </is>
      </c>
      <c r="C35" s="5" t="n">
        <v>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proceeds from sale of shares</t>
        </is>
      </c>
      <c r="B36" s="4" t="inlineStr">
        <is>
          <t xml:space="preserve"> </t>
        </is>
      </c>
      <c r="C36" s="5" t="n">
        <v>1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kari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capital, par value | $ / shares</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kari Ordinary Shar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capital, par value | $ / shares</t>
        </is>
      </c>
      <c r="B42" s="1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expected ownership in outstand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3951</v>
      </c>
      <c r="I43" s="4" t="inlineStr">
        <is>
          <t xml:space="preserve"> </t>
        </is>
      </c>
      <c r="J43" s="4" t="inlineStr">
        <is>
          <t xml:space="preserve"> </t>
        </is>
      </c>
      <c r="K43" s="4" t="inlineStr">
        <is>
          <t xml:space="preserve"> </t>
        </is>
      </c>
      <c r="L43" s="4" t="inlineStr">
        <is>
          <t xml:space="preserve"> </t>
        </is>
      </c>
    </row>
    <row r="44">
      <c r="A44" s="4" t="inlineStr">
        <is>
          <t>Peak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capital, par value | $ / shares</t>
        </is>
      </c>
      <c r="B46" s="1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ak Common Stock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capital, par value | $ / shares</t>
        </is>
      </c>
      <c r="B49" s="7"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expected ownership in outstand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393</v>
      </c>
      <c r="I50" s="4" t="inlineStr">
        <is>
          <t xml:space="preserve"> </t>
        </is>
      </c>
      <c r="J50" s="4" t="inlineStr">
        <is>
          <t xml:space="preserve"> </t>
        </is>
      </c>
      <c r="K50" s="4" t="inlineStr">
        <is>
          <t xml:space="preserve"> </t>
        </is>
      </c>
      <c r="L50" s="4" t="inlineStr">
        <is>
          <t xml:space="preserve"> </t>
        </is>
      </c>
    </row>
  </sheetData>
  <mergeCells count="4">
    <mergeCell ref="A1:A2"/>
    <mergeCell ref="D1:E1"/>
    <mergeCell ref="F1:G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37" customWidth="1" min="6" max="6"/>
    <col width="20" customWidth="1" min="7" max="7"/>
  </cols>
  <sheetData>
    <row r="1">
      <c r="A1" s="1" t="inlineStr">
        <is>
          <t>Condensed Consolidated Statements of Changes in Shareholders' Equity (Deficit) - USD ($) $ in Thousands</t>
        </is>
      </c>
      <c r="B1" s="2" t="inlineStr">
        <is>
          <t>Total</t>
        </is>
      </c>
      <c r="C1" s="2" t="inlineStr">
        <is>
          <t>Share Capital</t>
        </is>
      </c>
      <c r="D1" s="2" t="inlineStr">
        <is>
          <t>Additional Paid-in Capital</t>
        </is>
      </c>
      <c r="E1" s="2" t="inlineStr">
        <is>
          <t>Capital Redemption Reserve</t>
        </is>
      </c>
      <c r="F1" s="2" t="inlineStr">
        <is>
          <t>Accumulated Other Comprehensive Loss</t>
        </is>
      </c>
      <c r="G1" s="2" t="inlineStr">
        <is>
          <t>Accumulated Deficit</t>
        </is>
      </c>
    </row>
    <row r="2">
      <c r="A2" s="4" t="inlineStr">
        <is>
          <t>Balance at beginning of the year at Dec. 31, 2021</t>
        </is>
      </c>
      <c r="B2" s="5" t="n">
        <v>5555</v>
      </c>
      <c r="C2" s="5" t="n">
        <v>476</v>
      </c>
      <c r="D2" s="5" t="n">
        <v>153131</v>
      </c>
      <c r="E2" s="5" t="n">
        <v>52194</v>
      </c>
      <c r="F2" s="5" t="n">
        <v>-541</v>
      </c>
      <c r="G2" s="5" t="n">
        <v>-199705</v>
      </c>
    </row>
    <row r="3">
      <c r="A3" s="4" t="inlineStr">
        <is>
          <t>Balance at the beginning of the year (in shares) at Dec. 31, 2021</t>
        </is>
      </c>
      <c r="B3" s="4" t="inlineStr">
        <is>
          <t xml:space="preserve"> </t>
        </is>
      </c>
      <c r="C3" s="6" t="n">
        <v>4759731923</v>
      </c>
      <c r="D3" s="4" t="inlineStr">
        <is>
          <t xml:space="preserve"> </t>
        </is>
      </c>
      <c r="E3" s="4" t="inlineStr">
        <is>
          <t xml:space="preserve"> </t>
        </is>
      </c>
      <c r="F3" s="4" t="inlineStr">
        <is>
          <t xml:space="preserve"> </t>
        </is>
      </c>
      <c r="G3" s="4" t="inlineStr">
        <is>
          <t xml:space="preserve"> </t>
        </is>
      </c>
    </row>
    <row r="4">
      <c r="A4" s="4" t="inlineStr">
        <is>
          <t>Issuance of share capital related to financing, net of issuance costs</t>
        </is>
      </c>
      <c r="B4" s="6" t="n">
        <v>13479</v>
      </c>
      <c r="C4" s="5" t="n">
        <v>269</v>
      </c>
      <c r="D4" s="6" t="n">
        <v>13210</v>
      </c>
      <c r="E4" s="4" t="inlineStr">
        <is>
          <t xml:space="preserve"> </t>
        </is>
      </c>
      <c r="F4" s="4" t="inlineStr">
        <is>
          <t xml:space="preserve"> </t>
        </is>
      </c>
      <c r="G4" s="4" t="inlineStr">
        <is>
          <t xml:space="preserve"> </t>
        </is>
      </c>
    </row>
    <row r="5">
      <c r="A5" s="4" t="inlineStr">
        <is>
          <t>Issuance of share capital related to financing, net of issuance costs (in shares)</t>
        </is>
      </c>
      <c r="B5" s="4" t="inlineStr">
        <is>
          <t xml:space="preserve"> </t>
        </is>
      </c>
      <c r="C5" s="6" t="n">
        <v>2685185200</v>
      </c>
      <c r="D5" s="4" t="inlineStr">
        <is>
          <t xml:space="preserve"> </t>
        </is>
      </c>
      <c r="E5" s="4" t="inlineStr">
        <is>
          <t xml:space="preserve"> </t>
        </is>
      </c>
      <c r="F5" s="4" t="inlineStr">
        <is>
          <t xml:space="preserve"> </t>
        </is>
      </c>
      <c r="G5" s="4" t="inlineStr">
        <is>
          <t xml:space="preserve"> </t>
        </is>
      </c>
    </row>
    <row r="6">
      <c r="A6" s="4" t="inlineStr">
        <is>
          <t>Share-based compensation</t>
        </is>
      </c>
      <c r="B6" s="6" t="n">
        <v>735</v>
      </c>
      <c r="C6" s="4" t="inlineStr">
        <is>
          <t xml:space="preserve"> </t>
        </is>
      </c>
      <c r="D6" s="6" t="n">
        <v>735</v>
      </c>
      <c r="E6" s="4" t="inlineStr">
        <is>
          <t xml:space="preserve"> </t>
        </is>
      </c>
      <c r="F6" s="4" t="inlineStr">
        <is>
          <t xml:space="preserve"> </t>
        </is>
      </c>
      <c r="G6" s="4" t="inlineStr">
        <is>
          <t xml:space="preserve"> </t>
        </is>
      </c>
    </row>
    <row r="7">
      <c r="A7" s="4" t="inlineStr">
        <is>
          <t>Foreign currency translation</t>
        </is>
      </c>
      <c r="B7" s="6" t="n">
        <v>-230</v>
      </c>
      <c r="C7" s="4" t="inlineStr">
        <is>
          <t xml:space="preserve"> </t>
        </is>
      </c>
      <c r="D7" s="4" t="inlineStr">
        <is>
          <t xml:space="preserve"> </t>
        </is>
      </c>
      <c r="E7" s="4" t="inlineStr">
        <is>
          <t xml:space="preserve"> </t>
        </is>
      </c>
      <c r="F7" s="6" t="n">
        <v>-230</v>
      </c>
      <c r="G7" s="4" t="inlineStr">
        <is>
          <t xml:space="preserve"> </t>
        </is>
      </c>
    </row>
    <row r="8">
      <c r="A8" s="4" t="inlineStr">
        <is>
          <t>Net loss</t>
        </is>
      </c>
      <c r="B8" s="6" t="n">
        <v>-17748</v>
      </c>
      <c r="C8" s="4" t="inlineStr">
        <is>
          <t xml:space="preserve"> </t>
        </is>
      </c>
      <c r="D8" s="4" t="inlineStr">
        <is>
          <t xml:space="preserve"> </t>
        </is>
      </c>
      <c r="E8" s="4" t="inlineStr">
        <is>
          <t xml:space="preserve"> </t>
        </is>
      </c>
      <c r="F8" s="4" t="inlineStr">
        <is>
          <t xml:space="preserve"> </t>
        </is>
      </c>
      <c r="G8" s="6" t="n">
        <v>-17748</v>
      </c>
    </row>
    <row r="9">
      <c r="A9" s="4" t="inlineStr">
        <is>
          <t>Balance at the end of the year at Dec. 31, 2022</t>
        </is>
      </c>
      <c r="B9" s="6" t="n">
        <v>1791</v>
      </c>
      <c r="C9" s="5" t="n">
        <v>745</v>
      </c>
      <c r="D9" s="6" t="n">
        <v>167076</v>
      </c>
      <c r="E9" s="6" t="n">
        <v>52194</v>
      </c>
      <c r="F9" s="6" t="n">
        <v>-771</v>
      </c>
      <c r="G9" s="6" t="n">
        <v>-217453</v>
      </c>
    </row>
    <row r="10">
      <c r="A10" s="4" t="inlineStr">
        <is>
          <t>Balance at the end of the year (in shares) at Dec. 31, 2022</t>
        </is>
      </c>
      <c r="B10" s="4" t="inlineStr">
        <is>
          <t xml:space="preserve"> </t>
        </is>
      </c>
      <c r="C10" s="6" t="n">
        <v>7444917123</v>
      </c>
      <c r="D10" s="4" t="inlineStr">
        <is>
          <t xml:space="preserve"> </t>
        </is>
      </c>
      <c r="E10" s="4" t="inlineStr">
        <is>
          <t xml:space="preserve"> </t>
        </is>
      </c>
      <c r="F10" s="4" t="inlineStr">
        <is>
          <t xml:space="preserve"> </t>
        </is>
      </c>
      <c r="G10" s="4" t="inlineStr">
        <is>
          <t xml:space="preserve"> </t>
        </is>
      </c>
    </row>
    <row r="11">
      <c r="A11" s="4" t="inlineStr">
        <is>
          <t>Issuance of share capital related to financing, net of issuance costs</t>
        </is>
      </c>
      <c r="B11" s="6" t="n">
        <v>3502</v>
      </c>
      <c r="C11" s="5" t="n">
        <v>267</v>
      </c>
      <c r="D11" s="6" t="n">
        <v>3235</v>
      </c>
      <c r="E11" s="4" t="inlineStr">
        <is>
          <t xml:space="preserve"> </t>
        </is>
      </c>
      <c r="F11" s="4" t="inlineStr">
        <is>
          <t xml:space="preserve"> </t>
        </is>
      </c>
      <c r="G11" s="4" t="inlineStr">
        <is>
          <t xml:space="preserve"> </t>
        </is>
      </c>
    </row>
    <row r="12">
      <c r="A12" s="4" t="inlineStr">
        <is>
          <t>Issuance of share capital related to financing, net of issuance costs (in shares)</t>
        </is>
      </c>
      <c r="B12" s="4" t="inlineStr">
        <is>
          <t xml:space="preserve"> </t>
        </is>
      </c>
      <c r="C12" s="6" t="n">
        <v>2666666700</v>
      </c>
      <c r="D12" s="4" t="inlineStr">
        <is>
          <t xml:space="preserve"> </t>
        </is>
      </c>
      <c r="E12" s="4" t="inlineStr">
        <is>
          <t xml:space="preserve"> </t>
        </is>
      </c>
      <c r="F12" s="4" t="inlineStr">
        <is>
          <t xml:space="preserve"> </t>
        </is>
      </c>
      <c r="G12" s="4" t="inlineStr">
        <is>
          <t xml:space="preserve"> </t>
        </is>
      </c>
    </row>
    <row r="13">
      <c r="A13" s="4" t="inlineStr">
        <is>
          <t>Share-based compensation</t>
        </is>
      </c>
      <c r="B13" s="6" t="n">
        <v>265</v>
      </c>
      <c r="C13" s="4" t="inlineStr">
        <is>
          <t xml:space="preserve"> </t>
        </is>
      </c>
      <c r="D13" s="6" t="n">
        <v>265</v>
      </c>
      <c r="E13" s="4" t="inlineStr">
        <is>
          <t xml:space="preserve"> </t>
        </is>
      </c>
      <c r="F13" s="4" t="inlineStr">
        <is>
          <t xml:space="preserve"> </t>
        </is>
      </c>
      <c r="G13" s="4" t="inlineStr">
        <is>
          <t xml:space="preserve"> </t>
        </is>
      </c>
    </row>
    <row r="14">
      <c r="A14" s="4" t="inlineStr">
        <is>
          <t>Foreign currency translation</t>
        </is>
      </c>
      <c r="B14" s="6" t="n">
        <v>2</v>
      </c>
      <c r="C14" s="4" t="inlineStr">
        <is>
          <t xml:space="preserve"> </t>
        </is>
      </c>
      <c r="D14" s="4" t="inlineStr">
        <is>
          <t xml:space="preserve"> </t>
        </is>
      </c>
      <c r="E14" s="4" t="inlineStr">
        <is>
          <t xml:space="preserve"> </t>
        </is>
      </c>
      <c r="F14" s="6" t="n">
        <v>2</v>
      </c>
      <c r="G14" s="4" t="inlineStr">
        <is>
          <t xml:space="preserve"> </t>
        </is>
      </c>
    </row>
    <row r="15">
      <c r="A15" s="4" t="inlineStr">
        <is>
          <t>Net loss</t>
        </is>
      </c>
      <c r="B15" s="6" t="n">
        <v>1001</v>
      </c>
      <c r="C15" s="4" t="inlineStr">
        <is>
          <t xml:space="preserve"> </t>
        </is>
      </c>
      <c r="D15" s="4" t="inlineStr">
        <is>
          <t xml:space="preserve"> </t>
        </is>
      </c>
      <c r="E15" s="4" t="inlineStr">
        <is>
          <t xml:space="preserve"> </t>
        </is>
      </c>
      <c r="F15" s="4" t="inlineStr">
        <is>
          <t xml:space="preserve"> </t>
        </is>
      </c>
      <c r="G15" s="6" t="n">
        <v>1001</v>
      </c>
    </row>
    <row r="16">
      <c r="A16" s="4" t="inlineStr">
        <is>
          <t>Balance at the end of the year at Mar. 31, 2023</t>
        </is>
      </c>
      <c r="B16" s="6" t="n">
        <v>6561</v>
      </c>
      <c r="C16" s="5" t="n">
        <v>1012</v>
      </c>
      <c r="D16" s="6" t="n">
        <v>170576</v>
      </c>
      <c r="E16" s="6" t="n">
        <v>52194</v>
      </c>
      <c r="F16" s="6" t="n">
        <v>-769</v>
      </c>
      <c r="G16" s="6" t="n">
        <v>-216452</v>
      </c>
    </row>
    <row r="17">
      <c r="A17" s="4" t="inlineStr">
        <is>
          <t>Balance at the end of the year (in shares) at Mar. 31, 2023</t>
        </is>
      </c>
      <c r="B17" s="4" t="inlineStr">
        <is>
          <t xml:space="preserve"> </t>
        </is>
      </c>
      <c r="C17" s="6" t="n">
        <v>10111583823</v>
      </c>
      <c r="D17" s="4" t="inlineStr">
        <is>
          <t xml:space="preserve"> </t>
        </is>
      </c>
      <c r="E17" s="4" t="inlineStr">
        <is>
          <t xml:space="preserve"> </t>
        </is>
      </c>
      <c r="F17" s="4" t="inlineStr">
        <is>
          <t xml:space="preserve"> </t>
        </is>
      </c>
      <c r="G17" s="4" t="inlineStr">
        <is>
          <t xml:space="preserve"> </t>
        </is>
      </c>
    </row>
    <row r="18">
      <c r="A18" s="4" t="inlineStr">
        <is>
          <t>Balance at beginning of the year at Dec. 31, 2022</t>
        </is>
      </c>
      <c r="B18" s="6" t="n">
        <v>1791</v>
      </c>
      <c r="C18" s="5" t="n">
        <v>745</v>
      </c>
      <c r="D18" s="6" t="n">
        <v>167076</v>
      </c>
      <c r="E18" s="6" t="n">
        <v>52194</v>
      </c>
      <c r="F18" s="6" t="n">
        <v>-771</v>
      </c>
      <c r="G18" s="6" t="n">
        <v>-217453</v>
      </c>
    </row>
    <row r="19">
      <c r="A19" s="4" t="inlineStr">
        <is>
          <t>Balance at the beginning of the year (in shares) at Dec. 31, 2022</t>
        </is>
      </c>
      <c r="B19" s="4" t="inlineStr">
        <is>
          <t xml:space="preserve"> </t>
        </is>
      </c>
      <c r="C19" s="6" t="n">
        <v>7444917123</v>
      </c>
      <c r="D19" s="4" t="inlineStr">
        <is>
          <t xml:space="preserve"> </t>
        </is>
      </c>
      <c r="E19" s="4" t="inlineStr">
        <is>
          <t xml:space="preserve"> </t>
        </is>
      </c>
      <c r="F19" s="4" t="inlineStr">
        <is>
          <t xml:space="preserve"> </t>
        </is>
      </c>
      <c r="G19" s="4" t="inlineStr">
        <is>
          <t xml:space="preserve"> </t>
        </is>
      </c>
    </row>
    <row r="20">
      <c r="A20" s="4" t="inlineStr">
        <is>
          <t>Net loss</t>
        </is>
      </c>
      <c r="B20" s="6" t="n">
        <v>-29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the end of the year at Jun. 30, 2023</t>
        </is>
      </c>
      <c r="B21" s="6" t="n">
        <v>2781</v>
      </c>
      <c r="C21" s="5" t="n">
        <v>1013</v>
      </c>
      <c r="D21" s="6" t="n">
        <v>170852</v>
      </c>
      <c r="E21" s="6" t="n">
        <v>52194</v>
      </c>
      <c r="F21" s="6" t="n">
        <v>-826</v>
      </c>
      <c r="G21" s="6" t="n">
        <v>-220452</v>
      </c>
    </row>
    <row r="22">
      <c r="A22" s="4" t="inlineStr">
        <is>
          <t>Balance at the end of the year (in shares) at Jun. 30, 2023</t>
        </is>
      </c>
      <c r="B22" s="4" t="inlineStr">
        <is>
          <t xml:space="preserve"> </t>
        </is>
      </c>
      <c r="C22" s="6" t="n">
        <v>10122321523</v>
      </c>
      <c r="D22" s="4" t="inlineStr">
        <is>
          <t xml:space="preserve"> </t>
        </is>
      </c>
      <c r="E22" s="4" t="inlineStr">
        <is>
          <t xml:space="preserve"> </t>
        </is>
      </c>
      <c r="F22" s="4" t="inlineStr">
        <is>
          <t xml:space="preserve"> </t>
        </is>
      </c>
      <c r="G22" s="4" t="inlineStr">
        <is>
          <t xml:space="preserve"> </t>
        </is>
      </c>
    </row>
    <row r="23">
      <c r="A23" s="4" t="inlineStr">
        <is>
          <t>Balance at beginning of the year at Dec. 31, 2022</t>
        </is>
      </c>
      <c r="B23" s="6" t="n">
        <v>1791</v>
      </c>
      <c r="C23" s="5" t="n">
        <v>745</v>
      </c>
      <c r="D23" s="6" t="n">
        <v>167076</v>
      </c>
      <c r="E23" s="6" t="n">
        <v>52194</v>
      </c>
      <c r="F23" s="6" t="n">
        <v>-771</v>
      </c>
      <c r="G23" s="6" t="n">
        <v>-217453</v>
      </c>
    </row>
    <row r="24">
      <c r="A24" s="4" t="inlineStr">
        <is>
          <t>Balance at the beginning of the year (in shares) at Dec. 31, 2022</t>
        </is>
      </c>
      <c r="B24" s="4" t="inlineStr">
        <is>
          <t xml:space="preserve"> </t>
        </is>
      </c>
      <c r="C24" s="6" t="n">
        <v>7444917123</v>
      </c>
      <c r="D24" s="4" t="inlineStr">
        <is>
          <t xml:space="preserve"> </t>
        </is>
      </c>
      <c r="E24" s="4" t="inlineStr">
        <is>
          <t xml:space="preserve"> </t>
        </is>
      </c>
      <c r="F24" s="4" t="inlineStr">
        <is>
          <t xml:space="preserve"> </t>
        </is>
      </c>
      <c r="G24" s="4" t="inlineStr">
        <is>
          <t xml:space="preserve"> </t>
        </is>
      </c>
    </row>
    <row r="25">
      <c r="A25" s="4" t="inlineStr">
        <is>
          <t>Issuance of share capital related to financing, net of issuance costs</t>
        </is>
      </c>
      <c r="B25" s="6" t="n">
        <v>6961</v>
      </c>
      <c r="C25" s="5" t="n">
        <v>567</v>
      </c>
      <c r="D25" s="6" t="n">
        <v>6394</v>
      </c>
      <c r="E25" s="4" t="inlineStr">
        <is>
          <t xml:space="preserve"> </t>
        </is>
      </c>
      <c r="F25" s="4" t="inlineStr">
        <is>
          <t xml:space="preserve"> </t>
        </is>
      </c>
      <c r="G25" s="4" t="inlineStr">
        <is>
          <t xml:space="preserve"> </t>
        </is>
      </c>
    </row>
    <row r="26">
      <c r="A26" s="4" t="inlineStr">
        <is>
          <t>Issuance of share capital related to financing, net of issuance costs (in shares)</t>
        </is>
      </c>
      <c r="B26" s="4" t="inlineStr">
        <is>
          <t xml:space="preserve"> </t>
        </is>
      </c>
      <c r="C26" s="6" t="n">
        <v>5666034700</v>
      </c>
      <c r="D26" s="4" t="inlineStr">
        <is>
          <t xml:space="preserve"> </t>
        </is>
      </c>
      <c r="E26" s="4" t="inlineStr">
        <is>
          <t xml:space="preserve"> </t>
        </is>
      </c>
      <c r="F26" s="4" t="inlineStr">
        <is>
          <t xml:space="preserve"> </t>
        </is>
      </c>
      <c r="G26" s="4" t="inlineStr">
        <is>
          <t xml:space="preserve"> </t>
        </is>
      </c>
    </row>
    <row r="27">
      <c r="A27" s="4" t="inlineStr">
        <is>
          <t>Issuance Of Share Capital Shares For Vendor Services</t>
        </is>
      </c>
      <c r="B27" s="4" t="inlineStr">
        <is>
          <t xml:space="preserve"> </t>
        </is>
      </c>
      <c r="C27" s="6" t="n">
        <v>80000000</v>
      </c>
      <c r="D27" s="4" t="inlineStr">
        <is>
          <t xml:space="preserve"> </t>
        </is>
      </c>
      <c r="E27" s="4" t="inlineStr">
        <is>
          <t xml:space="preserve"> </t>
        </is>
      </c>
      <c r="F27" s="4" t="inlineStr">
        <is>
          <t xml:space="preserve"> </t>
        </is>
      </c>
      <c r="G27" s="4" t="inlineStr">
        <is>
          <t xml:space="preserve"> </t>
        </is>
      </c>
    </row>
    <row r="28">
      <c r="A28" s="4" t="inlineStr">
        <is>
          <t>Issuance Of Share Capital Value For Vendor Services</t>
        </is>
      </c>
      <c r="B28" s="6" t="n">
        <v>142</v>
      </c>
      <c r="C28" s="5" t="n">
        <v>8</v>
      </c>
      <c r="D28" s="6" t="n">
        <v>134</v>
      </c>
      <c r="E28" s="4" t="inlineStr">
        <is>
          <t xml:space="preserve"> </t>
        </is>
      </c>
      <c r="F28" s="4" t="inlineStr">
        <is>
          <t xml:space="preserve"> </t>
        </is>
      </c>
      <c r="G28" s="4" t="inlineStr">
        <is>
          <t xml:space="preserve"> </t>
        </is>
      </c>
    </row>
    <row r="29">
      <c r="A29" s="4" t="inlineStr">
        <is>
          <t>Vesting of restricted shares</t>
        </is>
      </c>
      <c r="B29" s="6" t="n">
        <v>4</v>
      </c>
      <c r="C29" s="5" t="n">
        <v>4</v>
      </c>
      <c r="D29" s="4" t="inlineStr">
        <is>
          <t xml:space="preserve"> </t>
        </is>
      </c>
      <c r="E29" s="4" t="inlineStr">
        <is>
          <t xml:space="preserve"> </t>
        </is>
      </c>
      <c r="F29" s="4" t="inlineStr">
        <is>
          <t xml:space="preserve"> </t>
        </is>
      </c>
      <c r="G29" s="4" t="inlineStr">
        <is>
          <t xml:space="preserve"> </t>
        </is>
      </c>
    </row>
    <row r="30">
      <c r="A30" s="4" t="inlineStr">
        <is>
          <t>Vesting of restricted shares (in shares)</t>
        </is>
      </c>
      <c r="B30" s="4" t="inlineStr">
        <is>
          <t xml:space="preserve"> </t>
        </is>
      </c>
      <c r="C30" s="6" t="n">
        <v>43363475</v>
      </c>
      <c r="D30" s="4" t="inlineStr">
        <is>
          <t xml:space="preserve"> </t>
        </is>
      </c>
      <c r="E30" s="4" t="inlineStr">
        <is>
          <t xml:space="preserve"> </t>
        </is>
      </c>
      <c r="F30" s="4" t="inlineStr">
        <is>
          <t xml:space="preserve"> </t>
        </is>
      </c>
      <c r="G30" s="4" t="inlineStr">
        <is>
          <t xml:space="preserve"> </t>
        </is>
      </c>
    </row>
    <row r="31">
      <c r="A31" s="4" t="inlineStr">
        <is>
          <t>Share-based compensation</t>
        </is>
      </c>
      <c r="B31" s="6" t="n">
        <v>1150</v>
      </c>
      <c r="C31" s="4" t="inlineStr">
        <is>
          <t xml:space="preserve"> </t>
        </is>
      </c>
      <c r="D31" s="6" t="n">
        <v>1150</v>
      </c>
      <c r="E31" s="4" t="inlineStr">
        <is>
          <t xml:space="preserve"> </t>
        </is>
      </c>
      <c r="F31" s="4" t="inlineStr">
        <is>
          <t xml:space="preserve"> </t>
        </is>
      </c>
      <c r="G31" s="4" t="inlineStr">
        <is>
          <t xml:space="preserve"> </t>
        </is>
      </c>
    </row>
    <row r="32">
      <c r="A32" s="4" t="inlineStr">
        <is>
          <t>Foreign currency translation</t>
        </is>
      </c>
      <c r="B32" s="6" t="n">
        <v>-269</v>
      </c>
      <c r="C32" s="4" t="inlineStr">
        <is>
          <t xml:space="preserve"> </t>
        </is>
      </c>
      <c r="D32" s="4" t="inlineStr">
        <is>
          <t xml:space="preserve"> </t>
        </is>
      </c>
      <c r="E32" s="4" t="inlineStr">
        <is>
          <t xml:space="preserve"> </t>
        </is>
      </c>
      <c r="F32" s="6" t="n">
        <v>-269</v>
      </c>
      <c r="G32" s="4" t="inlineStr">
        <is>
          <t xml:space="preserve"> </t>
        </is>
      </c>
    </row>
    <row r="33">
      <c r="A33" s="4" t="inlineStr">
        <is>
          <t>Net loss</t>
        </is>
      </c>
      <c r="B33" s="6" t="n">
        <v>-10008</v>
      </c>
      <c r="C33" s="4" t="inlineStr">
        <is>
          <t xml:space="preserve"> </t>
        </is>
      </c>
      <c r="D33" s="4" t="inlineStr">
        <is>
          <t xml:space="preserve"> </t>
        </is>
      </c>
      <c r="E33" s="4" t="inlineStr">
        <is>
          <t xml:space="preserve"> </t>
        </is>
      </c>
      <c r="F33" s="4" t="inlineStr">
        <is>
          <t xml:space="preserve"> </t>
        </is>
      </c>
      <c r="G33" s="6" t="n">
        <v>-10008</v>
      </c>
    </row>
    <row r="34">
      <c r="A34" s="4" t="inlineStr">
        <is>
          <t>Balance at the end of the year at Dec. 31, 2023</t>
        </is>
      </c>
      <c r="B34" s="6" t="n">
        <v>-229</v>
      </c>
      <c r="C34" s="5" t="n">
        <v>1324</v>
      </c>
      <c r="D34" s="6" t="n">
        <v>174754</v>
      </c>
      <c r="E34" s="6" t="n">
        <v>52194</v>
      </c>
      <c r="F34" s="6" t="n">
        <v>-1040</v>
      </c>
      <c r="G34" s="6" t="n">
        <v>-227461</v>
      </c>
    </row>
    <row r="35">
      <c r="A35" s="4" t="inlineStr">
        <is>
          <t>Balance at the end of the year (in shares) at Dec. 31, 2023</t>
        </is>
      </c>
      <c r="B35" s="4" t="inlineStr">
        <is>
          <t xml:space="preserve"> </t>
        </is>
      </c>
      <c r="C35" s="6" t="n">
        <v>13234315298</v>
      </c>
      <c r="D35" s="4" t="inlineStr">
        <is>
          <t xml:space="preserve"> </t>
        </is>
      </c>
      <c r="E35" s="4" t="inlineStr">
        <is>
          <t xml:space="preserve"> </t>
        </is>
      </c>
      <c r="F35" s="4" t="inlineStr">
        <is>
          <t xml:space="preserve"> </t>
        </is>
      </c>
      <c r="G35" s="4" t="inlineStr">
        <is>
          <t xml:space="preserve"> </t>
        </is>
      </c>
    </row>
    <row r="36">
      <c r="A36" s="4" t="inlineStr">
        <is>
          <t>Balance at beginning of the year at Mar. 31, 2023</t>
        </is>
      </c>
      <c r="B36" s="6" t="n">
        <v>6561</v>
      </c>
      <c r="C36" s="5" t="n">
        <v>1012</v>
      </c>
      <c r="D36" s="6" t="n">
        <v>170576</v>
      </c>
      <c r="E36" s="6" t="n">
        <v>52194</v>
      </c>
      <c r="F36" s="6" t="n">
        <v>-769</v>
      </c>
      <c r="G36" s="6" t="n">
        <v>-216452</v>
      </c>
    </row>
    <row r="37">
      <c r="A37" s="4" t="inlineStr">
        <is>
          <t>Balance at the beginning of the year (in shares) at Mar. 31, 2023</t>
        </is>
      </c>
      <c r="B37" s="4" t="inlineStr">
        <is>
          <t xml:space="preserve"> </t>
        </is>
      </c>
      <c r="C37" s="6" t="n">
        <v>10111583823</v>
      </c>
      <c r="D37" s="4" t="inlineStr">
        <is>
          <t xml:space="preserve"> </t>
        </is>
      </c>
      <c r="E37" s="4" t="inlineStr">
        <is>
          <t xml:space="preserve"> </t>
        </is>
      </c>
      <c r="F37" s="4" t="inlineStr">
        <is>
          <t xml:space="preserve"> </t>
        </is>
      </c>
      <c r="G37" s="4" t="inlineStr">
        <is>
          <t xml:space="preserve"> </t>
        </is>
      </c>
    </row>
    <row r="38">
      <c r="A38" s="4" t="inlineStr">
        <is>
          <t>Vesting of restricted shares</t>
        </is>
      </c>
      <c r="B38" s="6" t="n">
        <v>1</v>
      </c>
      <c r="C38" s="5" t="n">
        <v>1</v>
      </c>
      <c r="D38" s="4" t="inlineStr">
        <is>
          <t xml:space="preserve"> </t>
        </is>
      </c>
      <c r="E38" s="4" t="inlineStr">
        <is>
          <t xml:space="preserve"> </t>
        </is>
      </c>
      <c r="F38" s="4" t="inlineStr">
        <is>
          <t xml:space="preserve"> </t>
        </is>
      </c>
      <c r="G38" s="4" t="inlineStr">
        <is>
          <t xml:space="preserve"> </t>
        </is>
      </c>
    </row>
    <row r="39">
      <c r="A39" s="4" t="inlineStr">
        <is>
          <t>Vesting of restricted shares (in shares)</t>
        </is>
      </c>
      <c r="B39" s="4" t="inlineStr">
        <is>
          <t xml:space="preserve"> </t>
        </is>
      </c>
      <c r="C39" s="6" t="n">
        <v>10737700</v>
      </c>
      <c r="D39" s="4" t="inlineStr">
        <is>
          <t xml:space="preserve"> </t>
        </is>
      </c>
      <c r="E39" s="4" t="inlineStr">
        <is>
          <t xml:space="preserve"> </t>
        </is>
      </c>
      <c r="F39" s="4" t="inlineStr">
        <is>
          <t xml:space="preserve"> </t>
        </is>
      </c>
      <c r="G39" s="4" t="inlineStr">
        <is>
          <t xml:space="preserve"> </t>
        </is>
      </c>
    </row>
    <row r="40">
      <c r="A40" s="4" t="inlineStr">
        <is>
          <t>Share-based compensation</t>
        </is>
      </c>
      <c r="B40" s="6" t="n">
        <v>276</v>
      </c>
      <c r="C40" s="4" t="inlineStr">
        <is>
          <t xml:space="preserve"> </t>
        </is>
      </c>
      <c r="D40" s="6" t="n">
        <v>276</v>
      </c>
      <c r="E40" s="4" t="inlineStr">
        <is>
          <t xml:space="preserve"> </t>
        </is>
      </c>
      <c r="F40" s="4" t="inlineStr">
        <is>
          <t xml:space="preserve"> </t>
        </is>
      </c>
      <c r="G40" s="4" t="inlineStr">
        <is>
          <t xml:space="preserve"> </t>
        </is>
      </c>
    </row>
    <row r="41">
      <c r="A41" s="4" t="inlineStr">
        <is>
          <t>Foreign currency translation</t>
        </is>
      </c>
      <c r="B41" s="6" t="n">
        <v>-57</v>
      </c>
      <c r="C41" s="4" t="inlineStr">
        <is>
          <t xml:space="preserve"> </t>
        </is>
      </c>
      <c r="D41" s="4" t="inlineStr">
        <is>
          <t xml:space="preserve"> </t>
        </is>
      </c>
      <c r="E41" s="4" t="inlineStr">
        <is>
          <t xml:space="preserve"> </t>
        </is>
      </c>
      <c r="F41" s="6" t="n">
        <v>-57</v>
      </c>
      <c r="G41" s="4" t="inlineStr">
        <is>
          <t xml:space="preserve"> </t>
        </is>
      </c>
    </row>
    <row r="42">
      <c r="A42" s="4" t="inlineStr">
        <is>
          <t>Net loss</t>
        </is>
      </c>
      <c r="B42" s="6" t="n">
        <v>-4000</v>
      </c>
      <c r="C42" s="4" t="inlineStr">
        <is>
          <t xml:space="preserve"> </t>
        </is>
      </c>
      <c r="D42" s="4" t="inlineStr">
        <is>
          <t xml:space="preserve"> </t>
        </is>
      </c>
      <c r="E42" s="4" t="inlineStr">
        <is>
          <t xml:space="preserve"> </t>
        </is>
      </c>
      <c r="F42" s="4" t="inlineStr">
        <is>
          <t xml:space="preserve"> </t>
        </is>
      </c>
      <c r="G42" s="6" t="n">
        <v>-4000</v>
      </c>
    </row>
    <row r="43">
      <c r="A43" s="4" t="inlineStr">
        <is>
          <t>Balance at the end of the year at Jun. 30, 2023</t>
        </is>
      </c>
      <c r="B43" s="6" t="n">
        <v>2781</v>
      </c>
      <c r="C43" s="5" t="n">
        <v>1013</v>
      </c>
      <c r="D43" s="6" t="n">
        <v>170852</v>
      </c>
      <c r="E43" s="6" t="n">
        <v>52194</v>
      </c>
      <c r="F43" s="6" t="n">
        <v>-826</v>
      </c>
      <c r="G43" s="6" t="n">
        <v>-220452</v>
      </c>
    </row>
    <row r="44">
      <c r="A44" s="4" t="inlineStr">
        <is>
          <t>Balance at the end of the year (in shares) at Jun. 30, 2023</t>
        </is>
      </c>
      <c r="B44" s="4" t="inlineStr">
        <is>
          <t xml:space="preserve"> </t>
        </is>
      </c>
      <c r="C44" s="6" t="n">
        <v>10122321523</v>
      </c>
      <c r="D44" s="4" t="inlineStr">
        <is>
          <t xml:space="preserve"> </t>
        </is>
      </c>
      <c r="E44" s="4" t="inlineStr">
        <is>
          <t xml:space="preserve"> </t>
        </is>
      </c>
      <c r="F44" s="4" t="inlineStr">
        <is>
          <t xml:space="preserve"> </t>
        </is>
      </c>
      <c r="G44" s="4" t="inlineStr">
        <is>
          <t xml:space="preserve"> </t>
        </is>
      </c>
    </row>
    <row r="45">
      <c r="A45" s="4" t="inlineStr">
        <is>
          <t>Balance at beginning of the year at Dec. 31, 2023</t>
        </is>
      </c>
      <c r="B45" s="6" t="n">
        <v>-229</v>
      </c>
      <c r="C45" s="5" t="n">
        <v>1324</v>
      </c>
      <c r="D45" s="6" t="n">
        <v>174754</v>
      </c>
      <c r="E45" s="6" t="n">
        <v>52194</v>
      </c>
      <c r="F45" s="6" t="n">
        <v>-1040</v>
      </c>
      <c r="G45" s="6" t="n">
        <v>-227461</v>
      </c>
    </row>
    <row r="46">
      <c r="A46" s="4" t="inlineStr">
        <is>
          <t>Balance at the beginning of the year (in shares) at Dec. 31, 2023</t>
        </is>
      </c>
      <c r="B46" s="4" t="inlineStr">
        <is>
          <t xml:space="preserve"> </t>
        </is>
      </c>
      <c r="C46" s="6" t="n">
        <v>13234315298</v>
      </c>
      <c r="D46" s="4" t="inlineStr">
        <is>
          <t xml:space="preserve"> </t>
        </is>
      </c>
      <c r="E46" s="4" t="inlineStr">
        <is>
          <t xml:space="preserve"> </t>
        </is>
      </c>
      <c r="F46" s="4" t="inlineStr">
        <is>
          <t xml:space="preserve"> </t>
        </is>
      </c>
      <c r="G46" s="4" t="inlineStr">
        <is>
          <t xml:space="preserve"> </t>
        </is>
      </c>
    </row>
    <row r="47">
      <c r="A47" s="4" t="inlineStr">
        <is>
          <t>Issuance of share capital related to financing, net of issuance costs</t>
        </is>
      </c>
      <c r="B47" s="6" t="n">
        <v>1664</v>
      </c>
      <c r="C47" s="5" t="n">
        <v>264</v>
      </c>
      <c r="D47" s="6" t="n">
        <v>1400</v>
      </c>
      <c r="E47" s="4" t="inlineStr">
        <is>
          <t xml:space="preserve"> </t>
        </is>
      </c>
      <c r="F47" s="4" t="inlineStr">
        <is>
          <t xml:space="preserve"> </t>
        </is>
      </c>
      <c r="G47" s="4" t="inlineStr">
        <is>
          <t xml:space="preserve"> </t>
        </is>
      </c>
    </row>
    <row r="48">
      <c r="A48" s="4" t="inlineStr">
        <is>
          <t>Issuance of share capital related to financing, net of issuance costs (in shares)</t>
        </is>
      </c>
      <c r="B48" s="4" t="inlineStr">
        <is>
          <t xml:space="preserve"> </t>
        </is>
      </c>
      <c r="C48" s="6" t="n">
        <v>2641228000</v>
      </c>
      <c r="D48" s="4" t="inlineStr">
        <is>
          <t xml:space="preserve"> </t>
        </is>
      </c>
      <c r="E48" s="4" t="inlineStr">
        <is>
          <t xml:space="preserve"> </t>
        </is>
      </c>
      <c r="F48" s="4" t="inlineStr">
        <is>
          <t xml:space="preserve"> </t>
        </is>
      </c>
      <c r="G48" s="4" t="inlineStr">
        <is>
          <t xml:space="preserve"> </t>
        </is>
      </c>
    </row>
    <row r="49">
      <c r="A49" s="4" t="inlineStr">
        <is>
          <t>Vesting of restricted shares</t>
        </is>
      </c>
      <c r="B49" s="6" t="n">
        <v>3</v>
      </c>
      <c r="C49" s="5" t="n">
        <v>10</v>
      </c>
      <c r="D49" s="6" t="n">
        <v>-7</v>
      </c>
      <c r="E49" s="4" t="inlineStr">
        <is>
          <t xml:space="preserve"> </t>
        </is>
      </c>
      <c r="F49" s="4" t="inlineStr">
        <is>
          <t xml:space="preserve"> </t>
        </is>
      </c>
      <c r="G49" s="4" t="inlineStr">
        <is>
          <t xml:space="preserve"> </t>
        </is>
      </c>
    </row>
    <row r="50">
      <c r="A50" s="4" t="inlineStr">
        <is>
          <t>Vesting of restricted shares (in shares)</t>
        </is>
      </c>
      <c r="B50" s="4" t="inlineStr">
        <is>
          <t xml:space="preserve"> </t>
        </is>
      </c>
      <c r="C50" s="6" t="n">
        <v>97578000</v>
      </c>
      <c r="D50" s="4" t="inlineStr">
        <is>
          <t xml:space="preserve"> </t>
        </is>
      </c>
      <c r="E50" s="4" t="inlineStr">
        <is>
          <t xml:space="preserve"> </t>
        </is>
      </c>
      <c r="F50" s="4" t="inlineStr">
        <is>
          <t xml:space="preserve"> </t>
        </is>
      </c>
      <c r="G50" s="4" t="inlineStr">
        <is>
          <t xml:space="preserve"> </t>
        </is>
      </c>
    </row>
    <row r="51">
      <c r="A51" s="4" t="inlineStr">
        <is>
          <t>Share-based compensation</t>
        </is>
      </c>
      <c r="B51" s="6" t="n">
        <v>296</v>
      </c>
      <c r="C51" s="4" t="inlineStr">
        <is>
          <t xml:space="preserve"> </t>
        </is>
      </c>
      <c r="D51" s="6" t="n">
        <v>296</v>
      </c>
      <c r="E51" s="4" t="inlineStr">
        <is>
          <t xml:space="preserve"> </t>
        </is>
      </c>
      <c r="F51" s="4" t="inlineStr">
        <is>
          <t xml:space="preserve"> </t>
        </is>
      </c>
      <c r="G51" s="4" t="inlineStr">
        <is>
          <t xml:space="preserve"> </t>
        </is>
      </c>
    </row>
    <row r="52">
      <c r="A52" s="4" t="inlineStr">
        <is>
          <t>Foreign currency translation</t>
        </is>
      </c>
      <c r="B52" s="6" t="n">
        <v>279</v>
      </c>
      <c r="C52" s="4" t="inlineStr">
        <is>
          <t xml:space="preserve"> </t>
        </is>
      </c>
      <c r="D52" s="4" t="inlineStr">
        <is>
          <t xml:space="preserve"> </t>
        </is>
      </c>
      <c r="E52" s="4" t="inlineStr">
        <is>
          <t xml:space="preserve"> </t>
        </is>
      </c>
      <c r="F52" s="6" t="n">
        <v>279</v>
      </c>
      <c r="G52" s="4" t="inlineStr">
        <is>
          <t xml:space="preserve"> </t>
        </is>
      </c>
    </row>
    <row r="53">
      <c r="A53" s="4" t="inlineStr">
        <is>
          <t>Net loss</t>
        </is>
      </c>
      <c r="B53" s="6" t="n">
        <v>-5566</v>
      </c>
      <c r="C53" s="4" t="inlineStr">
        <is>
          <t xml:space="preserve"> </t>
        </is>
      </c>
      <c r="D53" s="4" t="inlineStr">
        <is>
          <t xml:space="preserve"> </t>
        </is>
      </c>
      <c r="E53" s="4" t="inlineStr">
        <is>
          <t xml:space="preserve"> </t>
        </is>
      </c>
      <c r="F53" s="4" t="inlineStr">
        <is>
          <t xml:space="preserve"> </t>
        </is>
      </c>
      <c r="G53" s="6" t="n">
        <v>-5566</v>
      </c>
    </row>
    <row r="54">
      <c r="A54" s="4" t="inlineStr">
        <is>
          <t>Balance at the end of the year at Mar. 31, 2024</t>
        </is>
      </c>
      <c r="B54" s="6" t="n">
        <v>-3553</v>
      </c>
      <c r="C54" s="5" t="n">
        <v>1598</v>
      </c>
      <c r="D54" s="6" t="n">
        <v>176443</v>
      </c>
      <c r="E54" s="6" t="n">
        <v>52194</v>
      </c>
      <c r="F54" s="6" t="n">
        <v>-761</v>
      </c>
      <c r="G54" s="6" t="n">
        <v>-233027</v>
      </c>
    </row>
    <row r="55">
      <c r="A55" s="4" t="inlineStr">
        <is>
          <t>Balance at the end of the year (in shares) at Mar. 31, 2024</t>
        </is>
      </c>
      <c r="B55" s="4" t="inlineStr">
        <is>
          <t xml:space="preserve"> </t>
        </is>
      </c>
      <c r="C55" s="6" t="n">
        <v>15973121298</v>
      </c>
      <c r="D55" s="4" t="inlineStr">
        <is>
          <t xml:space="preserve"> </t>
        </is>
      </c>
      <c r="E55" s="4" t="inlineStr">
        <is>
          <t xml:space="preserve"> </t>
        </is>
      </c>
      <c r="F55" s="4" t="inlineStr">
        <is>
          <t xml:space="preserve"> </t>
        </is>
      </c>
      <c r="G55" s="4" t="inlineStr">
        <is>
          <t xml:space="preserve"> </t>
        </is>
      </c>
    </row>
    <row r="56">
      <c r="A56" s="4" t="inlineStr">
        <is>
          <t>Balance at beginning of the year at Dec. 31, 2023</t>
        </is>
      </c>
      <c r="B56" s="6" t="n">
        <v>-229</v>
      </c>
      <c r="C56" s="5" t="n">
        <v>1324</v>
      </c>
      <c r="D56" s="6" t="n">
        <v>174754</v>
      </c>
      <c r="E56" s="6" t="n">
        <v>52194</v>
      </c>
      <c r="F56" s="6" t="n">
        <v>-1040</v>
      </c>
      <c r="G56" s="6" t="n">
        <v>-227461</v>
      </c>
    </row>
    <row r="57">
      <c r="A57" s="4" t="inlineStr">
        <is>
          <t>Balance at the beginning of the year (in shares) at Dec. 31, 2023</t>
        </is>
      </c>
      <c r="B57" s="4" t="inlineStr">
        <is>
          <t xml:space="preserve"> </t>
        </is>
      </c>
      <c r="C57" s="6" t="n">
        <v>13234315298</v>
      </c>
      <c r="D57" s="4" t="inlineStr">
        <is>
          <t xml:space="preserve"> </t>
        </is>
      </c>
      <c r="E57" s="4" t="inlineStr">
        <is>
          <t xml:space="preserve"> </t>
        </is>
      </c>
      <c r="F57" s="4" t="inlineStr">
        <is>
          <t xml:space="preserve"> </t>
        </is>
      </c>
      <c r="G57" s="4" t="inlineStr">
        <is>
          <t xml:space="preserve"> </t>
        </is>
      </c>
    </row>
    <row r="58">
      <c r="A58" s="4" t="inlineStr">
        <is>
          <t>Net loss</t>
        </is>
      </c>
      <c r="B58" s="6" t="n">
        <v>-1312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the end of the year at Jun. 30, 2024</t>
        </is>
      </c>
      <c r="B59" s="6" t="n">
        <v>-3703</v>
      </c>
      <c r="C59" s="5" t="n">
        <v>2430</v>
      </c>
      <c r="D59" s="6" t="n">
        <v>183007</v>
      </c>
      <c r="E59" s="6" t="n">
        <v>52194</v>
      </c>
      <c r="F59" s="6" t="n">
        <v>-749</v>
      </c>
      <c r="G59" s="6" t="n">
        <v>-240585</v>
      </c>
    </row>
    <row r="60">
      <c r="A60" s="4" t="inlineStr">
        <is>
          <t>Balance at the end of the year (in shares) at Jun. 30, 2024</t>
        </is>
      </c>
      <c r="B60" s="4" t="inlineStr">
        <is>
          <t xml:space="preserve"> </t>
        </is>
      </c>
      <c r="C60" s="6" t="n">
        <v>24289232698</v>
      </c>
      <c r="D60" s="4" t="inlineStr">
        <is>
          <t xml:space="preserve"> </t>
        </is>
      </c>
      <c r="E60" s="4" t="inlineStr">
        <is>
          <t xml:space="preserve"> </t>
        </is>
      </c>
      <c r="F60" s="4" t="inlineStr">
        <is>
          <t xml:space="preserve"> </t>
        </is>
      </c>
      <c r="G60" s="4" t="inlineStr">
        <is>
          <t xml:space="preserve"> </t>
        </is>
      </c>
    </row>
    <row r="61">
      <c r="A61" s="4" t="inlineStr">
        <is>
          <t>Balance at beginning of the year at Mar. 31, 2024</t>
        </is>
      </c>
      <c r="B61" s="6" t="n">
        <v>-3553</v>
      </c>
      <c r="C61" s="5" t="n">
        <v>1598</v>
      </c>
      <c r="D61" s="6" t="n">
        <v>176443</v>
      </c>
      <c r="E61" s="6" t="n">
        <v>52194</v>
      </c>
      <c r="F61" s="6" t="n">
        <v>-761</v>
      </c>
      <c r="G61" s="6" t="n">
        <v>-233027</v>
      </c>
    </row>
    <row r="62">
      <c r="A62" s="4" t="inlineStr">
        <is>
          <t>Balance at the beginning of the year (in shares) at Mar. 31, 2024</t>
        </is>
      </c>
      <c r="B62" s="4" t="inlineStr">
        <is>
          <t xml:space="preserve"> </t>
        </is>
      </c>
      <c r="C62" s="6" t="n">
        <v>15973121298</v>
      </c>
      <c r="D62" s="4" t="inlineStr">
        <is>
          <t xml:space="preserve"> </t>
        </is>
      </c>
      <c r="E62" s="4" t="inlineStr">
        <is>
          <t xml:space="preserve"> </t>
        </is>
      </c>
      <c r="F62" s="4" t="inlineStr">
        <is>
          <t xml:space="preserve"> </t>
        </is>
      </c>
      <c r="G62" s="4" t="inlineStr">
        <is>
          <t xml:space="preserve"> </t>
        </is>
      </c>
    </row>
    <row r="63">
      <c r="A63" s="4" t="inlineStr">
        <is>
          <t>Issuance of share capital related to financing, net of issuance costs</t>
        </is>
      </c>
      <c r="B63" s="6" t="n">
        <v>6951</v>
      </c>
      <c r="C63" s="5" t="n">
        <v>806</v>
      </c>
      <c r="D63" s="6" t="n">
        <v>6145</v>
      </c>
      <c r="E63" s="4" t="inlineStr">
        <is>
          <t xml:space="preserve"> </t>
        </is>
      </c>
      <c r="F63" s="4" t="inlineStr">
        <is>
          <t xml:space="preserve"> </t>
        </is>
      </c>
      <c r="G63" s="4" t="inlineStr">
        <is>
          <t xml:space="preserve"> </t>
        </is>
      </c>
    </row>
    <row r="64">
      <c r="A64" s="4" t="inlineStr">
        <is>
          <t>Issuance of share capital related to financing, net of issuance costs (in shares)</t>
        </is>
      </c>
      <c r="B64" s="4" t="inlineStr">
        <is>
          <t xml:space="preserve"> </t>
        </is>
      </c>
      <c r="C64" s="6" t="n">
        <v>8059508000</v>
      </c>
      <c r="D64" s="4" t="inlineStr">
        <is>
          <t xml:space="preserve"> </t>
        </is>
      </c>
      <c r="E64" s="4" t="inlineStr">
        <is>
          <t xml:space="preserve"> </t>
        </is>
      </c>
      <c r="F64" s="4" t="inlineStr">
        <is>
          <t xml:space="preserve"> </t>
        </is>
      </c>
      <c r="G64" s="4" t="inlineStr">
        <is>
          <t xml:space="preserve"> </t>
        </is>
      </c>
    </row>
    <row r="65">
      <c r="A65" s="4" t="inlineStr">
        <is>
          <t>Vesting of restricted shares</t>
        </is>
      </c>
      <c r="B65" s="4" t="inlineStr">
        <is>
          <t xml:space="preserve"> </t>
        </is>
      </c>
      <c r="C65" s="5" t="n">
        <v>29</v>
      </c>
      <c r="D65" s="6" t="n">
        <v>-29</v>
      </c>
      <c r="E65" s="4" t="inlineStr">
        <is>
          <t xml:space="preserve"> </t>
        </is>
      </c>
      <c r="F65" s="4" t="inlineStr">
        <is>
          <t xml:space="preserve"> </t>
        </is>
      </c>
      <c r="G65" s="4" t="inlineStr">
        <is>
          <t xml:space="preserve"> </t>
        </is>
      </c>
    </row>
    <row r="66">
      <c r="A66" s="4" t="inlineStr">
        <is>
          <t>Vesting of restricted shares (in shares)</t>
        </is>
      </c>
      <c r="B66" s="4" t="inlineStr">
        <is>
          <t xml:space="preserve"> </t>
        </is>
      </c>
      <c r="C66" s="6" t="n">
        <v>285697400</v>
      </c>
      <c r="D66" s="4" t="inlineStr">
        <is>
          <t xml:space="preserve"> </t>
        </is>
      </c>
      <c r="E66" s="4" t="inlineStr">
        <is>
          <t xml:space="preserve"> </t>
        </is>
      </c>
      <c r="F66" s="4" t="inlineStr">
        <is>
          <t xml:space="preserve"> </t>
        </is>
      </c>
      <c r="G66" s="4" t="inlineStr">
        <is>
          <t xml:space="preserve"> </t>
        </is>
      </c>
    </row>
    <row r="67">
      <c r="A67" s="4" t="inlineStr">
        <is>
          <t>Share-based compensation</t>
        </is>
      </c>
      <c r="B67" s="6" t="n">
        <v>445</v>
      </c>
      <c r="C67" s="4" t="inlineStr">
        <is>
          <t xml:space="preserve"> </t>
        </is>
      </c>
      <c r="D67" s="6" t="n">
        <v>445</v>
      </c>
      <c r="E67" s="4" t="inlineStr">
        <is>
          <t xml:space="preserve"> </t>
        </is>
      </c>
      <c r="F67" s="4" t="inlineStr">
        <is>
          <t xml:space="preserve"> </t>
        </is>
      </c>
      <c r="G67" s="4" t="inlineStr">
        <is>
          <t xml:space="preserve"> </t>
        </is>
      </c>
    </row>
    <row r="68">
      <c r="A68" s="4" t="inlineStr">
        <is>
          <t>Foreign currency translation</t>
        </is>
      </c>
      <c r="B68" s="6" t="n">
        <v>12</v>
      </c>
      <c r="C68" s="4" t="inlineStr">
        <is>
          <t xml:space="preserve"> </t>
        </is>
      </c>
      <c r="D68" s="4" t="inlineStr">
        <is>
          <t xml:space="preserve"> </t>
        </is>
      </c>
      <c r="E68" s="4" t="inlineStr">
        <is>
          <t xml:space="preserve"> </t>
        </is>
      </c>
      <c r="F68" s="6" t="n">
        <v>12</v>
      </c>
      <c r="G68" s="4" t="inlineStr">
        <is>
          <t xml:space="preserve"> </t>
        </is>
      </c>
    </row>
    <row r="69">
      <c r="A69" s="4" t="inlineStr">
        <is>
          <t>Net loss</t>
        </is>
      </c>
      <c r="B69" s="6" t="n">
        <v>-7558</v>
      </c>
      <c r="C69" s="4" t="inlineStr">
        <is>
          <t xml:space="preserve"> </t>
        </is>
      </c>
      <c r="D69" s="4" t="inlineStr">
        <is>
          <t xml:space="preserve"> </t>
        </is>
      </c>
      <c r="E69" s="4" t="inlineStr">
        <is>
          <t xml:space="preserve"> </t>
        </is>
      </c>
      <c r="F69" s="4" t="inlineStr">
        <is>
          <t xml:space="preserve"> </t>
        </is>
      </c>
      <c r="G69" s="6" t="n">
        <v>-7558</v>
      </c>
    </row>
    <row r="70">
      <c r="A70" s="4" t="inlineStr">
        <is>
          <t>Balance at the end of the year at Jun. 30, 2024</t>
        </is>
      </c>
      <c r="B70" s="5" t="n">
        <v>-3703</v>
      </c>
      <c r="C70" s="5" t="n">
        <v>2430</v>
      </c>
      <c r="D70" s="6" t="n">
        <v>183007</v>
      </c>
      <c r="E70" s="5" t="n">
        <v>52194</v>
      </c>
      <c r="F70" s="5" t="n">
        <v>-749</v>
      </c>
      <c r="G70" s="5" t="n">
        <v>-240585</v>
      </c>
    </row>
    <row r="71">
      <c r="A71" s="4" t="inlineStr">
        <is>
          <t>Balance at the end of the year (in shares) at Jun. 30, 2024</t>
        </is>
      </c>
      <c r="B71" s="4" t="inlineStr">
        <is>
          <t xml:space="preserve"> </t>
        </is>
      </c>
      <c r="C71" s="6" t="n">
        <v>24289232698</v>
      </c>
      <c r="D71" s="4" t="inlineStr">
        <is>
          <t xml:space="preserve"> </t>
        </is>
      </c>
      <c r="E71" s="4" t="inlineStr">
        <is>
          <t xml:space="preserve"> </t>
        </is>
      </c>
      <c r="F71" s="4" t="inlineStr">
        <is>
          <t xml:space="preserve"> </t>
        </is>
      </c>
      <c r="G71" s="4" t="inlineStr">
        <is>
          <t xml:space="preserve"> </t>
        </is>
      </c>
    </row>
    <row r="72">
      <c r="A72" s="4" t="inlineStr">
        <is>
          <t>Issuance of share capital for services</t>
        </is>
      </c>
      <c r="B72" s="4" t="inlineStr">
        <is>
          <t xml:space="preserve"> </t>
        </is>
      </c>
      <c r="C72" s="5" t="n">
        <v>9</v>
      </c>
      <c r="D72" s="6" t="n">
        <v>-9</v>
      </c>
      <c r="E72" s="4" t="inlineStr">
        <is>
          <t xml:space="preserve"> </t>
        </is>
      </c>
      <c r="F72" s="4" t="inlineStr">
        <is>
          <t xml:space="preserve"> </t>
        </is>
      </c>
      <c r="G72" s="4" t="inlineStr">
        <is>
          <t xml:space="preserve"> </t>
        </is>
      </c>
    </row>
    <row r="73">
      <c r="A73" s="4" t="inlineStr">
        <is>
          <t>Issuance of share capital for services (in shares)</t>
        </is>
      </c>
      <c r="B73" s="4" t="inlineStr">
        <is>
          <t xml:space="preserve"> </t>
        </is>
      </c>
      <c r="C73" s="6" t="n">
        <v>91396000</v>
      </c>
      <c r="D73" s="4" t="inlineStr">
        <is>
          <t xml:space="preserve"> </t>
        </is>
      </c>
      <c r="E73" s="4" t="inlineStr">
        <is>
          <t xml:space="preserve"> </t>
        </is>
      </c>
      <c r="F73" s="4" t="inlineStr">
        <is>
          <t xml:space="preserve"> </t>
        </is>
      </c>
      <c r="G73" s="4" t="inlineStr">
        <is>
          <t xml:space="preserve"> </t>
        </is>
      </c>
    </row>
    <row r="74">
      <c r="A74" s="4" t="inlineStr">
        <is>
          <t>Shares withheld for payroll taxes</t>
        </is>
      </c>
      <c r="B74" s="4" t="inlineStr">
        <is>
          <t xml:space="preserve"> </t>
        </is>
      </c>
      <c r="C74" s="5" t="n">
        <v>-12</v>
      </c>
      <c r="D74" s="5" t="n">
        <v>12</v>
      </c>
      <c r="E74" s="4" t="inlineStr">
        <is>
          <t xml:space="preserve"> </t>
        </is>
      </c>
      <c r="F74" s="4" t="inlineStr">
        <is>
          <t xml:space="preserve"> </t>
        </is>
      </c>
      <c r="G74" s="4" t="inlineStr">
        <is>
          <t xml:space="preserve"> </t>
        </is>
      </c>
    </row>
    <row r="75">
      <c r="A75" s="4" t="inlineStr">
        <is>
          <t>Shares withheld for payroll taxes (in shares)</t>
        </is>
      </c>
      <c r="B75" s="4" t="inlineStr">
        <is>
          <t xml:space="preserve"> </t>
        </is>
      </c>
      <c r="C75" s="6" t="n">
        <v>-120490000</v>
      </c>
      <c r="D75" s="4" t="inlineStr">
        <is>
          <t xml:space="preserve"> </t>
        </is>
      </c>
      <c r="E75" s="4" t="inlineStr">
        <is>
          <t xml:space="preserve"> </t>
        </is>
      </c>
      <c r="F75" s="4" t="inlineStr">
        <is>
          <t xml:space="preserve"> </t>
        </is>
      </c>
      <c r="G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Condensed Consolidated Statements of Changes in Shareholders' Equity (Deficit) (Parenthetical)</t>
        </is>
      </c>
      <c r="B1" s="2" t="inlineStr">
        <is>
          <t>Jun. 30, 2024 $ / shares</t>
        </is>
      </c>
      <c r="C1" s="2" t="inlineStr">
        <is>
          <t>Mar. 31, 2024 $ / shares</t>
        </is>
      </c>
      <c r="D1" s="2" t="inlineStr">
        <is>
          <t>Dec. 31, 2023 $ / shares</t>
        </is>
      </c>
      <c r="E1" s="2" t="inlineStr">
        <is>
          <t>Aug. 17, 2023 $ / shares</t>
        </is>
      </c>
      <c r="F1" s="2" t="inlineStr">
        <is>
          <t>Jun. 30, 2023 $ / shares</t>
        </is>
      </c>
      <c r="G1" s="2" t="inlineStr">
        <is>
          <t>Mar. 31, 2023 $ / shares</t>
        </is>
      </c>
      <c r="H1" s="2" t="inlineStr">
        <is>
          <t>Dec. 31, 2022 $ / shares</t>
        </is>
      </c>
      <c r="I1" s="2" t="inlineStr">
        <is>
          <t>Dec. 31, 2020 $ / shares</t>
        </is>
      </c>
      <c r="J1" s="2" t="inlineStr">
        <is>
          <t>Dec. 31, 2020 £ / shares</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capital, par value | (per share)</t>
        </is>
      </c>
      <c r="B3" s="7" t="n">
        <v>0.0001</v>
      </c>
      <c r="C3" s="7" t="n">
        <v>0.0001</v>
      </c>
      <c r="D3" s="7" t="n">
        <v>0.0001</v>
      </c>
      <c r="E3" s="7" t="n">
        <v>0.0001</v>
      </c>
      <c r="F3" s="7" t="n">
        <v>0.0001</v>
      </c>
      <c r="G3" s="7" t="n">
        <v>0.0001</v>
      </c>
      <c r="H3" s="7" t="n">
        <v>0.0001</v>
      </c>
      <c r="I3" s="7" t="n">
        <v>0.0001</v>
      </c>
      <c r="J3"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124</v>
      </c>
      <c r="C4" s="5" t="n">
        <v>-2999</v>
      </c>
      <c r="D4" s="5" t="n">
        <v>-10008</v>
      </c>
      <c r="E4" s="5" t="n">
        <v>-1774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3</v>
      </c>
      <c r="C6" s="6" t="n">
        <v>2</v>
      </c>
      <c r="D6" s="6" t="n">
        <v>4</v>
      </c>
      <c r="E6" s="6" t="n">
        <v>4</v>
      </c>
    </row>
    <row r="7">
      <c r="A7" s="4" t="inlineStr">
        <is>
          <t>Share-based compensation</t>
        </is>
      </c>
      <c r="B7" s="6" t="n">
        <v>741</v>
      </c>
      <c r="C7" s="6" t="n">
        <v>541</v>
      </c>
      <c r="D7" s="6" t="n">
        <v>1150</v>
      </c>
      <c r="E7" s="6" t="n">
        <v>735</v>
      </c>
    </row>
    <row r="8">
      <c r="A8" s="4" t="inlineStr">
        <is>
          <t>Issuance of share capital for vendor services</t>
        </is>
      </c>
      <c r="B8" s="4" t="inlineStr">
        <is>
          <t xml:space="preserve"> </t>
        </is>
      </c>
      <c r="C8" s="4" t="inlineStr">
        <is>
          <t xml:space="preserve"> </t>
        </is>
      </c>
      <c r="D8" s="6" t="n">
        <v>142</v>
      </c>
      <c r="E8" s="4" t="inlineStr">
        <is>
          <t xml:space="preserve"> </t>
        </is>
      </c>
    </row>
    <row r="9">
      <c r="A9" s="4" t="inlineStr">
        <is>
          <t>Excess fair value of warrant liability over cash proceeds</t>
        </is>
      </c>
      <c r="B9" s="4" t="inlineStr">
        <is>
          <t xml:space="preserve"> </t>
        </is>
      </c>
      <c r="C9" s="4" t="inlineStr">
        <is>
          <t xml:space="preserve"> </t>
        </is>
      </c>
      <c r="D9" s="4" t="inlineStr">
        <is>
          <t xml:space="preserve"> </t>
        </is>
      </c>
      <c r="E9" s="6" t="n">
        <v>1963</v>
      </c>
    </row>
    <row r="10">
      <c r="A10" s="4" t="inlineStr">
        <is>
          <t>Change in fair value of warrant liability</t>
        </is>
      </c>
      <c r="B10" s="6" t="n">
        <v>-498</v>
      </c>
      <c r="C10" s="6" t="n">
        <v>-6147</v>
      </c>
      <c r="D10" s="6" t="n">
        <v>-6599</v>
      </c>
      <c r="E10" s="6" t="n">
        <v>-6946</v>
      </c>
    </row>
    <row r="11">
      <c r="A11" s="4" t="inlineStr">
        <is>
          <t>Foreign currency exchange losses (gains)</t>
        </is>
      </c>
      <c r="B11" s="6" t="n">
        <v>280</v>
      </c>
      <c r="C11" s="6" t="n">
        <v>-34</v>
      </c>
      <c r="D11" s="6" t="n">
        <v>-255</v>
      </c>
      <c r="E11" s="6" t="n">
        <v>-334</v>
      </c>
    </row>
    <row r="12">
      <c r="A12" s="3" t="inlineStr">
        <is>
          <t>Change in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6" t="n">
        <v>702</v>
      </c>
      <c r="C13" s="6" t="n">
        <v>-269</v>
      </c>
      <c r="D13" s="6" t="n">
        <v>70</v>
      </c>
      <c r="E13" s="6" t="n">
        <v>1699</v>
      </c>
    </row>
    <row r="14">
      <c r="A14" s="4" t="inlineStr">
        <is>
          <t>Accounts payable and accrued expenses</t>
        </is>
      </c>
      <c r="B14" s="6" t="n">
        <v>2948</v>
      </c>
      <c r="C14" s="6" t="n">
        <v>-668</v>
      </c>
      <c r="D14" s="6" t="n">
        <v>-936</v>
      </c>
      <c r="E14" s="6" t="n">
        <v>-877</v>
      </c>
    </row>
    <row r="15">
      <c r="A15" s="4" t="inlineStr">
        <is>
          <t>Net cash used in operating activities</t>
        </is>
      </c>
      <c r="B15" s="6" t="n">
        <v>-8938</v>
      </c>
      <c r="C15" s="6" t="n">
        <v>-9574</v>
      </c>
      <c r="D15" s="6" t="n">
        <v>-16432</v>
      </c>
      <c r="E15" s="6" t="n">
        <v>-21504</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issuance of shares, net of issuance costs</t>
        </is>
      </c>
      <c r="B17" s="6" t="n">
        <v>8820</v>
      </c>
      <c r="C17" s="6" t="n">
        <v>3502</v>
      </c>
      <c r="D17" s="6" t="n">
        <v>7016</v>
      </c>
      <c r="E17" s="6" t="n">
        <v>25194</v>
      </c>
    </row>
    <row r="18">
      <c r="A18" s="4" t="inlineStr">
        <is>
          <t>Proceeds from issuance of convertible notes</t>
        </is>
      </c>
      <c r="B18" s="6" t="n">
        <v>1000</v>
      </c>
      <c r="C18" s="4" t="inlineStr">
        <is>
          <t xml:space="preserve"> </t>
        </is>
      </c>
      <c r="D18" s="4" t="inlineStr">
        <is>
          <t xml:space="preserve"> </t>
        </is>
      </c>
      <c r="E18" s="4" t="inlineStr">
        <is>
          <t xml:space="preserve"> </t>
        </is>
      </c>
    </row>
    <row r="19">
      <c r="A19" s="4" t="inlineStr">
        <is>
          <t>Proceeds from employee vesting of restricted shares</t>
        </is>
      </c>
      <c r="B19" s="6" t="n">
        <v>3</v>
      </c>
      <c r="C19" s="6" t="n">
        <v>1</v>
      </c>
      <c r="D19" s="6" t="n">
        <v>4</v>
      </c>
      <c r="E19" s="4" t="inlineStr">
        <is>
          <t xml:space="preserve"> </t>
        </is>
      </c>
    </row>
    <row r="20">
      <c r="A20" s="4" t="inlineStr">
        <is>
          <t>Payments on short-term financing arrangement</t>
        </is>
      </c>
      <c r="B20" s="6" t="n">
        <v>-546</v>
      </c>
      <c r="C20" s="4" t="inlineStr">
        <is>
          <t xml:space="preserve"> </t>
        </is>
      </c>
      <c r="D20" s="4" t="inlineStr">
        <is>
          <t xml:space="preserve"> </t>
        </is>
      </c>
      <c r="E20" s="4" t="inlineStr">
        <is>
          <t xml:space="preserve"> </t>
        </is>
      </c>
    </row>
    <row r="21">
      <c r="A21" s="4" t="inlineStr">
        <is>
          <t>Proceeds from exercise of warrants to purchase shares</t>
        </is>
      </c>
      <c r="B21" s="4" t="inlineStr">
        <is>
          <t xml:space="preserve"> </t>
        </is>
      </c>
      <c r="C21" s="4" t="inlineStr">
        <is>
          <t xml:space="preserve"> </t>
        </is>
      </c>
      <c r="D21" s="4" t="inlineStr">
        <is>
          <t xml:space="preserve"> </t>
        </is>
      </c>
      <c r="E21" s="6" t="n">
        <v>94</v>
      </c>
    </row>
    <row r="22">
      <c r="A22" s="4" t="inlineStr">
        <is>
          <t>Net cash provided by financing activities</t>
        </is>
      </c>
      <c r="B22" s="6" t="n">
        <v>9277</v>
      </c>
      <c r="C22" s="6" t="n">
        <v>3503</v>
      </c>
      <c r="D22" s="6" t="n">
        <v>7020</v>
      </c>
      <c r="E22" s="6" t="n">
        <v>25288</v>
      </c>
    </row>
    <row r="23">
      <c r="A23" s="4" t="inlineStr">
        <is>
          <t>Effect of exchange rates on cash</t>
        </is>
      </c>
      <c r="B23" s="6" t="n">
        <v>-7</v>
      </c>
      <c r="C23" s="6" t="n">
        <v>2</v>
      </c>
      <c r="D23" s="6" t="n">
        <v>7</v>
      </c>
      <c r="E23" s="6" t="n">
        <v>105</v>
      </c>
    </row>
    <row r="24">
      <c r="A24" s="4" t="inlineStr">
        <is>
          <t>Net increase (decrease) in cash</t>
        </is>
      </c>
      <c r="B24" s="6" t="n">
        <v>332</v>
      </c>
      <c r="C24" s="6" t="n">
        <v>-6069</v>
      </c>
      <c r="D24" s="6" t="n">
        <v>-9405</v>
      </c>
      <c r="E24" s="6" t="n">
        <v>3889</v>
      </c>
    </row>
    <row r="25">
      <c r="A25" s="4" t="inlineStr">
        <is>
          <t>Cash at beginning of period</t>
        </is>
      </c>
      <c r="B25" s="6" t="n">
        <v>3845</v>
      </c>
      <c r="C25" s="6" t="n">
        <v>13250</v>
      </c>
      <c r="D25" s="6" t="n">
        <v>13250</v>
      </c>
      <c r="E25" s="6" t="n">
        <v>9361</v>
      </c>
    </row>
    <row r="26">
      <c r="A26" s="4" t="inlineStr">
        <is>
          <t>Cash at end of period</t>
        </is>
      </c>
      <c r="B26" s="6" t="n">
        <v>4177</v>
      </c>
      <c r="C26" s="5" t="n">
        <v>7181</v>
      </c>
      <c r="D26" s="6" t="n">
        <v>3845</v>
      </c>
      <c r="E26" s="6" t="n">
        <v>13250</v>
      </c>
    </row>
    <row r="27">
      <c r="A27" s="3" t="inlineStr">
        <is>
          <t>SUPPLEMENTAL DISCLOSURES OF NONCASH ACTIVITIES:</t>
        </is>
      </c>
      <c r="B27" s="4" t="inlineStr">
        <is>
          <t xml:space="preserve"> </t>
        </is>
      </c>
      <c r="C27" s="4" t="inlineStr">
        <is>
          <t xml:space="preserve"> </t>
        </is>
      </c>
      <c r="D27" s="4" t="inlineStr">
        <is>
          <t xml:space="preserve"> </t>
        </is>
      </c>
      <c r="E27" s="4" t="inlineStr">
        <is>
          <t xml:space="preserve"> </t>
        </is>
      </c>
    </row>
    <row r="28">
      <c r="A28" s="4" t="inlineStr">
        <is>
          <t>Financing costs in accrued expenses</t>
        </is>
      </c>
      <c r="B28" s="6" t="n">
        <v>205</v>
      </c>
      <c r="C28" s="4" t="inlineStr">
        <is>
          <t xml:space="preserve"> </t>
        </is>
      </c>
      <c r="D28" s="5" t="n">
        <v>55</v>
      </c>
      <c r="E28" s="4" t="inlineStr">
        <is>
          <t xml:space="preserve"> </t>
        </is>
      </c>
    </row>
    <row r="29">
      <c r="A29" s="4" t="inlineStr">
        <is>
          <t>Non-cash seller-financed purchases</t>
        </is>
      </c>
      <c r="B29" s="6" t="n">
        <v>1105</v>
      </c>
      <c r="C29" s="4" t="inlineStr">
        <is>
          <t xml:space="preserve"> </t>
        </is>
      </c>
      <c r="D29" s="4" t="inlineStr">
        <is>
          <t xml:space="preserve"> </t>
        </is>
      </c>
      <c r="E29" s="4" t="inlineStr">
        <is>
          <t xml:space="preserve"> </t>
        </is>
      </c>
    </row>
    <row r="30">
      <c r="A30" s="4" t="inlineStr">
        <is>
          <t>Ordinary share subscription deposit</t>
        </is>
      </c>
      <c r="B30" s="4" t="inlineStr">
        <is>
          <t xml:space="preserve"> </t>
        </is>
      </c>
      <c r="C30" s="4" t="inlineStr">
        <is>
          <t xml:space="preserve"> </t>
        </is>
      </c>
      <c r="D30" s="4" t="inlineStr">
        <is>
          <t xml:space="preserve"> </t>
        </is>
      </c>
      <c r="E30" s="6" t="n">
        <v>1120</v>
      </c>
    </row>
    <row r="31">
      <c r="A31" s="4" t="inlineStr">
        <is>
          <t>Initial valuation of warrant liability</t>
        </is>
      </c>
      <c r="B31" s="4" t="inlineStr">
        <is>
          <t xml:space="preserve"> </t>
        </is>
      </c>
      <c r="C31" s="4" t="inlineStr">
        <is>
          <t xml:space="preserve"> </t>
        </is>
      </c>
      <c r="D31" s="4" t="inlineStr">
        <is>
          <t xml:space="preserve"> </t>
        </is>
      </c>
      <c r="E31" s="5" t="n">
        <v>14798</v>
      </c>
    </row>
    <row r="32">
      <c r="A32" s="3" t="inlineStr">
        <is>
          <t>SUPPLEMENTAL DISCLOSURES OF CASH FLOW INFO:</t>
        </is>
      </c>
      <c r="B32" s="4" t="inlineStr">
        <is>
          <t xml:space="preserve"> </t>
        </is>
      </c>
      <c r="C32" s="4" t="inlineStr">
        <is>
          <t xml:space="preserve"> </t>
        </is>
      </c>
      <c r="D32" s="4" t="inlineStr">
        <is>
          <t xml:space="preserve"> </t>
        </is>
      </c>
      <c r="E32" s="4" t="inlineStr">
        <is>
          <t xml:space="preserve"> </t>
        </is>
      </c>
    </row>
    <row r="33">
      <c r="A33" s="4" t="inlineStr">
        <is>
          <t>Cash paid during the period for interest</t>
        </is>
      </c>
      <c r="B33" s="5" t="n">
        <v>51</v>
      </c>
      <c r="C33" s="4" t="inlineStr">
        <is>
          <t xml:space="preserve"> </t>
        </is>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4</t>
        </is>
      </c>
      <c r="C2" s="2" t="inlineStr">
        <is>
          <t>Dec. 31, 2023</t>
        </is>
      </c>
    </row>
    <row r="3">
      <c r="A3" s="3" t="inlineStr">
        <is>
          <t>Description of Business</t>
        </is>
      </c>
      <c r="B3" s="4" t="inlineStr">
        <is>
          <t xml:space="preserve"> </t>
        </is>
      </c>
      <c r="C3" s="4" t="inlineStr">
        <is>
          <t xml:space="preserve"> </t>
        </is>
      </c>
    </row>
    <row r="4">
      <c r="A4" s="4" t="inlineStr">
        <is>
          <t>Description of Business</t>
        </is>
      </c>
      <c r="B4" s="4" t="inlineStr">
        <is>
          <t xml:space="preserve">Note 1. Description of Business Business Overview Akari Therapeutics, Plc, (the “Company” or “Akari”) is incorporated in the United Kingdom. The Company is a biotechnology company focused on developing advanced therapies for autoimmune and inflammatory diseases involving the complement component 5 (“C5”) and leukotriene B4 (“LTB4”) pathways. The Company’s activities since inception have consisted of performing research and development activities and raising capital. The Company is subject to a number of risks similar to those of preclinical stage companies, including dependence on key individuals, uncertainty of product development and generation of revenues, dependence on outside sources of capital, risks associated with preclinical trials of products, dependence on third-party collaborators for research and development operations, need for marketing authorization of products, risks associated with protection of intellectual property, and competition with larger, better-capitalized companies.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Agreement and Plan of Merger As further described in Note 3, in March 2024, the Company entered into an Agreement and Plan of Merger with Peak Bio, Inc. (“Peak Bio”). However, the Merger has not yet closed. The Company expects to close the merger in the fourth quarter of 2024. Liquidity and Financial Condition The Company follows the provisions of Financial Accounting Standards Board (“FASB”) Accounting Standards Codification (“ASC”) 205-40, Presentation of Financial Statements—Going Concern The Company has incurred substantial losses and negative cash flows since inception and had an accumulated deficit of $240.6 million as of June 30, 2024. The Company’s cash balance of $4.2 million as of June 30, 2024 is not sufficient to fund its operations for the one-year The Company anticipates incurring additional losses until such time, if ever, that it can generate significant sales of its product candidates currently in development. The Company is subject to a number of risks and uncertainties similar to those of other companies of the same size within the biotechnology industry, such as uncertainty of clinical trial outcomes, uncertainty of additional funding, and history of operating losses.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oduct development financing, private placements and/or public offerings of equity and/or debt securities, and strategic research and development collaborations and/or similar arrangements. There can be no assurance that these future funding efforts will be successful. Nasdaq Continued Listing Rules On April 5, 2024, the Company received a letter (“Letter”) from the Listing Qualifications Staff (the “Staff”) of The Nasdaq Capital Market (“Nasdaq”) notifying the Company that the Company’s shareholders’ equity as reported in its Form 10-K 10-K, In accordance with the Nasdaq Listing Rules, on May 20, 2024, the Company submitted a plan to regain compliance with the Stockholders’ Equity Requirement (the “Compliance Plan”) for the Staff’s consideration. On August 5, 2024, the Company was notified by the Staff that it has been granted an extension until September 30, 2024 to comply with the Compliance Plan and evidence compliance with the Minimum Equity Requirement. There can be no assurance that the Company will be able to evidence compliance with the Shareholders’ Equity Requirement during the extension period granted by the Staff. In the event the Company does not satisfy the terms of the Nasdaq Notice and evidence compliance with the Shareholders’ Equity Requirement, the Staff will provide written notification that the Company’s securities will be delisted. The Company would, at that time, be entitled to request a hearing before a Nasdaq Hearings Panel to present its Compliance Plan to regain compliance and to request a further extension period to regain compliance with the Shareholders’ Equity Requirement. The request for a hearing would stay any delisting action by the Staff. </t>
        </is>
      </c>
      <c r="C4" s="4" t="inlineStr">
        <is>
          <t xml:space="preserve">Note 1. Description of Business Business Overview Akari Therapeutics, Plc, (the “Company” or “Akari”) is incorporated in the United Kingdom. The Company is a clinical-stage biotechnology company focused on developing advanced therapies for autoimmune and inflammatory diseases involving the complement component 5 (C5) and leukotriene B4 (LTB4) pathways. The Company’s activities since inception have consisted of performing research and development activities and raising capital.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and development operations, need for marketing authorization of products, risks associated with protection of intellectual property, and competition with larger, better-capitalized companies.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Agreement and Plan of Merger As further described in Note 10, in March 2024, the Company entered into an Agreement and Plan of Merger with Peak Bio, Inc. Following the anticipated closing of the Merger (as defined below), we expect to have an expanded pipeline that contains multiple compelling assets spanning early and late development stages with the addition of Peak Bio Inc.’s Phase 2-ready PHP-303 alpha-1 Liquidity and Financial Condition The Company follows the provisions of Financial Accounting Standards Board (“FASB”) Accounting Standards Codification (“ASC”) 205-40, Presentation of Financial Statements—Going Concern The Company has incurred substantial losses and negative cash flows since inception and had an accumulated deficit of $227.5 million as of December 31, 2023. The Company’s cash balance of $3.8 million as of December 31, 2023 is not sufficient to fund its operations for the one-year The Company anticipates incurring additional losses until such time, if ever, that it can generate significant sales of its product candidates currently in development. The Company is subject to a number of risks and uncertainties similar to those of other companies of the same size within the biotechnology industry, such as uncertainty of clinical trial outcomes, uncertainty of additional funding, and history of operating losses.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oduct development financing, private placements and/or public offerings of equity and/or debt securities, and strategic research and development collaborations and/or similar arrangements. There can be no assurance that these future funding efforts will be successful. Nasdaq Continued Listing Rules On October 24, 2022, the Company received a deficiency notification letter from the Listing Qualifications Staff (the “Staff”) of the Nasdaq Stock Market (“Nasdaq”) indicating that the Company was not in compliance with Nasdaq Listing Rule 5550(a)(2) because the bid price for the Company’s Common Stock had closed below $1.00 per share (the “Minimum Bid Requirement”) for the previous thirty consecutive business days. In accordance with Nasdaq Listing Rule 5810(c)(3)(A), the Company had 180 calendar days from the date of such notice, or until April 24, 2023, to regain compliance with the Minimum Bid Requirement. To regain compliance, the bid price for the Company’s American Depository Shares (“ADSs”) must have closed at $1.00 per share or more for a minimum of ten consecutive business days. On April 25, 2023, the Staff granted the Company an additional 180 calendar day period, or until October 23, 2023, in which to regain compliance with the Minimum Bid Requirement. Following the successful completion of the ADS Ratio Change (defined below), the Company received a written notice from the Staff that it has regained compliance with the Minimum Bid Requirement as a result of the Company’s ADSs having a closing bid price of $1.00 per share or greater for 10 consecutive business days. Nasdaq Listing Rule 5550(b)(1) requires companies listed on The Nasdaq Capital Market to maintain shareholders’ equity of at least $2.5 million (the “Shareholders’ Equity Requirement”). As of December 31, 2023, the Company had a shareholders’ deficit of $0.2 million and therefore is not in compliance with the Shareholders’ Equity Requirement. If the Company continues to not be in compliance or it fails to meet any of the other Nasdaq continuing listing requirements, its ADSs may be subject to delisting and the Company may become subject to delisting proceedings. The Company is currently assessing its available options to regain compliance with the Shareholders’ Equity Requirement. ADS Ratio Change Effective August 17, 2023, the Company changed the ratio of its ADSs to ordinary shares, par value $0.0001 per share, from one ADS representing 100 ordinary shares to a new ratio of one ADS representing 2,000 ordinary shares (the “ADS Ratio Change”). All ADS and per ADS amounts in the accompanying consolidated financial statements and notes thereto have been retroactively adjusted for all periods presented to reflect the ADS Ratio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10-K, Principles of consolidation – Foreign currency – The reporting currency of the Company is U.S. dollars. The financial statements of certain of the Company’s foreign subsidiaries are measured using their local currency as the functional currency. The Company translates its non-U.S. Use of estimates – Concentration of credit risk – Fair value measurements Fair Value Measurements and Disclosures
• Level 1
• Level 2
• Level 3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4. Cash – Prepaid expenses – Other current assets Patent acquisition costs Accrued expenses pre-clinical Convertible Notes The Company accounts for convertible promissory notes in accordance with ASC Topic 470-20, Debt with Conversion and Other Options 470-20”) Warrant Liability Distinguishing Liabilities from Equity Derivatives and Hedging paid-in In connection with the sale of the ADSs in the September 2022 Registered Direct Offering, the Company issued to the investors registered Series A warrants (“Series A Warrants”) to purchase an aggregate of 755,000 ADSs at $17.00 per ADS and registered Series B warrants (“Series B Warrants”) to purchase an aggregate of 755,000 ADSs at $17.00 per ADS (collectively, the “September 2022 Warrants”).The Company determined that the September 2022 Warrants are not indexed to the Company’s own stock in the manner contemplated by ASC 815-40-15, Determining Whether an Instrument (or Embedded Feature) Is Indexed to an Entity’s Own Stock Other Current Liabilities 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densed consolidated statements of operations and comprehensive loss. Merger-Related Costs – Restructuring and Other Costs – reduction-in-force HSCT-TMA reduction-in-force reduction-in-force, HSCT-TMA non-cash As of June 30, 2024, of the $1.6 million total restructuring-related charges incurred, $0.5 million was unpaid and included in accrued expenses in the accompanying condensed consolidated balance sheet. See Note 5. The Company expects these costs to be payable through the fourth quarter of 2024. Share-based compensation expense – non-employees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7. The Company estimates stock price volatility based on the Company’s historical stock price performance over a period of time that matches the expected term of the stock option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 Leases – Leases right-of-use Income taxes Interim Reporting Income Taxes year-to-date Net loss per share pre-funded The following potential dilutive securities, presented based on amounts outstanding at the end of each reporting period, have been excluded from the calculation of diluted net loss per share because including them would have had an anti-dilutive impact:
As of June 30,
2024 2023
Stock options 351,934,688 680,112,400
Restricted stock units 251,823,915 418,580,700
Warrants 13,191,074,600 4,155,347,500
Convertible notes 1,257,860,000 — 
Total 15,052,693,203 5,254,040,600
New Accounting Pronouncements Recently Issued (Not Yet Adopted) Accounting Pronouncements In November 2023, the FASB issued Accounting Standards Update (“ASU”) 2023-07, Segment Reporting: Improvements to Reportable Segment Disclosures In December 2023, the FASB issued ASU 2023-09, Improvements to Income Tax Disclosures</t>
        </is>
      </c>
      <c r="C4" s="4" t="inlineStr">
        <is>
          <t>Note 2. Summary of Significant Accounting Policies Basis of presentation Principles of consolidation – Foreign currency – The reporting currency of the Company is U.S. dollars. The Company translates its non-U.S. Use of estimates – Segments Concentration of credit risk – Fair value measurements Fair Value Measurements and Disclosures
• Level 1
• Level 2
• Level 3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3. Cash – Prepaid expenses – Other current assets Patent acquisition costs Accrued expenses pre-clinical Warrant Liability Distinguishing Liabilities from Equity Derivatives and Hedging paid-in 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solidated statements of operations and comprehensive loss. Stock-based compensation expense – non-employees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6). Beginning on January 1, 2023, the Company began using its historical stock price volatility to determine the volatility assumption to be used in its Black-Scholes option pricing model. Prior to January 1, 2023, the Company estimated its expected stock price volatility based on the historical volatility of publicly traded peer companie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 Leases – Leases right-of-use Income taxes The Company follows the provisions of ASC 740 “ Accounting for Uncertainty in Income Taxes de-recognition, Accounting for Uncertainty in Income Taxes “more-likely-than-not” Comprehensive Income (Loss) non-owner Net loss per share pre-funded For periods in which the Company has reported net losses, diluted net loss per ordinary share is the same as basic net loss per ordinary share, since dilutive ordinary shares are not assumed to have been issued if their effect is anti-dilutive. The Company reported a net loss for each of the years ended December 31, 2023 and 2022. The following potential dilutive securities, presented based on amounts outstanding at the end of each reporting period, have been excluded from the calculation of diluted net loss per share because including them would have had an anti-dilutive impact:
Year Ended December 31,
2023 2022
Stock options 651,237,400 513,673,885
Restricted stock units 385,954,925 21,475,400
Warrants 4,240,447,500 4,155,347,500
Total 5,277,639,825 4,690,496,785
New Accounting Pronouncements Recently Issued (Not Yet Adopted) Accounting Pronouncements In November 2023, the FASB issued Accounting Standards Update (“ASU”) 2023-07, Segment Reporting: Improvements to Reportable Segment Disclosures In December 2023, the FASB issued ASU 2023-09,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0:42:03Z</dcterms:created>
  <dcterms:modified xmlns:dcterms="http://purl.org/dc/terms/" xmlns:xsi="http://www.w3.org/2001/XMLSchema-instance" xsi:type="dcterms:W3CDTF">2024-09-30T10:42:03Z</dcterms:modified>
</cp:coreProperties>
</file>